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Severance and Restructuring Cos" sheetId="11" state="visible" r:id="rId11"/>
    <sheet xmlns:r="http://schemas.openxmlformats.org/officeDocument/2006/relationships" name="Acquisitions" sheetId="12" state="visible" r:id="rId12"/>
    <sheet xmlns:r="http://schemas.openxmlformats.org/officeDocument/2006/relationships" name="Details of Balance Sheet" sheetId="13" state="visible" r:id="rId13"/>
    <sheet xmlns:r="http://schemas.openxmlformats.org/officeDocument/2006/relationships" name="Goodwill and Intangible Assets" sheetId="14" state="visible" r:id="rId14"/>
    <sheet xmlns:r="http://schemas.openxmlformats.org/officeDocument/2006/relationships" name="Retirement, Pension and Other P"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Capital Shares" sheetId="22" state="visible" r:id="rId22"/>
    <sheet xmlns:r="http://schemas.openxmlformats.org/officeDocument/2006/relationships" name="Stock-Based Compensation" sheetId="23" state="visible" r:id="rId23"/>
    <sheet xmlns:r="http://schemas.openxmlformats.org/officeDocument/2006/relationships" name="Operating Segments and Geograph" sheetId="24" state="visible" r:id="rId24"/>
    <sheet xmlns:r="http://schemas.openxmlformats.org/officeDocument/2006/relationships" name="Supplemental Information for th" sheetId="25" state="visible" r:id="rId25"/>
    <sheet xmlns:r="http://schemas.openxmlformats.org/officeDocument/2006/relationships" name="Quarterly Financial Data (Unaud" sheetId="26" state="visible" r:id="rId26"/>
    <sheet xmlns:r="http://schemas.openxmlformats.org/officeDocument/2006/relationships" name="Contingencies" sheetId="27" state="visible" r:id="rId27"/>
    <sheet xmlns:r="http://schemas.openxmlformats.org/officeDocument/2006/relationships" name="Valuation and Qualifying Accou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everance and Restructuring C31" sheetId="31" state="visible" r:id="rId31"/>
    <sheet xmlns:r="http://schemas.openxmlformats.org/officeDocument/2006/relationships" name="Details of Balance Sheet (Table" sheetId="32" state="visible" r:id="rId32"/>
    <sheet xmlns:r="http://schemas.openxmlformats.org/officeDocument/2006/relationships" name="Goodwill and Intangible Assets " sheetId="33" state="visible" r:id="rId33"/>
    <sheet xmlns:r="http://schemas.openxmlformats.org/officeDocument/2006/relationships" name="Retirement, Pension and Other34" sheetId="34" state="visible" r:id="rId34"/>
    <sheet xmlns:r="http://schemas.openxmlformats.org/officeDocument/2006/relationships" name="Income Taxes (Tables)" sheetId="35" state="visible" r:id="rId35"/>
    <sheet xmlns:r="http://schemas.openxmlformats.org/officeDocument/2006/relationships" name="Notes Payable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Capital Shares (Tables)" sheetId="41" state="visible" r:id="rId41"/>
    <sheet xmlns:r="http://schemas.openxmlformats.org/officeDocument/2006/relationships" name="Stock-Based Compensation (Table" sheetId="42" state="visible" r:id="rId42"/>
    <sheet xmlns:r="http://schemas.openxmlformats.org/officeDocument/2006/relationships" name="Operating Segments and Geogra43" sheetId="43" state="visible" r:id="rId43"/>
    <sheet xmlns:r="http://schemas.openxmlformats.org/officeDocument/2006/relationships" name="Supplemental Information for 44" sheetId="44" state="visible" r:id="rId44"/>
    <sheet xmlns:r="http://schemas.openxmlformats.org/officeDocument/2006/relationships" name="Quarterly Financial Data (Una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everance and Restructuring C52" sheetId="52" state="visible" r:id="rId52"/>
    <sheet xmlns:r="http://schemas.openxmlformats.org/officeDocument/2006/relationships" name="Severance and Restructuring C53" sheetId="53" state="visible" r:id="rId53"/>
    <sheet xmlns:r="http://schemas.openxmlformats.org/officeDocument/2006/relationships" name="Acquisitions - Additional Infor" sheetId="54" state="visible" r:id="rId54"/>
    <sheet xmlns:r="http://schemas.openxmlformats.org/officeDocument/2006/relationships" name="Details of Balance Sheet - Deta"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Retirement, Pension and Other60" sheetId="60" state="visible" r:id="rId60"/>
    <sheet xmlns:r="http://schemas.openxmlformats.org/officeDocument/2006/relationships" name="Retirement, Pension and Other61" sheetId="61" state="visible" r:id="rId61"/>
    <sheet xmlns:r="http://schemas.openxmlformats.org/officeDocument/2006/relationships" name="Retirement, Pension and Other62" sheetId="62" state="visible" r:id="rId62"/>
    <sheet xmlns:r="http://schemas.openxmlformats.org/officeDocument/2006/relationships" name="Retirement, Pension and Other63" sheetId="63" state="visible" r:id="rId63"/>
    <sheet xmlns:r="http://schemas.openxmlformats.org/officeDocument/2006/relationships" name="Retirement, Pension and Other64" sheetId="64" state="visible" r:id="rId64"/>
    <sheet xmlns:r="http://schemas.openxmlformats.org/officeDocument/2006/relationships" name="Retirement, Pension and Other65" sheetId="65" state="visible" r:id="rId65"/>
    <sheet xmlns:r="http://schemas.openxmlformats.org/officeDocument/2006/relationships" name="Retirement, Pension and Other66" sheetId="66" state="visible" r:id="rId66"/>
    <sheet xmlns:r="http://schemas.openxmlformats.org/officeDocument/2006/relationships" name="Retirement, Pension and Other67" sheetId="67" state="visible" r:id="rId67"/>
    <sheet xmlns:r="http://schemas.openxmlformats.org/officeDocument/2006/relationships" name="Retirement, Pension and Other68" sheetId="68" state="visible" r:id="rId68"/>
    <sheet xmlns:r="http://schemas.openxmlformats.org/officeDocument/2006/relationships" name="Retirement, Pension and Other69" sheetId="69" state="visible" r:id="rId69"/>
    <sheet xmlns:r="http://schemas.openxmlformats.org/officeDocument/2006/relationships" name="Retirement, Pension and Other70" sheetId="70" state="visible" r:id="rId70"/>
    <sheet xmlns:r="http://schemas.openxmlformats.org/officeDocument/2006/relationships" name="Retirement, Pension and Other71" sheetId="71" state="visible" r:id="rId71"/>
    <sheet xmlns:r="http://schemas.openxmlformats.org/officeDocument/2006/relationships" name="Income Taxes - Income Tax Expen" sheetId="72" state="visible" r:id="rId72"/>
    <sheet xmlns:r="http://schemas.openxmlformats.org/officeDocument/2006/relationships" name="Income Taxes - Additional Infor" sheetId="73" state="visible" r:id="rId73"/>
    <sheet xmlns:r="http://schemas.openxmlformats.org/officeDocument/2006/relationships" name="Income Taxes - Income Taxes Com" sheetId="74" state="visible" r:id="rId74"/>
    <sheet xmlns:r="http://schemas.openxmlformats.org/officeDocument/2006/relationships" name="Income Taxes - Unrecognized Tax" sheetId="75" state="visible" r:id="rId75"/>
    <sheet xmlns:r="http://schemas.openxmlformats.org/officeDocument/2006/relationships" name="Income Taxes - Significant Comp" sheetId="76" state="visible" r:id="rId76"/>
    <sheet xmlns:r="http://schemas.openxmlformats.org/officeDocument/2006/relationships" name="Notes Payable - Bank Lines of C" sheetId="77" state="visible" r:id="rId77"/>
    <sheet xmlns:r="http://schemas.openxmlformats.org/officeDocument/2006/relationships" name="Notes Payable - Additional Info" sheetId="78" state="visible" r:id="rId78"/>
    <sheet xmlns:r="http://schemas.openxmlformats.org/officeDocument/2006/relationships" name="Long-Term Debt - Long-Term Debt" sheetId="79" state="visible" r:id="rId79"/>
    <sheet xmlns:r="http://schemas.openxmlformats.org/officeDocument/2006/relationships" name="Long-term Debt - Additional Inf" sheetId="80" state="visible" r:id="rId80"/>
    <sheet xmlns:r="http://schemas.openxmlformats.org/officeDocument/2006/relationships" name="Leases - Additional Information" sheetId="81" state="visible" r:id="rId81"/>
    <sheet xmlns:r="http://schemas.openxmlformats.org/officeDocument/2006/relationships" name="Leases - Assets Held Under Capi" sheetId="82" state="visible" r:id="rId82"/>
    <sheet xmlns:r="http://schemas.openxmlformats.org/officeDocument/2006/relationships" name="Leases - Future Minimum Lease P" sheetId="83" state="visible" r:id="rId83"/>
    <sheet xmlns:r="http://schemas.openxmlformats.org/officeDocument/2006/relationships" name="Fair Value Measurements - Sched" sheetId="84" state="visible" r:id="rId84"/>
    <sheet xmlns:r="http://schemas.openxmlformats.org/officeDocument/2006/relationships" name="Fair Value Measurements - Sch85" sheetId="85" state="visible" r:id="rId85"/>
    <sheet xmlns:r="http://schemas.openxmlformats.org/officeDocument/2006/relationships" name="Financial Instruments - Additio" sheetId="86" state="visible" r:id="rId86"/>
    <sheet xmlns:r="http://schemas.openxmlformats.org/officeDocument/2006/relationships" name="Financial Instruments - Outstan" sheetId="87" state="visible" r:id="rId87"/>
    <sheet xmlns:r="http://schemas.openxmlformats.org/officeDocument/2006/relationships" name="Financial Instruments - Carryin" sheetId="88" state="visible" r:id="rId88"/>
    <sheet xmlns:r="http://schemas.openxmlformats.org/officeDocument/2006/relationships" name="Capital Shares - Additional Inf" sheetId="89" state="visible" r:id="rId89"/>
    <sheet xmlns:r="http://schemas.openxmlformats.org/officeDocument/2006/relationships" name="Capital Shares - Capital Shares"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Stock-Based Compensation - Fair" sheetId="95" state="visible" r:id="rId95"/>
    <sheet xmlns:r="http://schemas.openxmlformats.org/officeDocument/2006/relationships" name="Stock-Based Compensation - Su96" sheetId="96" state="visible" r:id="rId96"/>
    <sheet xmlns:r="http://schemas.openxmlformats.org/officeDocument/2006/relationships" name="Stock-Based Compensation - Su97" sheetId="97" state="visible" r:id="rId97"/>
    <sheet xmlns:r="http://schemas.openxmlformats.org/officeDocument/2006/relationships" name="Stock-Based Compensation - Su98" sheetId="98" state="visible" r:id="rId98"/>
    <sheet xmlns:r="http://schemas.openxmlformats.org/officeDocument/2006/relationships" name="Operating Segments and Geogra99" sheetId="99" state="visible" r:id="rId99"/>
    <sheet xmlns:r="http://schemas.openxmlformats.org/officeDocument/2006/relationships" name="Operating Segments and Geogr100" sheetId="100" state="visible" r:id="rId100"/>
    <sheet xmlns:r="http://schemas.openxmlformats.org/officeDocument/2006/relationships" name="Operating Segments and Geogr101" sheetId="101" state="visible" r:id="rId101"/>
    <sheet xmlns:r="http://schemas.openxmlformats.org/officeDocument/2006/relationships" name="Operating Segments and Geogr102" sheetId="102" state="visible" r:id="rId102"/>
    <sheet xmlns:r="http://schemas.openxmlformats.org/officeDocument/2006/relationships" name="Operating Segments and Geogr103" sheetId="103" state="visible" r:id="rId103"/>
    <sheet xmlns:r="http://schemas.openxmlformats.org/officeDocument/2006/relationships" name="Operating Segments and Geogr104" sheetId="104" state="visible" r:id="rId104"/>
    <sheet xmlns:r="http://schemas.openxmlformats.org/officeDocument/2006/relationships" name="Supplemental Information for105" sheetId="105" state="visible" r:id="rId105"/>
    <sheet xmlns:r="http://schemas.openxmlformats.org/officeDocument/2006/relationships" name="Quarterly Financial Data (Un106" sheetId="106" state="visible" r:id="rId106"/>
    <sheet xmlns:r="http://schemas.openxmlformats.org/officeDocument/2006/relationships" name="Quarterly Financial Data (Un107" sheetId="107" state="visible" r:id="rId107"/>
    <sheet xmlns:r="http://schemas.openxmlformats.org/officeDocument/2006/relationships" name="Contingencies - Additional Info" sheetId="108" state="visible" r:id="rId108"/>
    <sheet xmlns:r="http://schemas.openxmlformats.org/officeDocument/2006/relationships" name="Schedule II - Valuation and Qua" sheetId="109" state="visible" r:id="rId109"/>
  </sheets>
  <definedNames/>
  <calcPr calcId="124519" fullCalcOnLoad="1"/>
</workbook>
</file>

<file path=xl/sharedStrings.xml><?xml version="1.0" encoding="utf-8"?>
<sst xmlns="http://schemas.openxmlformats.org/spreadsheetml/2006/main" uniqueCount="1236">
  <si>
    <t>Document and Entity Information - USD ($)</t>
  </si>
  <si>
    <t>12 Months Ended</t>
  </si>
  <si>
    <t>Oct. 31, 2016</t>
  </si>
  <si>
    <t>Nov. 30, 2016</t>
  </si>
  <si>
    <t>Apr. 30, 2016</t>
  </si>
  <si>
    <t>Document And Entity Information [Abstract]</t>
  </si>
  <si>
    <t>Document Type</t>
  </si>
  <si>
    <t>10-K</t>
  </si>
  <si>
    <t>Amendment Flag</t>
  </si>
  <si>
    <t>false</t>
  </si>
  <si>
    <t>Document Period End Date</t>
  </si>
  <si>
    <t>Oct. 31,
		2016</t>
  </si>
  <si>
    <t>Document Fiscal Year Focus</t>
  </si>
  <si>
    <t>Document Fiscal Period Focus</t>
  </si>
  <si>
    <t>FY</t>
  </si>
  <si>
    <t>Trading Symbol</t>
  </si>
  <si>
    <t>NDSN</t>
  </si>
  <si>
    <t>Entity Registrant Name</t>
  </si>
  <si>
    <t>NORDSON CORP</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Oct. 31, 2015</t>
  </si>
  <si>
    <t>Oct. 31, 2014</t>
  </si>
  <si>
    <t>Income Statement [Abstract]</t>
  </si>
  <si>
    <t>Sales</t>
  </si>
  <si>
    <t>Operating costs and expenses:</t>
  </si>
  <si>
    <t>Cost of sales</t>
  </si>
  <si>
    <t>Selling and administrative expenses</t>
  </si>
  <si>
    <t>Severance and restructuring costs</t>
  </si>
  <si>
    <t>Total operating costs and expenses</t>
  </si>
  <si>
    <t>Operating profit</t>
  </si>
  <si>
    <t>Other income (expense):</t>
  </si>
  <si>
    <t>Interest expense</t>
  </si>
  <si>
    <t>Interest and investment income</t>
  </si>
  <si>
    <t>Other - net</t>
  </si>
  <si>
    <t>Total other income (expense)</t>
  </si>
  <si>
    <t>Income before income taxes</t>
  </si>
  <si>
    <t>Income tax provision:</t>
  </si>
  <si>
    <t>Current</t>
  </si>
  <si>
    <t>Deferred</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common share</t>
  </si>
  <si>
    <t>Consolidated Statements of Comprehensive Income - USD ($) $ in Thousands</t>
  </si>
  <si>
    <t>Statement Of Income And Comprehensive Income [Abstract]</t>
  </si>
  <si>
    <t>Components of other comprehensive income (loss), net of tax:</t>
  </si>
  <si>
    <t>Translation adjustments</t>
  </si>
  <si>
    <t>Pension and postretirement benefit plans:</t>
  </si>
  <si>
    <t>Prior service credit arising during the year</t>
  </si>
  <si>
    <t>Net actuarial loss arising during the year</t>
  </si>
  <si>
    <t>Amortization of prior service cost</t>
  </si>
  <si>
    <t>Amortization of actuarial loss</t>
  </si>
  <si>
    <t>Settlement loss recognized</t>
  </si>
  <si>
    <t>Curtailment (gain) loss recognized</t>
  </si>
  <si>
    <t>Total pension and postretirement benefit plans</t>
  </si>
  <si>
    <t>Total other comprehensive income (loss)</t>
  </si>
  <si>
    <t>Total comprehensive income</t>
  </si>
  <si>
    <t>Consolidated Balance Sheets - USD ($) $ in Thousands</t>
  </si>
  <si>
    <t>Current assets:</t>
  </si>
  <si>
    <t>Cash and cash equivalents</t>
  </si>
  <si>
    <t>Receivables - net</t>
  </si>
  <si>
    <t>Inventories - net</t>
  </si>
  <si>
    <t>Deferred income taxes</t>
  </si>
  <si>
    <t>Prepaid expenses</t>
  </si>
  <si>
    <t>Total current assets</t>
  </si>
  <si>
    <t>Property, plant and equipment - net</t>
  </si>
  <si>
    <t>Goodwill</t>
  </si>
  <si>
    <t>Intangible assets - net</t>
  </si>
  <si>
    <t>Other assets</t>
  </si>
  <si>
    <t>Total assets</t>
  </si>
  <si>
    <t>Current liabilities:</t>
  </si>
  <si>
    <t>Notes payable</t>
  </si>
  <si>
    <t>Accounts payable</t>
  </si>
  <si>
    <t>Income taxes payable</t>
  </si>
  <si>
    <t>Accrued liabilities</t>
  </si>
  <si>
    <t>Customer advance payments</t>
  </si>
  <si>
    <t>Current maturities of long-term debt</t>
  </si>
  <si>
    <t>Current obligations under capital leases</t>
  </si>
  <si>
    <t>Total current liabilities</t>
  </si>
  <si>
    <t>Long-term debt</t>
  </si>
  <si>
    <t>Obligations under capital leases</t>
  </si>
  <si>
    <t>Pension obligations</t>
  </si>
  <si>
    <t>Postretirement obligations</t>
  </si>
  <si>
    <t>Other liabilities</t>
  </si>
  <si>
    <t>Shareholders' equity:</t>
  </si>
  <si>
    <t>Preferred shares, no par value; 10,000 shares authorized; none issued</t>
  </si>
  <si>
    <t xml:space="preserve"> </t>
  </si>
  <si>
    <t>Common shares, no par value; 160,000 shares authorized; 98,023 shares issued at October 31, 2015 and 2014</t>
  </si>
  <si>
    <t>Capital in excess of stated value</t>
  </si>
  <si>
    <t>Retained earnings</t>
  </si>
  <si>
    <t>Accumulated other comprehensive loss</t>
  </si>
  <si>
    <t>Common shares in treasury, at cos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nsolidated Statements of Shareholders' Equity - USD ($) shares in Thousands, $ in Thousands</t>
  </si>
  <si>
    <t>Total</t>
  </si>
  <si>
    <t>Common Shares [Member]</t>
  </si>
  <si>
    <t>Capital in Excess of Stated Value [Member]</t>
  </si>
  <si>
    <t>Retained Earnings [Member]</t>
  </si>
  <si>
    <t>Accumulated Other Comprehensive Income (Loss) [Member]</t>
  </si>
  <si>
    <t>Common Shares in Treasury, At Cost [Member]</t>
  </si>
  <si>
    <t>Balance at beginning of year at Oct. 31, 2013</t>
  </si>
  <si>
    <t>Shares issued under company stock and employee benefit plans</t>
  </si>
  <si>
    <t>Purchase of treasury shares</t>
  </si>
  <si>
    <t>Balance at end of year at Oct. 31, 2014</t>
  </si>
  <si>
    <t>Tax benefit from stock option and restricted stock transactions</t>
  </si>
  <si>
    <t>Stock-based compensation</t>
  </si>
  <si>
    <t>Dividends paid ($.99 per share in 2016, $.90 per share in 2015, and $.76 per share in 2014)</t>
  </si>
  <si>
    <t>Settlement and curtailment loss (gain) recognized, net of tax of $332 in 2016, $(491) in 2015 and $(234) in 2014</t>
  </si>
  <si>
    <t>Defined benefit and OPEB activity - prior service cost, net of tax of $(558) in 2016, $191 in 2015 and $125 in 2014</t>
  </si>
  <si>
    <t>Defined benefit and OPEB activity - actuarial gain (loss), net of tax of $8,642 in 2016, $(1,242) in 2015 and $11,457 in 2014</t>
  </si>
  <si>
    <t>Balance at end of year at Oct. 31, 2015</t>
  </si>
  <si>
    <t>Balance at end of year at Oct. 31, 2016</t>
  </si>
  <si>
    <t>Consolidated Statements of Shareholders' Equity (Parenthetical) - USD ($) $ in Thousands</t>
  </si>
  <si>
    <t>Dividends paid per share</t>
  </si>
  <si>
    <t>Tax on settlement loss (gain) recognized</t>
  </si>
  <si>
    <t>Tax on net prior service cost (credit) occurring during the year</t>
  </si>
  <si>
    <t>Tax on net actuarial gain (loss) occurring during the year</t>
  </si>
  <si>
    <t>Consolidated Statements of Cash Flows - USD ($) $ in Thousands</t>
  </si>
  <si>
    <t>Cash flows from operating activities:</t>
  </si>
  <si>
    <t>Adjustments to reconcile net income to net cash provided by operating activities:</t>
  </si>
  <si>
    <t>Depreciation</t>
  </si>
  <si>
    <t>Amortization</t>
  </si>
  <si>
    <t>Provision for losses on receivables</t>
  </si>
  <si>
    <t>Tax benefit from the exercise of stock options</t>
  </si>
  <si>
    <t>Non-cash stock compensation</t>
  </si>
  <si>
    <t>Loss on sale of property, plant and equipment</t>
  </si>
  <si>
    <t>Other non-cash</t>
  </si>
  <si>
    <t>Changes in operating assets and liabilities:</t>
  </si>
  <si>
    <t>Receivables</t>
  </si>
  <si>
    <t>Inventories</t>
  </si>
  <si>
    <t>Other noncurrent assets</t>
  </si>
  <si>
    <t>Other noncurrent liabilities</t>
  </si>
  <si>
    <t>Other</t>
  </si>
  <si>
    <t>Net cash provided by operating activities</t>
  </si>
  <si>
    <t>Cash flows from investing activities:</t>
  </si>
  <si>
    <t>Additions to property, plant and equipment</t>
  </si>
  <si>
    <t>Proceeds from sale of property, plant and equipment</t>
  </si>
  <si>
    <t>Acquisition of businesses, net of cash acquired</t>
  </si>
  <si>
    <t>Equity investments</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Payment of debt issuance costs</t>
  </si>
  <si>
    <t>Issuance of common shares</t>
  </si>
  <si>
    <t>Dividends paid</t>
  </si>
  <si>
    <t>Net cash used in financing activities</t>
  </si>
  <si>
    <t>Effect of exchange rate changes on cash</t>
  </si>
  <si>
    <t>Increase (decrease) in cash and cash equivalents</t>
  </si>
  <si>
    <t>Cash and cash equivalents at beginning of year</t>
  </si>
  <si>
    <t>Cash and cash equivalents at end of year</t>
  </si>
  <si>
    <t>Significant Accounting Policies</t>
  </si>
  <si>
    <t>Accounting Policies [Abstract]</t>
  </si>
  <si>
    <t>Note 1 — Significant accounting policies 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 Fiscal year — Our fiscal year is November 1 through October 31. Revenue recognition — Most of our revenues are recognized upon shipment, provided that persuasive evidence of an arrangement exists, the sales price is fixed or determinable, collectibility is reasonably assured, and title and risk of loss have passed to the customer.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6, 2015 and 2014 were not material. Shipping and handling costs — Amounts billed to customers for shipping and handling are recorded as revenue. Shipping and handling expenses are included in cost of sales. Advertising costs — Advertising costs are expensed as incurred and were $11,095, $11,943 and $10,823 in 2016, 2015 and 2014, respectively. Research and development — Research and development costs are expensed as incurred and were $46,247, $46,689 and $47,536 in 2016, 2015 and 2014, respectively.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396, 373 and 69 common shares were excluded from the diluted earnings per share calculation in 2016, 2015 and 2014, respectively, because their effect would have been anti-dilutive. Under the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 Cash and cash equivalents — Highly liquid instruments with maturities of 90 days or less at date of purchase are considered to be cash equivalents. Cash and cash equivalents are carried at cost, which approximates fair value. 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Inventories — Inventories are valued at the lower of cost or market. Cost was determined using the last-in, first-out (LIFO) method for 20 percent of consolidated inventories at October 31, 2016 and 2015. The first-in, first-out (FIFO) method is used for all other inventories. Consolidated inventories would have been $7,400 and $7,638 higher than reported at October 31, 2016 and 2015, respectively, had the FIFO method, which approximates current cost, been used for valuation of all inventories. 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6, 2015 or 2014. 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16, the weighted-average useful lives for each major category of amortizable intangible assets were:
Patent/technology costs
13 years
Customer relationships
14 years
Noncompete agreements
3 years
Trade names
16 years 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 Accumulated other comprehensive loss — Accumulated other comprehensive loss at October 31, 2016 and 2015 consisted of:
Cumulative
Pension and
Accumulated
translation
postretirement benefit
other comprehensive
adjustments
plan adjustments
loss
Balance at October 31, 2015
$
(42,427
)
$
(102,259
)
$
(144,686
)
Pension and postretirement plan changes, net of tax of $(8,416)
—
(14,868
)
(14,868
)
Currency translation losses
(8,693
)
—
(8,693
)
Balance at October 31, 2016
$
(51,120
)
$
(117,127
)
$
(168,247
) 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2016 and 2015:
2016
2015
Balance at beginning of year
$
10,537
$
9,918
Accruals for warranties
14,487
12,531
Warranty assumed from acquisitions
—
11
Warranty payments
(12,575
)
(11,487
)
Currency adjustments
(679
)
(436
)
Balance at end of year
$
11,770
$
10,537</t>
  </si>
  <si>
    <t>Recently Issued Accounting Standards</t>
  </si>
  <si>
    <t>Accounting Changes And Error Corrections [Abstract]</t>
  </si>
  <si>
    <t xml:space="preserve">Note 2 — Recently issued accounting standards 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n August 2015 In April 2015, the FASB issued a new standard regarding the presentation of debt issuance costs. Under this standard, a company is required to present unamortized debt issuance costs related to a recognized debt liability in the balance sheet as a direct deduction from the carrying amount of that debt liability, rather than as a separate asset. The recognition and measurement guidance for debt issuance costs are not affected by this new standard. In August 2015, the FASB issued an amendment to this standard, which added clarification to the presentation of debt issuance costs. This amendment allows debt issuance costs related to line-of-credit arrangements to be presented as an asset and subsequently amortized ratably over the term of the line-of-credit agreement, regardless of whether there are any outstanding borrowings on the line-of-credit arrangement. It In July 2015, the FASB issued a new standard regarding the measurement of inventory. Under this standard, inventory that is measured using the first-in, first-out (“FIFO”) or average cost methods is required to be measured at the lower of cost or net realizable value. Net realizable value is the estimated selling price in the ordinary course of business, less reasonably predictable costs of completion, disposal and transportation. This standard does not impact inventory measured on a last-in, last-out (“LIFO”) method. It will be effective for us beginning in 2017. We do not expect this standard to have a material impact on our consolidated financial statements. In September 2015, the FASB issued a new standard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It will be effective for us beginning in 2017. The new guidance will be applied prospectively and the impact of adoption will be dependent on the nature of measurement period adjustments that may be necessary. In November 2015, the FASB issued a new standard regarding the balance sheet classification of deferred taxes, which will require entities to present deferred tax assets and liabilities as noncurrent on the balance sheet. This guidance simplifies the current guidance, which requires entities to separately present deferred tax assets and liabilities as current and noncurrent on the balance sheet. We have elected to early adopt this standard prospectively as of October 31, 2016, as is permitted under the standard. Due to the prospective treatment, prior periods presented in these financial statements have not been adjusted. In February 2016, the FASB issued a new standard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It will be effective for us beginning in 2020. We are currently assessing the impact this standard will have on our consolidated financial statements. In March 2016, the FASB issued a new standard which simplifies the accounting for share-based payment transactions. This guidance requires that excess tax benefits and tax deficiencies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2018 and should be applied prospectively, with certain cumulative effect adjustments. Early adoption is permitted. We are currently assessing the impact this standard will have on our consolidated financial statements. </t>
  </si>
  <si>
    <t>Severance and Restructuring Costs</t>
  </si>
  <si>
    <t>Restructuring And Related Activities [Abstract]</t>
  </si>
  <si>
    <t xml:space="preserve">Note 3 – Severance and restructuring costs During the fourth quarter of 2016, we implemented an initiative within our Adhesive Dispensing Systems segment to consolidate certain polymer processing product line facilities in the U.S. This initiative is designed to improve customer experience, accelerate growth, optimize performance and realize synergies for sustained long term success. Costs of $5,565 were recognized in 2016 relating to this initiative, which consisted primarily of severance costs. Payments of $624 related to these actions were paid during 2016. Additional costs related to this initiative are not expected to be material in future periods. Cash payments related to this initiative are expected to be paid during 2017 and 2018. The following table summarizes severance and restructuring activity during 2016 related this action:
Employee
Other
severance
one-time
charges
costs
Total
Accrual Balance at October 31, 2015
$
—
$
—
$
—
Charged to expense
4,576
989
5,565
Cash payments
—
(624
)
(624
)
Non cash utilization
—
(261
)
(261
)
Accrual Balance at October 31, 2016
$
4,576
$
104
$
4,680
During the second half of 2015, we implemented initiatives across each of our segments to optimize operations and to enhance operational efficiency and customer service. Costs of $5,210 and $11,411 were recognized in 2016 and 2015, respectively, related to these initiatives, which consisted primarily of severance costs. Within the Adhesives Dispensing Systems segment, restructuring initiatives to optimize operations in the U.S. and Belgium resulted in costs of $2,235 and $7,972 in 2016 and 2015, respectively. Payments of $7,586 related to these actions were paid during 2016. Within the Advanced Technology Systems segment, a restructuring initiative to enhance operational efficiency and customer service resulted in costs of $1,054 and $3,060 in 2016 and 2015, respectively. Payments of 3,144 related to these actions were paid during 2016. Within the Industrial Coating Systems segment, a restructuring program to enhance operational efficiency and customer service resulted in severance costs of $1,921 and $379 in 2016 and 2015, respectively. Payments of $1,844 related to these actions were paid during 2016. Total costs for these actions to-date have been $16,621, which include $12,592 of severance costs, $759 of fixed asset impairment charges, $1,383 of lease termination costs and $1,887 of other one-time restructuring costs. The following table summarizes severance and restructuring activity during 2016 related to actions initiated in 2015:
Fixed asset
Employee
Lease
Other
impairment
severance
termination
one-time
charges
charges
charges
costs
Total
Accrual Balance at October 31, 2015
$
—
$
7,908
$
1,322
$
244
$
9,474
Charged to expense
205
3,562
61
1,382
5,210
Cash payments
—
(10,334
)
(1,240
)
(1,000
)
(12,574
)
Non cash utilization
(205
)
—
—
(129
)
(334
)
Accrual Balance at October 31, 2016
$
—
$
1,136
$
143
$
497
$
1,776
Additional costs related to these initiatives are not expected to be material in future periods. The remainder of the cash payments related to these initiatives are expected to be paid during the first half of 2017. </t>
  </si>
  <si>
    <t>Acquisitions</t>
  </si>
  <si>
    <t>Business Combinations [Abstract]</t>
  </si>
  <si>
    <t>Note 4 — 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 of Income. Pro-forma results of operations would not have been materially different from reported results and, therefore, are not presented. 2016 acquisition On September 1, 2016, we purchased 100 percent of the outstanding shares of LinkTech, a Ventura, California designer, manufacturer and distributor of highly engineered precision couplings and fittings. We acquired LinkTech for an aggregate purchase price of $42,650, net of cash acquired of $36. Based on the fair value of the assets acquired and the liabilities assumed, goodwill of $25,169 and identifiable intangible assets of $14,610 were recorded. The identifiable intangible assets consist primarily of $8,600 of customer relationships (amortized over 11 years), $2,800 of tradenames (amortized over 12 years), $2,300 of technology (amortized over 8 years) and $910 of non-compete agreements (amortized over 5 years). Goodwill associated with this acquisition is tax deductible. This acquisition is being reported in our Advanced Technology Systems segment. As of October 31, 2016, the purchase price allocations remain preliminary as we complete our assessments of deferred taxes, intangible assets and certain reserves. 2015 acquisitions On June 15, 2015, we purchased 100 percent of the outstanding shares of Liquidyn , a German based manufacturer of micro dispensing systems, including micro dispensing pneumatic valves, controllers, and process equipment used in the electronics, automobile, medical, packaging, furniture and aerospace markets. We acquired Liquidyn for an aggregate purchase price of $14,565, net of cash acquired of $657. Based on the fair value of the assets acquired and the liabilities assumed, goodwill of $10,487 and identifiable intangible assets of $3,991 were recorded. The identifiable intangible assets consist primarily of $1,285 of customer relationships (amortized over 6 years), $1,049 of tradenames (amortized over 11 years), $1,421 of technology (amortized over 5 years) and $236 of non-compete agreements (amortized over 2 years). Goodwill associated with this acquisition is not tax deductible. This acquisition is being reported in our Advanced Technology Systems segment. On August 3, 2015, we purchased 100 percent of the outstanding shares of WAFO, a German based manufacturer and refurbisher of screws and barrels for the synthetic material and rubber industries. We acquired WAFO for an aggregate purchase price of $7,429, net of cash acquired of $236. Based on the fair value of the assets acquired and the liabilities assumed, goodwill of $3,463 and identifiable intangible assets of $1,708 were recorded. The identifiable intangible assets consist of $635 of customer relationships (amortized over 5 years), $679 of tradenames (amortized over 10 years), $142 of technology (amortized over 3 years) and $252 of non-compete agreements (amortized over 3 years). Goodwill associated with this acquisition is not tax deductible. This acquisition is being reported in our Adhesive Dispensing Systems segment. On September 1, 2015, we purchased 100 percent of the outstanding shares of MatriX, a German based developer of automated in-line and off-line x-ray tools and solutions used for inspection applications. We acquired MatriX for an aggregate purchase price of $53,759, net of cash acquired of $966 and debt assumed of $481. Based on the fair value of the assets acquired and the liabilities assumed, goodwill of $32,439 and identifiable intangible assets of $16,382 were recorded. The identifiable intangible assets consist of $6,485 of customer relationships (amortized over 8 years), $4,046 of tradenames (amortized over 11 years), $5,328 of technology (amortized over 6 years) and $523 of non-compete agreements (amortized over 3 years). Goodwill associated with this acquisition is not tax deductible. This acquisition is being reported in our Advanced Technology Systems segment. 2014 acquisitions On August 8, 2014, we purchased 100 percent of the outstanding shares of Avalon Laboratories Holding Corp. (Avalon). Avalon, a leading designer and manufacturer of highly specialized catheters and medical tubing products for cardiology, pulmonology and related applications, complements our existing lines of highly engineered, single-use plastic components for fluid management in medical applications. We acquired Avalon for an aggregate purchase price of $179,966, net of cash acquired of $1,324. Based on the fair value of the assets acquired and the liabilities assumed, goodwill of $122,011 and identifiable intangible assets of $52,000 were recorded. The identifiable intangible assets consist of $32,200 of customer relationships (amortized over 10 years), $9,800 of technology (amortized over 10 years) and $10,000 of tradenames (amortized over 15 years). Goodwill associated with this acquisition is not tax deductible; however there is $15,800 from a previous acquisition that is tax deductible. On August 29, 2014, we purchased 100 percent of the outstanding shares of Dima Group B.V. (Dima), a Netherlands based manufacturer of conformal coating, dispensing and surface mount technology equipment for the global electronics assembly market. We acquired Dima for an aggregate purchase price of $6,454, net of cash acquired of $149. Based on the fair value of the assets acquired and the liabilities assumed, goodwill of $2,380 and identifiable intangible assets of $1,281 were recorded. The identifiable intangible assets consist of $1,017 of customer relationships (amortized over 7 years), and $264 of tradenames (amortized over 15 years). Goodwill associated with this acquisition is not tax deductible. Both of these acquisitions are being reported in our Advanced Technology Systems segment.</t>
  </si>
  <si>
    <t>Details of Balance Sheet</t>
  </si>
  <si>
    <t>Balance Sheet Related Disclosures [Abstract]</t>
  </si>
  <si>
    <t>Note 5 — Details of balance sheet
2016
2015
Receivables:
Accounts
$
415,311
$
372,705
Notes
7,971
7,303
Other
10,813
14,044
434,095
394,052
Allowance for doubtful accounts
(5,535
)
(4,502
)
$
428,560
$
389,550
Inventories:
Raw materials and component parts
$
85,802
$
97,215
Work-in-process
36,681
35,509
Finished goods
134,602
128,816
257,085
261,540
Obsolescence and other reserves
(29,324
)
(28,230
)
LIFO reserve
(7,400
)
(7,638
)
$
220,361
$
225,672
Property, plant and equipment:
Land
$
9,914
$
9,947
Land improvements
4,020
3,926
Buildings
169,995
161,924
Machinery and equipment
372,479
355,066
Enterprise management system
50,051
46,382
Construction-in-progress
25,873
17,326
Leased property under capitalized leases
24,231
25,684
656,563
620,255
Accumulated depreciation and amortization
(383,434
)
(370,315
)
$
273,129
$
249,940
Accrued liabilities:
Salaries and other compensation
$
67,257
$
54,801
Pension and retirement
4,046
1,973
Taxes other than income taxes
5,955
6,178
Other
85,540
77,979
$
162,798
$
140,931</t>
  </si>
  <si>
    <t>Goodwill and Intangible Assets</t>
  </si>
  <si>
    <t>Goodwill And Intangible Assets Disclosure [Abstract]</t>
  </si>
  <si>
    <t>Note 6 — Goodwill and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tested for impairment annually at the reporting unit level, or more often if indications of impairment exist. We assess the fair value of reporting units on a non-recurring basis using a combination of two valuation methods, a market approach and an income approach, to estimate the fair value of our reporting units. The implied fair value of our reporting units is determined based on significant unobservable inputs; accordingly, these inputs fall within Level 3 of the fair value hierarchy. Our reporting units are the Adhesive Dispensing Systems segment, the Industrial Coating Systems segment and one level below the Advanced Technology Systems segment. The goodwill impairment test is a two-step process. In the first step, performed in the fourth quarter of each year, we estimate a reporting unit’s fair value using a combination of the discounted cash flow method of the Income Approach and the guideline public company method of the Market Approach and compare the result against the reporting unit’s carrying value of net assets. If the carrying value of a reporting unit exceeds its fair value, then a second step is performed to determine if goodwill is impaired. In the second step, a hypothetical purchase price allocation of the reporting unit’s assets and liabilities is performed using the fair value calculated in step one. The difference between the fair value of the reporting unit and the hypothetical fair value of assets and liabilities is the implied goodwill amount. Impairment is recorded if the carrying value of the reporting unit’s goodwill is higher than its implied goodwill. Based upon results of step one in 2016, 2015 and 2014, the second step of the goodwill impairment test was not necessary. We acquired LinkTech on September 1, 2016. Determination of the preliminary goodwill associated with this acquisition was completed with the assistance of an independent valuation specialist in the fourth quarter of 2016. Since the date of the valuation, no events or changes in circumstances have occurred that would more likely than not reduce the fair value of this acquisition below its carrying value. Changes in the carrying amount of goodwill during 2016 by operating segment follow:
Adhesive Dispensing Systems
Advanced Technology Systems
Industrial Coating Systems
Total
Balance at October 31, 2015
$
385,975
$
672,342
$
24,058
$
1,082,375
Acquisition
—
25,169
—
25,169
Currency effect
(242
)
(165
)
—
(407
)
Balance at October 31, 2016
$
385,733
$
697,346
$
24,058
$
1,107,137
Changes in the carrying amount of goodwill during 2015 by operating segment follow:
Adhesive Dispensing Systems
Advanced Technology Systems
Industrial Coating Systems
Total
Balance at October 31, 2014
$
397,046
$
631,433
$
24,058
$
1,052,537
Acquisitions
3,463
42,926
—
46,389
Currency effect
(14,534
)
(2,017
)
—
(16,551
)
Balance at October 31, 2015
$
385,975
$
672,342
$
24,058
$
1,082,375
Accumulated impairment losses, which were recorded in 2009, were $232,789 at October 31, 2016 and October 31, 2015. Of these losses, $229,173 related to the Advanced Technology Systems segment and $3,616 related to the Industrial Coating Systems segment. Information regarding intangible assets subject to amortization follows:
October 31, 2016
Carrying Amount
Accumulated Amortization
Net Book Value
Customer relationships
$
207,493
$
71,608
$
135,885
Patent/technology costs
97,640
37,873
59,767
Trade name
85,271
22,140
63,131
Noncompete agreements
9,855
8,347
1,508
Other
1,400
1,389
11
Total
$
401,659
$
141,357
$
260,302
October 31, 2015
Carrying Amount
Accumulated Amortization
Net Book Value
Customer relationships
$
201,282
$
56,315
$
144,967
Patent/technology costs
98,063
32,764
65,299
Trade name
83,022
17,003
66,019
Noncompete agreements
8,952
7,819
1,133
Other
1,365
1,357
8
Total
$
392,684
$
115,258
$
277,426
Amortization expense for 2016, 2015 and 2014 was $29,061, $27,487 and $25,308 respectively. Estimated amortization expense for each of the five succeeding years follows:
Year
Amounts
2016
$
30,347
2017
$
29,944
2018
$
29,696
2019
$
29,155
2020
$
23,749</t>
  </si>
  <si>
    <t>Retirement, Pension and Other Postretirement Plans</t>
  </si>
  <si>
    <t>Compensation And Retirement Disclosure [Abstract]</t>
  </si>
  <si>
    <t>Note 7 — Retirement, pension and other postretirement plans Retirement plans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16, 2015 and 2014 was approximately $17,194, $15,747 and $14,423, respectively. Pension plans —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 A reconciliation of the benefit obligations, plan assets, accrued benefit cost and the amount recognized in financial statements for pension plans is as follows:
United States
International
2016
2015
2016
2015
Change in benefit obligation:
Benefit obligation at beginning of year
$
361,039
$
345,479
$
90,615
$
96,831
Service cost
11,490
10,851
2,448
2,816
Interest cost
15,932
15,037
2,294
2,561
Participant contributions
—
—
115
127
Plan amendments
173
—
(3,050
)
—
Settlements
—
—
—
(3,260
)
Curtailments
—
—
(6,790
)
—
Other
—
—
—
475
Foreign currency exchange rate change
—
—
(7,675
)
(7,906
)
Actuarial loss
31,781
1,371
15,749
2,751
Benefits paid
(10,956
)
(11,699
)
(2,310
)
(3,780
)
Benefit obligation at end of year
$
409,459
$
361,039
$
91,396
$
90,615
Change in plan assets:
Beginning fair value of plan assets
$
295,320
$
277,912
$
37,473
$
39,618
Actual return on plan assets
23,280
5,868
2,205
1,960
Company contributions
26,223
23,239
3,793
4,888
Participant contributions
—
—
115
127
Settlements
—
—
—
(3,277
)
Other
—
—
(145
)
—
Foreign currency exchange rate change
—
—
(5,527
)
(2,063
)
Benefits paid
(10,956
)
(11,699
)
(2,310
)
(3,780
)
Ending fair value of plan assets
$
333,867
$
295,320
$
35,604
$
37,473
Funded status at end of year
$
(75,592
)
$
(65,719
)
$
(55,792
)
$
(53,142
)
Amounts recognized in financial statements:
Noncurrent asset
$
—
$
—
$
—
$
—
Accrued benefit liability
(1,000
)
(784
)
(8
)
(7
)
Long-term pension and retirement obligations
(74,592
)
(64,935
)
(55,784
)
(53,135
)
Total amount recognized in financial statements
$
(75,592
)
$
(65,719
)
$
(55,792
)
$
(53,142
)
United States
International
2016
2015
2016
2015
Amounts recognized in accumulated other comprehensive (gain) loss:
Net actuarial loss
$
134,586
$
114,898
$
35,090
$
30,544
Prior service cost (credit)
(139
)
(235
)
(3,445
)
(818
)
Accumulated other comprehensive loss
$
134,447
$
114,663
$
31,645
$
29,726
Amounts expected to be recognized during next fiscal year:
Amortization of net actuarial loss
$
9,336
$
7,691
$
2,558
$
1,902
Amortization of prior service cost (credit)
47
77
(304
)
(89
)
Total
$
9,383
$
7,768
$
2,254
$
1,813
The following table summarizes the changes in accumulated other comprehensive (gain) loss:
United States
International
2016
2015
2016
2015
Balance at beginning of year
$
114,663
$
111,290
$
29,726
$
33,688
Net (gain) loss arising during the year
28,167
13,820
8,255
2,380
Prior service cost (credit) arising during the year
173
—
(3,050
)
—
Net gain (loss) recognized during the year
(8,480
)
(9,742
)
(1,723
)
(2,268
)
Prior service (cost) credit recognized during the year
(76
)
(121
)
203
90
Settlement loss
—
(516
)
(160
)
(1,319
)
Curtailment gain (loss)
—
(68
)
1,526
—
Exchange rate effect during the year
—
—
(3,132
)
(2,845
)
Balance at end of year
$
134,447
$
114,663
$
31,645
$
29,726
Information regarding the accumulated benefit obligation is as follows:
United States
International
2016
2015
2016
2015
For all plans:
Accumulated benefit obligation
$
397,350
$
354,567
$
77,166
$
69,489
For plans with benefit obligations in excess of plan assets:
Projected benefit obligation
409,459
361,039
90,852
82,521
Accumulated benefit obligation
397,350
354,567
77,121
69,444
Fair value of plan assets
333,867
295,320
35,533
37,424
Net pension benefit costs include the following components:
United States
International
2016
2015
2014
2016
2015
2014
Service cost
$
11,490
$
10,851
$
8,071
$
2,448
$
2,816
$
2,597
Interest cost
15,932
15,037
13,921
2,294
2,561
3,185
Expected return on plan assets
(19,666
)
(18,316
)
(17,297
)
(1,501
)
(1,589
)
(1,772
)
Amortization of prior service cost (credit)
76
121
237
(203
)
(90
)
(101
)
Amortization of net actuarial (gain) loss
8,480
9,742
7,940
1,723
2,285
1,233
Settlement loss
—
516
632
160
1,319
—
Curtailment (gain) loss
—
68
—
(1,526
)
Total benefit cost
$
16,312
$
18,019
$
13,504
$
3,395
$
7,302
$
5,142
Net periodic pension cost for 2016 included a settlement loss of $160 due to lump sum retirement payments and a curtailment gain of $1,526 due to a plan amendment allowing participants to elect a new defined contribution plan or a new defined benefit plan. Net periodic pension cost for 2015 included a settlement loss of $593, due to lump sum retirement payments and $1,242 due to a plan termination. The weighted average assumptions used in the valuation of pension benefits were as follows:
United States
International
2016
2015
2014
2016
2015
2014
Assumptions used to determine benefit obligations at October 31:
Discount rate
3.94
%
4.39
%
4.29
%
1.86
%
2.81
%
2.94
%
Rate of compensation increase
3.61
3.50
3.49
3.12
3.22
3.19
Assumptions used to determine net benefit costs for the years ended October 31:
Discount rate
4.39
4.29
4.75
2.81
2.94
3.72
Expected return on plan assets
6.72
6.76
7.24
4.22
4.39
4.60
Rate of compensation increase
3.50
3.49
3.30
3.22
3.19
3.18
The amortization of prior service cost is determined using a straight-line amortization of the cost over the average remaining service period of employees expected to receive benefits under the plans. 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decrease in the discount rate in 2016 and increase in 2015 are due to changes in yields for these types of investments as a result of the economic environment. In determining the expected return on plan assets using the calculated value of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In the fourth quarter of 2016, we adopted a change in the method to be used to estimate the service and interest cost components of net periodic benefit cost for defined benefit pension plans. Historically, for the vast majority of its plans, the service and interest cost components were estimated using a single weighted-average discount rate derived from the yield curve used to measure the benefit obligation at the beginning of the period. Beginning in 2017, we will use a spot rate approach by applying the specific spot rates along the yield curve to the relevant projected cash flows in the estimation of the service and interest components of benefit cost, resulting in a more precise measurement. This change does not affect the measurement of total benefit obligations. The change will be accounted for as a change in estimate that is inseparable from a change in accounting principle and, accordingly, will be accounted for prospectively starting in fiscal year 2017. The spot rates used to determine service and interest costs ranged from 2.4 percent to 3.3 percent for the U.S. pension plans and 0.9 percent to 2.6 percent for the non-U.S. pension plans. The reductions in service and interest costs for 2017 associated with this change in estimate are expected to be $1,000 and $3,200, respectively. The allocation of pension plan assets as of October 31, 2016 and 2015 is as follows:
United States
International
2016
2015
2016
2015
Asset Category
Equity securities
15
%
19
%
—
%
—
%
Debt securities
31
29
—
—
Insurance contracts
—
—
59
54
Pooled investment funds
53
51
39
46
Other
1
1
2
—
Total
100
%
100
%
100
%
100
% Our investment objective for defined benefit plan assets is to meet the plans’ benefit obligations, while minimizing the potential for future required plan contributions. Our United States plans comprise 90 percent of the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For 2016, the target in “return-seeking assets” is 40 percent and 60 percent in fixed income. Plan assets are diversified across several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investment guidelines established with each investment manager. Our international plans comprise 10 percent of the worldwide pension assets. Asset allocations are developed on a country-specific basis. Our investment strategy is to cover pension obligations with insurance contracts or to employ independent managers to invest the assets. The fair values of our pension plan assets at October 31, 2016 by asset category are in the table below:
United States
International
Total
Level 1
Level 2
Level 3
Total
Level 1
Level 2
Level 3
Cash
$
896
$
896
$
—
$
—
$
798
$
798
$
—
$
—
Money market funds
2,471
2,471
—
—
—
—
—
—
Equity securities:
—
Basic materials
2,144
2,144
—
—
—
—
—
—
Consumer goods
3,457
3,457
—
—
—
—
—
—
Financial
5,930
5,930
—
—
—
—
—
—
Healthcare
3,344
3,344
—
—
—
—
—
—
Industrial goods
2,671
2,671
—
—
—
—
—
—
Technology
3,490
3,490
—
—
—
—
—
—
Utilities
857
857
—
—
—
—
—
—
Mutual funds
27,220
27,220
—
—
—
—
—
—
Fixed income securities:
U.S. Government
38,466
6,888
31,578
—
—
—
—
—
Corporate
63,077
—
63,077
—
—
—
—
—
Other
3,403
—
3,403
—
—
—
—
—
Other types of investments:
—
Insurance contracts
—
—
—
—
20,927
—
—
20,927
Real estate collective funds
20,402
—
—
20,402
—
—
—
—
Pooled investment funds
155,247
—
155,247
—
13,879
—
13,879
—
Other
792
792
—
—
—
—
—
—
$
333,867
$
60,160
$
253,305
$
20,402
$
35,604
$
798
$
13,879
$
20,927
The fair values of our pension plan assets at October 31, 2015 by asset category are in the table below:
United States
International
Total
Level 1
Level 2
Level 3
Total
Level 1
Level 2
Level 3
Cash
$
1,781
$
1,781
$
—
$
—
$
8
$
8
$
—
$
—
Money market funds
4,286
4,286
—
—
—
—
—
—
Equity securities:
Basic materials
2,705
2,705
—
—
—
—
—
—
Consumer goods
4,173
4,173
—
—
—
—
—
—
Financial
6,989
6,989
—
—
—
—
—
—
Healthcare
3,436
3,436
—
—
—
—
—
—
Industrial goods
3,105
3,105
—
—
—
—
—
—
Technology
4,080
4,080
—
—
—
—
—
—
Utilities
822
822
—
—
—
—
—
—
Mutual funds
28,112
28,112
—
—
—
—
—
—
Fixed income securities:
U.S. Government
29,219
7,276
21,943
—
—
—
—
—
Corporate
54,224
—
54,224
—
—
—
—
—
Other
1,546
—
1,546
—
—
—
—
—
Other types of investments:
Insurance contracts
—
—
—
—
20,432
—
—
20,432
Real estate collective funds
18,827
—
—
18,827
—
—
—
—
Pooled investment funds
131,347
—
131,347
—
17,033
—
17,033
—
Other
668
668
—
—
—
—
—
—
$
295,320
$
67,433
$
209,060
$
18,827
$
37,473
$
8
$
17,033
$
20,432
These investment funds did not own a significant number of shares of Nordson Corporation common stock for any year presented. The inputs and methodology used to measure fair value of plan assets are consistent with those described in Note 12. Following are the valuation methodologies used to measure these assets:
•
Money market funds - Money market funds are public investment vehicles that are valued with a net asset value of one dollar. This is a quoted price in an active market and is classified as Level 1.
•
Equity securities - Common stocks are valued at the closing price reported on the active market on which the individual securities are traded and are classified as Level 1. Mutual funds are valued at the net asset values of the shares at year-end, as determined by the closing price reported on the active market on which the individual securities are traded and are classified as Level 1.
•
Fixed income securities - U.S. Treasury bills reflect the closing price on the active market in which the securities are traded and are classified as Level 1. Securities of U.S. agencies are valued using bid evaluations and a classified as Level 2. Corporate fixed income securities are valued using evaluated prices, such as dealer quotes, bids and offers and are therefore classified as Level 2.
•
Insurance contracts - Insurance contracts are investments with various insurance companies. The contract value represents the best estimate of fair value. These contracts do not hold any specific assets. These investments are classified as Level 3.
•
Real estate collective funds – These funds are valued at the estimated fair value of the underlying properties. Estimated fair value is calculated using a combination of key inputs, such as revenue and expense growth rates, terminal capitalization rates and discount rates. These investments are classified as Level 3.
•
Pooled investment funds - These are public investment vehicles valued using the net asset value. The net asset value is based on the value of the assets owned by the plan, less liabilities. These investments are not quoted on an active exchange and are classified as Level 2. The following tables present an analysis of changes during the years ended October 31, 2016 and 2015 in Level 3 plan assets, by plan asset class, for U.S. and International pension plans using significant unobservable inputs to measure fair value:
Fair Value Measurements Using Significant Unobservable Inputs
(Level 3)
Real estate collective funds
Insurance contracts
Total
Beginning balance at October 31, 2015
$
18,827
$
20,432
$
39,259
Actual return on plan assets:
Assets held, end of year
1,720
1,683
3,403
Assets sold during the period
49
—
49
Purchases
—
2,799
2,799
Sales
(194
)
(2,140
)
(2,334
)
Foreign currency translation
—
(1,847
)
(1,847
)
Ending balance at October 31, 2016
$
20,402
$
20,927
$
41,329
Fair Value Measurements Using Significant Unobservable Inputs
(Level 3)
Real estate collective funds
Insurance contracts
Total
Beginning balance at October 31, 2014
$
16,495
$
23,174
$
39,669
Actual return on plan assets:
Assets held, end of year
2,469
724
3,193
Assets sold during the period
36
7
43
Purchases
—
3,769
3,769
Sales
(173
)
(5,763
)
(5,936
)
Foreign currency translation
—
(1,479
)
(1,479
)
Ending balance at October 31, 2015
$
18,827
$
20,432
$
39,259
Contributions to pension plans in 2017 are estimated to be approximately $18,000. Retiree pension benefit payments, which reflect expected future service, are anticipated to be paid as follows:
Year
United States
International
2017
$
13,103
$
1,456
2018
14,145
2,208
2019
15,347
3,815
2020
16,616
2,423
2021
17,925
2,588
2022-2026
109,799
16,433
Other postretirement plans - We sponsor an unfunded postretirement health care benefit plan covering certain of our United States employees. Employees hired after January 1, 2002, are not eligible to participate in this plan. For eligible retirees under the age of 65 who enroll in the plan, the plan is contributory in nature, with retiree contributions in the form of premiums that are adjusted annually. For eligible retirees age 65 and older who enroll in the plan, the plan delivers a benefit in the form of a Health Reimbursement Account (HRA), which retirees use for eligible reimbursable expenses, including premiums paid for purchase of a Medicare supplement plan or other out-of-pocket medical expenses such as deductibles or co-pays. A reconciliation of the benefit obligations, accrued benefit cost and the amount recognized in financial statements for other postretirement plans is as follows:
United States
International
2016
2015
2016
2015
Change in benefit obligation:
Benefit obligation at beginning of year
$
68,315
$
69,479
$
524
$
897
Service cost
849
979
16
29
Interest cost
2,923
2,946
23
35
Participant contributions
446
412
—
—
Foreign currency exchange rate change
—
—
(14
)
(111
)
Actuarial (gain) loss
1,818
(3,677
)
81
(321
)
Benefits paid
(2,447
)
(1,824
)
(7
)
(5
)
Benefit obligation at end of year
$
71,904
$
68,315
$
623
$
524
Change in plan assets:
Beginning fair value of plan assets
$
—
$
—
$
—
$
—
Company contributions
2,001
1,412
7
5
Participant contributions
446
412
—
—
Benefits paid
(2,447
)
(1,824
)
(7
)
(5
)
Ending fair value of plan assets
$
—
$
—
$
—
$
—
Funded status at end of year
$
(71,904
)
$
(68,315
)
$
(623
)
$
(524
)
Amounts recognized in financial statements:
Accrued benefit liability
$
(2,123
)
$
(2,142
)
$
(7
)
$
(7
)
Long-term postretirement obligations
(69,781
)
(66,173
)
(616
)
(517
)
Total amount recognized in financial statements
$
(71,904
)
$
(68,315
)
$
(623
)
$
(524
)
United States
International
2016
2015
2016
2015
Amounts recognized in accumulated other comprehensive (gain) loss:
Net actuarial (gain) loss
$
18,786
$
17,652
$
(265
)
$
(379
)
Prior service credit
(306
)
(573
)
—
—
Accumulated other comprehensive (gain) loss
$
18,480
$
17,079
$
(265
)
$
(379
)
Amounts expected to be recognized during next fiscal year:
Amortization of net actuarial (gain) loss
$
917
$
847
$
(17
)
$
(25
)
Amortization of prior service cost (credit)
(164
)
(267
)
—
—
Total
$
753
$
580
$
(17
)
$
(25
) The following table summarizes the changes in accumulated other comprehensive (gain) loss:
United States
International
2016
2015
2016
2015
Balance at beginning of year
$
17,079
$
21,422
$
(379
)
$
(86
)
Net (gain) loss arising during the year
1,818
(3,677
)
81
(321
)
Net gain (loss) recognized during the year
(684
)
(1,104
)
25
—
Prior service credit recognized during the year
267
438
—
—
Exchange rate effect during the year
—
—
8
28
Balance at end of year
$
18,480
$
17,079
$
(265
)
$
(379
) Net postretirement benefit costs include the following components:
United States
International
2016
2015
2014
2016
2015
2014
Service cost
$
849
$
979
$
1,037
$
16
$
29
$
28
Interest cost
2,923
2,946
3,062
23
35
38
Amortization of prior service credit
(267
)
(438
)
(449
)
—
—
—
Amortization of net actuarial (gain) loss
684
1,104
1,435
(24
)
—
(13
)
Total benefit cost
$
4,189
$
4,591
$
5,085
$
15
$
64
$
53
The weighted average assumptions used in the valuation of postretirement benefits were as follows:
United States
International
2016
2015
2014
2016
2015
2014
Assumptions used to determine benefit obligations at October 31:
Discount rate
4.05
%
4.50
%
4.40
%
3.40
%
4.35
%
4.25
%
Health care cost trend rate
3.63
3.72
3.93
6.13
6.31
6.48
Rate to which health care cost trend rate is assumed to decline (ultimate trend rate)
3.24
3.27
3.41
3.50
3.50
3.50
Year the rate reaches the ultimate trend rate
2026
2025
2024
2031
2031
2031
Assumption used to determine net benefit costs for the years ended October 31:
Discount rate
4.50
%
4.40
%
4.80
%
4.35
%
4.25
%
4.95
% The weighted average health care trend rates reflect expected increases in the Company’s portion of the obligation.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Similar to the changes in the discount rate approach discussed for the pension plans above, beginning in 2017 we elected to use an approach that discounts the individual expected cash flows underlying interest and service costs using the applicable spot rates derived from the yield curve used to determine the benefit obligation to the relevant projected cash flows. The spot rates used to determine service and interest costs ranged from 3.2 percent to 3.3 percent for the postretirement benefit plans. Based on current economic conditions, the Company estimates that the service cost and interest cost in 2017 will be reduced by approximately $100 and $500, respectively. The Company has accounted for this change in estimate that is inseparable from a change in accounting principle on a prospective basis. A one-percentage point change in the assumed health care cost trend rate would have the following effects. Bracketed numbers represent decreases in expense and obligation amounts.
United States
International
1% Point Increase
1% Point Decrease
1% Point Increase
1% Point Decrease
Health care trend rate:
Effect on total service and interest cost components in 2016
$
628
$
(495
)
$
10
$
(8
)
Effect on postretirement obligation as of October 31, 2016
$
11,024
$
(8,836
)
$
146
$
(113
) Contributions to postretirement plans in 2017 are estimated to be approximately $2,100. Retiree postretirement benefit payments are anticipated to be paid as follows:
Year
United States
International
2017
$
2,123
$
7
2018
2,310
10
2019
2,442
11
2020
2,663
12
2021
2,904
11
2022-2026
17,542
84</t>
  </si>
  <si>
    <t>Income Taxes</t>
  </si>
  <si>
    <t>Income Tax Disclosure [Abstract]</t>
  </si>
  <si>
    <t>Note 8 — Income taxes Income tax expense includes the following:
2016
2015
2014
Current:
U.S. federal
$
44,156
$
36,875
$
52,985
State and local
2,256
1,623
1,900
Foreign
53,836
49,153
47,366
Total current
100,248
87,651
102,251
Deferred:
U.S. federal
(2,334
)
4,950
8,695
State and local
563
1,031
(1,635
)
Foreign
(1,826
)
(3,881
)
(3,571
)
Total deferred
(3,597
)
2,100
3,489
$
96,651
$
89,751
$
105,740
Earnings before income taxes of domestic operations, which are calculated after intercompany profit eliminations, were $156,723, $140,044 and $184,894 in 2016, 2015 and 2014, respectively. On December 18, 2015, the Protecting Americans from Tax Hikes Act of 2015 was enacted which retroactively reinstated the Federal Research and Development Tax Credit (Federal R&amp;D Tax Credit) as of January 1, 2015, and made it permanent. As a result, our income tax provision for 2016 includes a discrete tax benefit of $2,200 related to 2015. The tax rate for 2016 also includes a discrete tax benefit of $6,154 related to dividends paid from previously taxed foreign earnings generated prior to 2015, and a benefit of $2,682 related to the effective settlement of a tax exam. On December 19, 2014, the Tax Increase Prevention Act of 2014 was enacted which retroactively reinstated the Federal Research and Development Tax Credit (Federal R&amp;D Tax Credit) from January 1, 2014 to December 31, 2014 and extended certain other tax provisions. As a result, our income tax provision for 2015 included discrete tax benefits of $2,486 primarily related to 2014. A reconciliation of the U.S. statutory federal rate to the worldwide consolidated effective tax rate follows:
2016
2015
2014
Statutory federal income tax rate
35.00
%
35.00
%
35.00
%
Domestic Production Deduction
(1.43
)
(1.47
)
(1.74
)
Foreign tax rate variances, net of foreign tax credits
(4.59
)
(3.25
)
(3.42
)
State and local taxes, net of federal income tax benefit
0.50
0.43
0.05
Amounts related to prior years
(1.20
)
(1.04
)
(0.24
)
Tax benefit from previously taxed dividends paid
(1.67
)
—
—
Other – net
(0.38
)
0.16
0.35
Effective tax rate
26.23
%
29.83
%
30.00
% The Domestic Production Deduction, enacted by the American Jobs Creation Act of 2004, allows a deduction with respect to income from certain United States manufacturing activities. Earnings before income taxes of international operations, which are calculated before intercompany profit elimination entries, were $211,771, $160,818 and $167,619 in 2016, 2015 and 2014, respectively. Deferred income taxes are not provided on undistributed earnings of international subsidiaries that are intended to be permanently invested in their operations. These undistributed earnings represent the post-income tax earnings under U.S. GAAP not adjusted for previously taxed income which aggregated approximately $757,501 and $712,913 at October 31, 2016 and 2015, respectively. Should these earnings be distributed, applicable foreign tax credits, distributions of previously taxed income, and utilization of other attributes would substantially offset taxes due upon the distribution. It is not practical to estimate the amount of additional taxes that might be payable on such undistributed earnings. At October 31, 2016 and 2015, total unrecognized tax benefits were $3,336 and $6,258, respectively. The amounts that, if recognized, would impact the effective tax rate were $2,775 and $5,650 at October 31, 2016 and 2015, respectively. During 2016, unrecognized tax benefits related primarily to foreign positions and, as recognized, a substantial portion of the gross unrecognized tax benefits were offset against assets recorded in the Consolidated Balance Sheet. A reconciliation of the beginning and ending amount of unrecognized tax benefits for 2016, 2015 and 2014 is as follows:
2016
2015
2014
Balance at beginning of year
$
6,258
$
5,812
$
5,717
Additions based on tax positions related to the current year
522
288
196
Additions for tax positions of prior years
310
331
319
Reductions for tax positions of prior years
(140
)
(28
)
—
Settlements
(3,091
)
—
(110
)
Lapse of statute of limitations
(523
)
(145
)
(310
)
Balance at end of year
$
3,336
$
6,258
$
5,812
At October 31, 2016 and 2015, we had accrued interest and penalty expense related to unrecognized tax benefits of $541 and $2,664, respectively. We include interest accrued related to unrecognized tax benefits in interest expense. Penalties, if incurred, would be recognized as other income (expense). We are subject to United States Federal income tax as well as income taxes in numerous state and foreign jurisdictions. We are subject to examination in the U.S. by the Internal Revenue Service (IRS) for the 2013 through 2016 tax years; tax years prior to the 2013 year are closed to further examination by the IRS. Generally, major state and foreign jurisdiction tax years remain open to examination for tax years after 2010. Within the next twelve months, it is reasonably possible that certain statute of limitations periods would expire, which could result in a minimal decrease in our unrecognized tax benefits. Significant components of deferred tax assets and liabilities are as follows:
2016
2015
Deferred tax assets:
Employee benefits
$
93,837
$
84,651
Other accruals not currently deductible for taxes
16,861
17,259
Tax credit and loss carryforwards
11,111
9,242
Inventory adjustments
7,915
6,591
Total deferred tax assets
129,724
117,743
Valuation allowance
(8,304
)
(6,768
)
Total deferred tax assets
121,420
110,975
Deferred tax liabilities:
Depreciation and amortization
171,209
171,234
Other - net
1,366
196
Total deferred tax liabilities
172,575
171,430
Net deferred tax liabilities
$
(51,155
)
$
(60,455
) At October 31, 2016, we had $4,112 of tax credit carryforwards of which $103 will expire in 2017 through 2022, and $4,009 of which has an indefinite carryforward period. We also had $5,273 Federal, $73,809 state and $16,121 foreign operating loss carryforwards, of which $79,616 will expire in 2017 through 2036, and $15,587 of which has an indefinite carryforward period. The net change in the valuation allowance was an increase of $1,537 in 2016 and a decrease of $904 in 2015. The valuation allowance of $8,304 at October 31, 2016, related primarily to tax credits and loss carryforwards that may expire before being realized. We continue to assess the need for valuation allowances against deferred tax assets based on determinations of whether it is more likely than not that deferred tax benefits will be realized.</t>
  </si>
  <si>
    <t>Notes Payable</t>
  </si>
  <si>
    <t>Debt Disclosure [Abstract]</t>
  </si>
  <si>
    <t>Note 9 — Notes payable Bank lines of credit and notes payable are summarized as follows:
2016
2015
Maximum borrowings under bank lines of credit (all foreign banks)
$
61,519
$
45,102
Outstanding notes payable (all foreign bank debt)
2,141
1,108
Weighted-average interest rate on notes payable
4.35
%
2.75
%
Unused bank lines of credit
$
59,378
$
43,994
In 2014, we entered into a 364-day unsecured credit facility with PNC Bank National Association. In August 2014, we borrowed $100,000 under this facility to partially fund the Avalon acquisition. In January 2015, we amended the agreement and borrowed an additional $50,000 to fund daily operations. In April 2015, we paid down $100,000 of the $150,000 outstanding. In May 2015, we paid down the remaining $50,000 outstanding.</t>
  </si>
  <si>
    <t>Long-Term Debt</t>
  </si>
  <si>
    <t>Note 10 — Long-term debt A summary of long-term debt is as follows:
2016
2015
Revolving credit agreement, due 2020
$
244,680
$
457,025
Senior notes, due 2017-2025
200,000
200,000
Senior notes, due 2019-2027
100,000
100,000
Term loan, due 2018-2020
200,000
200,000
Euro loan, due 2019
79,389
77,042
Euro loan, due 2016
—
11,501
Private shelf facility, due 2017-2026
157,222
67,778
Development loans, due 2017-2026
1,344
1,467
Other
11
672
982,646
1,115,485
Less current maturities
38,093
22,842
Long-term maturities
$
944,553
$
1,092,643
Revolving credit agreement — This $600,000 unsecured multi-currency revolving credit agreement is with a group of banks and expires in February 2020. Payment of quarterly fees is required. The interest rate is variable based upon the LIBOR rate. The weighted average interest rate for borrowings under this agreement was 1.53 percent at October 31, 2016. Senior notes, due 2017-2025 — These fixed-rate notes entered into in 2012 with a group of insurance companies had a remaining weighted-average life of 4.51 years. The weighted-average interest rate at October 31, 2016 was 2.93 percent. Senior notes, due 2019-2027 — These fixed-rate notes entered into in 2015 with a group of insurance companies had a remaining weighted-average life of 7.24 years. The weighted-average interest rate at October 31, 2016 was 3.04 percent. Term loan, due 2018-2020 — In 2015, we entered into a $200,000 term loan facility with a group of banks. The interest rate is variable based upon the LIBOR rate. $100,000 is due in three years with a weighted-average interest rate of 1.53 percent and $100,000 is due in five years with a weighted-average interest rate of 1.63 percent. Euro loan, due 2019 — This Euro denominated loan was entered into in 2015 with Bank of America Merrill Lynch International Limited. It can be extended by one year at the end of the third and fourth anniversaries. The loan was amended in 2016 to extend the term by one year and increase the principal amount. The interest rate is variable based upon the EUR LIBOR rate. The weighted average interest rate at October 31, 2016 was 1.00 percent. Euro loan, due 2016 — This Euro denominated loan was entered into in 2013 with The Bank of Tokyo-Mitsubishi UFJ, Ltd. It could be extended by one year at the end of the third and fourth anniversaries. The interest rate was variable based upon the EUR LIBOR rate. We paid down the remaining balance of the loan in 2016. Private shelf facility — In 2011, we entered into a $150,000 three-year Private Shelf Note agreement with New York Life Investment Management LLC (NYLIM). The amount of the facility was increased to $180,000 in 2015, and then increased to $200,000 in 2016. Borrowings under the agreement may be up to 12 years and are unsecured. The interest rate on each borrowing is fixed based upon the market rate at the borrowing date or is variable based upon the LIBOR rate. At October 31, 2016, the amount outstanding under this facility was at fixed rates of 2.21 percent and 2.56 percent and at variable rates of 1.78 percent and 2.12 percent. Development loans, due 2011-2026 — These fixed-rate loans with the State of Ohio and Cuyahoga County, Ohio were issued in 2011 in connection with the construction of our corporate headquarters building and are payable in monthly installments over 15 years beginning in 2011. The interest rate on the State of Ohio loan is 3.00 percent, and the interest rate on the Cuyahoga County loan is 3.50 percent. Annual maturities — The annual maturities of long-term debt for the five years subsequent to October 31, 2016, are as follows: $38,093 in 2017; $126,587 in 2018; and $108,123 in 2019; $413,418 in 2020 and $38,187 in 2021.</t>
  </si>
  <si>
    <t>Leases</t>
  </si>
  <si>
    <t>Leases [Abstract]</t>
  </si>
  <si>
    <t>Note 11 — Leases We have lease commitments expiring at various dates, principally for manufacturing, warehouse and office space, automobiles and office equipment. Many leases contain renewal options and some contain purchase options and residual guarantees. Rent expense for all operating leases was approximately $18,047, $15,721 and $15,135 in 2016, 2015 and 2014, respectively. Amortization of assets recorded under capital leases is recorded in depreciation expense. Assets held under capitalized leases and included in property, plant and equipment are as follows:
2016
2015
Transportation equipment
$
15,991
$
15,614
Other
8,240
10,070
Total capitalized leases
24,231
25,684
Accumulated amortization
(10,235
)
(10,743
)
Net capitalized leases
$
13,996
$
14,941
At October 31, 2016, future minimum lease payments under non-cancelable capitalized and operating leases are as follows:
Capitalized Leases
Operating Leases
Year:
2017
$
5,966
$
13,725
2018
4,077
9,559
2019
2,258
8,279
2020
899
5,965
2021
647
4,742
Later years
5,383
11,295
Total minimum lease payments
19,230
$
53,565
Less amount representing executory costs
1,722
Net minimum lease payments
17,508
Less amount representing interest
3,350
Present value of net minimum lease payments
14,158
Less current portion
4,444
Long-term obligations at October 31, 2016
$
9,714</t>
  </si>
  <si>
    <t>Fair Value Measurements</t>
  </si>
  <si>
    <t>Fair Value Disclosures [Abstract]</t>
  </si>
  <si>
    <t>Note 12 —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lassification of our assets and liabilities measured at fair value on a recurring basis at October 31, 2016:
Total
Level 1
Level 2
Level 3
Assets:
Foreign currency forward contracts (a)
$
2,805
$
—
$
2,805
$
—
Total assets at fair value
$
2,805
$
—
$
2,805
$
—
Liabilities:
Deferred compensation plans (b)
$
9,837
$
—
$
9,837
$
—
Foreign currency forward contracts (a)
2,844
—
2,844
—
Total liabilities at fair value
$
12,681
$
—
$
12,68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Fair value disclosures related to goodwill and indefinite-lived intangible assets are disclosed in Note 6.</t>
  </si>
  <si>
    <t>Financial Instruments</t>
  </si>
  <si>
    <t>Investments All Other Investments [Abstract]</t>
  </si>
  <si>
    <t>Note 13 —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In 2016, we recognized net gains of $2,317 on foreign currency forward contracts and net losses of $312 from the change in fair value of balance sheet positions. In 2015, we recognized net losses of $3,866 on foreign currency forward contracts and net gains of $3,862 from the change in fair value of balance sheet positions. In 2014, we recognized net losses of $826 on foreign currency forward contracts and net gains of $348 from the change in fair value of balance sheet positions. The following table summarizes, by currency, the contracts outstanding at October 31, 2016 and 2015:
Sell
Buy
Notional Amounts
Fair Market Value
Notional Amounts
Fair Market Value
October 31, 2016 contract amounts:
Euro
$
107,860
$
105,635
$
51,377
$
50,495
Pound sterling
36,692
36,125
37,473
36,302
Japanese yen
31,844
31,000
23,998
23,185
Australian dollar
380
380
8,096
8,095
Hong Kong dollar
1,702
1,702
79,516
79,411
Singapore dollar
1,031
995
12,062
11,735
Others
1,863
1,832
32,511
32,066
Total
$
181,372
$
177,669
$
245,033
$
241,289
October 31, 2015 contract amounts:
Euro
$
182,503
$
180,406
$
188,021
$
184,174
Pound sterling
55,234
55,543
37,714
37,513
Japanese yen
17,046
17,067
13,646
13,706
Australian dollar
—
—
7,120
6,981
Hong Kong dollar
—
—
59,734
59,739
Singapore dollar
858
857
11,519
11,561
Others
3,018
2,993
29,744
29,674
Total
$
258,659
$
256,866
$
347,498
$
343,348
We also use intercompany foreign currency transactions of a long-term investment nature to hedge the value of investment in wholly-owned subsidiaries. For hedges of the net investment in foreign operations, realized and unrealized gains and losses are shown in the cumulative translation adjustment account included in total comprehensive income. For 2016 and 2015, net gains of $2,439 and $427, respectively, were included in the cumulative translation adjustment account related to foreign denominated fixed-rate debt designated as a hedge of net investment in foreign operations.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16, there were no significant concentrations of credit risk. The carrying amounts and fair values of financial instruments, other than receivables and accounts payable, are shown in the table below. The carrying values of receivables and accounts payable approximate fair value due to the short-term nature of these instruments.
2016
2015
Carrying Amount
Fair Value
Carrying Amount
Fair Value
Cash and cash equivalents
$
67,239
$
67,239
$
50,268
$
50,268
Notes payable
2,141
2,141
1,108
1,108
Long-term debt (including current portion)
982,646
992,060
1,115,485
1,113,140
Foreign currency forward contracts (net)
(39
)
(39
)
(2,356
)
(2,356
) We used the following methods and assumptions in estimating the fair value of financial instruments:
•
Cash, cash equivalents and notes payable are valued at their carrying amounts due to the relatively short period to maturity of the instruments.
•
Long-term debt is valued by discounting future cash flows at currently available rates for borrowing arrangements with similar terms and conditions, which are considered to be Level 2 inputs under the fair value hierarchy.
•
Foreign currency forward contracts are estimated using quoted exchange rates, which are considered to be Level 2 inputs under the fair value hierarchy.</t>
  </si>
  <si>
    <t>Capital Shares</t>
  </si>
  <si>
    <t>Equity [Abstract]</t>
  </si>
  <si>
    <t>Note 14 — Capital shares Preferred — We have authorized 10,000 Series A convertible preferred shares without par value. No preferred shares were outstanding in 2016, 2015 or 2014. Common — We have 160,000 authorized common shares without par value. At October 31, 2016 and 2015, there were 98,023 common shares issued. At October 31, 2016 and 2015, the number of outstanding common shares, net of treasury shares, was 57,307 and 57,358, respectively. Common shares repurchased as part of publicly announced programs during 2016, 2015 and 2014 were as follows:
Number
Total
Average
Year
of Shares
Amount
per Share
2016
447
$
31,877
$
71.37
2015
5,360
$
381,598
$
71.19
2014
2,224
$
163,584
$
73.55</t>
  </si>
  <si>
    <t>Stock-Based Compensation</t>
  </si>
  <si>
    <t>Disclosure Of Compensation Related Costs Sharebased Payments [Abstract]</t>
  </si>
  <si>
    <t>Note 15 — Stock-based compensation During the 2013 Annual Meeting of Shareholders, our shareholders approved the 2012 Stock Incentive and Award Plan (the “2012 Plan”). The 2012 Plan provides for the granting of stock options, stock appreciation rights, restricted stock, performance shares, stock purchase rights, stock equivalent units, cash awards and other stock or performance-based incentives. A maximum of 2,900 common shares is available for grant under the Plan. Stock options — Nonqualified or incentive stock options may be granted to our employees and directors. Generally, options granted to employees may be exercised beginning one year from the date of grant at a rate not exceeding 25 percent per year and expire 10 years from the date of grant. For grants made prior to November 2012, vesting ceases upon retirement, death and disability, and unvested shares are forfeited. For grants made during or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7,874, $8,772 and $10,251 for 2016, 2015 and 2014, respectively. The increase in the 2014 expense was primarily related to accelerated amortization of the cost of options. The following table summarizes activity related to stock options during 2016:
Number of Options
Weighted˗Average Exercise Price Per Share
Aggregate Intrinsic Value
Weighted˗Average Remaining Term
Outstanding at October 31, 2015
1,759
$
50.74
Granted
490
$
70.91
Exercised
(333
)
$
35.12
Forfeited or expired
(35
)
$
69.23
Outstanding at October 31, 2016
1,881
$
58.41
$
78,461
6.4 years
Vested at October 31, 2016 or expected to vest
1,861
$
58.27
$
77,925
6.4 years
Exercisable at October 31, 2016
996
$
45.90
$
54,031
4.7 years Summarized information on currently outstanding options follows:
Range of Exercise Price
$14 - $28
$29 - $44
$45 - $81
Number outstanding
236
434
1,211
Weighted-average remaining contractual life, in years
2.4
4.4
7.9
Weighted-average exercise price
$
22.68
$
41.49
$
71.44
Number exercisable
236
434
326
Weighted-average exercise price
$
22.68
$
41.49
$
68.53
As of October 31, 2016, there was $5,498 of total unrecognized compensation cost related to nonvested stock options. That cost is expected to be amortized over a weighted average period of approximately 1.6 years. The Black-Scholes option valuation model was developed for use in estimating the fair value of traded options that have no vesting restrictions and are fully transferable. Option valuation models require the input of highly subjective assumptions, including the expected stock price volatility. The fair value of each option grant was estimated at the date of grant using the Black-Scholes option-pricing model with the following assumptions:
2016
2015
2014
Expected volatility
29.1%-30.4%
30.3%-39.5%
40.1%˗44.7%
Expected dividend yield
1.54%
1.06%-1.10%
0.98%˗1.03%
Risk-free interest rate
1.78%-1.90%
1.57%˗1.85%
1.51%˗1.79%
Expected life of the option (in years)
5.4-6.2
5.4˗6.1
5.4˗6.1
The weighted-average expected volatility used to value options granted in 2016, 2015 and 2014 was 29.6 percent, 34.3 percent and 44.5 percent, respectively. 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 The weighted average grant date fair value of stock options granted during 2016, 2015 and 2014 was $18.23, $24.63 and $27.92, respectively. The total intrinsic value of options exercised during 2016, 2015 and 2014 was $17,271, $10,406 and $17,223, respectively. Cash received from the exercise of stock options for 2016, 2015 and 2014 was $11,476, $5,372 and $7,013, respectively. The tax benefit realized from tax deductions from exercises for 2016, 2015 and 2014 was $3,476, $3,661 and $6,385, respectively. Restricted shares and restricted share units —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Restrictions lapse in the event of a recipient’s disability or death. Termination for any other reason prior to the lapse of any restrictions results in forfeiture of the shares. For non-employee directors, all restrictions lapse in the event of disability or death. Termination of service as a director for any other reason within one year of date of grant results in a pro-rata vesting of shares or units. 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 The following table summarizes activity related to restricted shares during 2016:
Number of Shares
Weighted˗Average Grant Date Fair Value Per Share
Restricted at October 31, 2015
53
$
73.23
Granted
30
$
70.80
Vested
(23
)
$
69.17
Restricted at October 31, 2016
60
$
73.56
As of October 31, 2016, there was $2,115 of unrecognized compensation cost related to restricted shares. The cost is expected to be amortized over a weighted average period of 1.7 years. The amount charged to expense related to restricted shares was $1,963, $1,840 and $1,784 in 2016, 2015 and 2014, respectively. These amounts included common share dividends of $60, $51, and $52 in 2016, 2015 and 2014, respectively. The following table summarizes activity related to restricted share units in 2016:
Number of Units
Weighted˗Average Grant Date Fair Value
Restricted share units at October 31, 2015
0
$
—
Granted
13
$
72.01
Vested
(13
)
$
72.01
Restricted share units at October 31, 2016
0
$
—
As of October 31, 2016, there was no remaining expense to be recognized related to outstanding restricted share units. The amount charged to expense related to restricted share units during 2016, 2015 and 2014 was $974, $972 and $890, respectively. Deferred directors’ compensation —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2016:
Number of Shares
Weighted˗Average Grant Date Fair Value Per Share
Outstanding at October 31, 2015
100
$
36.76
Deferrals
1
$
78.59
Restricted stock units vested
8
$
72.09
Dividend equivalents
1
$
77.95
Distributions
(11
)
$
26.33
Outstanding at October 31, 2016
99
$
41.72
The amount charged to expense related to director deferred compensation was $158, $91 and $101 in 2016, 2015 and 2014, respectively. Performance share incentive awards —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levels over three-year performance periods. No payout will occur unless certain threshold performance measures are exceed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is value was $67.69 per share for 2016, $76.48 per share for 2015 and $69.25 per share for 2014. The amounts charged to expense for executive officers and selected other key employees in 2016, 2015 and 2014 were $7,083, $3,459 and $4,304, respectively. The cumulative amount recorded in shareholders’ equity at October 31, 2016, and 2015 was $10,951 and $7,561, respectively. Deferred compensation — Our executive officers and other highly compensated employees may elect to defer up to 100 percent of their base pay and cash incentive compensation and, for executive officers, up to 90 percent of their performance share incentive award payout each year. Additional share units are credited for quarterly dividends paid on our common shares. Expense related to dividends paid under this plan was $219, $179 and $129 for 2016, 2015 and 2014, respectively. Shares reserved for future issuance — At October 31, 2016, there were 2,664 of common shares reserved for future issuance through the exercise of outstanding options or rights.</t>
  </si>
  <si>
    <t>Operating Segments and Geographic Area Data</t>
  </si>
  <si>
    <t>Segment Reporting [Abstract]</t>
  </si>
  <si>
    <t>Note 16 — Operating segments and geographic area data We conduct business in three primary operating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No single customer accounted for 10 percent or more of sales in 2016, 2015 or 2014. The following table presents information about our reportable segments:
Adhesive Dispensing Systems
Advanced Technology Systems
Industrial Coating Systems
Corporate
Total
Year ended October 31, 2016
Net external sales
$
879,573
$
676,329
$
253,092
$
—
$
1,808,994
Depreciation
15,229
15,386
3,308
7,320
41,243
Operating profit (loss)
229,143
(a)
159,531
(b)
43,511
(c)
(43,754
)
388,431
Identifiable assets (e)
751,153
1,080,711
140,169
465,424
(d)
2,437,457
Expenditures for long-lived assets
17,407
18,967
17,357
7,120
60,851
Year ended October 31, 2015
Net external sales
$
836,066
$
593,858
$
258,742
$
—
$
1,688,666
Depreciation
14,804
13,015
3,194
6,694
37,707
Operating profit (loss)
195,902
(a)
120,940
(b)
41,458
(c)
(40,570
)
317,730
Identifiable assets (e)
734,145
1,021,221
130,421
486,852
(d)
2,372,639
Expenditures for long-lived assets
12,880
36,182
5,112
7,913
62,087
Year ended October 31, 2014
Net external sales
$
899,696
$
561,784
$
242,541
$
—
$
1,704,021
Depreciation
15,467
10,433
3,368
5,178
34,446
Operating profit (loss)
229,556
(a)
140,240
(b)
38,117
(c)
(40,808
)
367,105
Identifiable assets (e)
747,063
919,052
130,624
495,676
(d)
2,292,415
Expenditures for long-lived assets
15,886
15,163
4,057
8,468
43,574
(a)
Includes $7,800, $7,972 and $1,731 of severance and restructuring costs in 2016, 2015 and 2014, respectively.
(b)
Includes $1,054, $3,060 and $579 of severance and restructuring costs 2016, 2015 and 2014, respectively.
(c)
Includes $1,921, $379 and $241 of severance and restructuring costs in 2016, 2015 and 2014, respectively.
(d)
Corporate assets are principally cash and cash equivalents, deferred income taxes, capital leases, headquarter facilities, the major portion of our enterprise management system, and intangible assets.
(e)
Operating segment identifiable assets include notes and accounts receivable net of customer advance payments and allowance for doubtful accounts, inventories net of reserves, property, plant and equipment net of accumulated depreciation and goodwill. We have significant sales and long-lived assets in the following geographic areas:
2016
2015
2014
Net external sales
United States
$
531,117
$
529,893
$
503,776
Americas
124,657
129,325
120,993
Europe
503,869
462,565
494,538
Japan
122,054
107,797
127,057
Asia Pacific
527,297
459,086
457,657
Total net external sales
$
1,808,994
$
1,688,666
$
1,704,021
Long-lived assets
United States
$
209,959
$
187,212
$
159,946
Americas
1,730
1,735
2,451
Europe
23,943
21,231
21,039
Japan
6,408
5,876
5,967
Asia Pacific
31,089
33,886
35,036
Total long-lived assets
$
273,129
$
249,940
$
224,439
A reconciliation of total segment operating income to total consolidated income before income taxes is as follows:
2016
2015
2014
Total profit for reportable segments
$
388,431
$
317,730
$
367,105
Interest expense
(21,322
)
(18,104
)
(15,035
)
Interest and investment income
728
558
581
Other-net
657
678
(138
)
Income before income taxes
$
368,494
$
300,862
$
352,513
A reconciliation of total assets for reportable segments to total consolidated assets is as follows:
2016
2015
2014
Total assets for reportable segments
$
2,437,457
$
2,372,639
$
2,292,415
Customer advance payments
26,175
22,884
25,578
Eliminations
(41,267
)
(35,079
)
(37,863
)
Total consolidated assets
$
2,422,365
$
2,360,444
$
2,280,130</t>
  </si>
  <si>
    <t>Supplemental Information for the Statement of Cash Flows</t>
  </si>
  <si>
    <t>Supplemental Cash Flow Elements [Abstract]</t>
  </si>
  <si>
    <t>Note 17 — Supplemental information for the statement of cash flows
2016
2015
2014
Cash operating activities:
Interest paid
$
23,423
$
17,312
$
14,115
Income taxes paid
102,592
72,175
87,797
Non-cash investing and financing activities:
Capitalized lease obligations incurred
$
5,639
$
5,562
$
8,584
Capitalized lease obligations terminated
1,033
672
864
Shares acquired and issued through exercise of stock options
212
445
—</t>
  </si>
  <si>
    <t>Quarterly Financial Data (Unaudited)</t>
  </si>
  <si>
    <t>Quarterly Financial Information Disclosure [Abstract]</t>
  </si>
  <si>
    <t xml:space="preserve">Note 18 — Quarterly financial data (unaudited)
First
Second
Third
Fourth
2016:
Sales
$
372,220
$
437,592
$
489,899
$
509,283
Gross margin
196,907
248,405
273,220
274,967
Net income
41,161
70,601
84,214
75,867
Earnings per share:
Basic
0.72
1.24
1.48
1.33
Diluted
0.72
1.23
1.46
1.31
2015:
Sales
$
379,008
$
400,727
$
462,731
$
446,200
Gross margin
208,721
221,890
248,492
234,861
Net income
42,885
49,214
69,388
49,624
Earnings per share:
Basic
0.69
0.81
1.15
0.84
Diluted
0.69
0.80
1.14
0.84
The sum of the per-share amounts for the four quarters may not always equal the annual per-share amounts due to differences in the average number of shares outstanding during the respective periods. During the fourth quarter of 2016, we recorded pre-tax severance and restructuring costs of $6,411. During the third quarter of 2016, we recorded pre-tax severance and restructuring costs of $1,714 and we recorded other expense of $2,722 related to the reversal of an indemnification asset resulting from the effective settlement of a tax exam. Additionally, our income tax provision for the third quarter included a discrete tax benefit of $1,651 related to the effective settlement of a tax exam. During the second quarter of 2016, we recorded pre-tax severance and restructuring costs of $1,633. Additionally, we recorded other income of $800 related to a favorable litigation settlement and a $1,192 favorable adjustment to unrecognized tax benefits related to the effective settlement of a tax exam. Furthermore, our income tax provision for the second quarter included a discrete tax benedit of $1,136 related to the effective settlement of a tax exam. During the first quarter of 2016, we recorded pre-tax severance and restructuring costs of $1,017. On December 18, 2015, the Protecting Americans from Tax Hikes Act of 2015 was enacted which retroactively reinstated the Federal Research and Development Tax Credit (Federal R&amp;D Tax Credit) as of January 1, 2015, and made it permanent. As a result, our income tax provision for the three months ended January 31, 2016 includes a discrete tax benefit of $2,025 primarily related to 2015. Additionally, our income tax provision for the first quarter included a discrete tax benefit of $6,184 related to dividends paid from previously taxed foreign earnings. During the fourth quarter of 2015, we recorded pre-tax severance and restructuring costs of $9,092. Additionally, we recorded other income of $1,608 related to a favorable litigation settlement. During the third quarter of 2015, we recorded pre-tax severance and restructuring costs of $2,319. During the first quarter of 2015, we recorded a pre-tax loss of $1,572 related to a pension settlement. On December 19, 2014, the Tax Increase Prevention Act of 2014 was enacted which retroactively reinstated the Federal R&amp;D Tax Credit from January 1, 2014 to December 31, 2014 and extended certain other tax provisions. As a result, our income tax provision for the first quarter of 2015 included a discrete tax benefit of $1,786 primarily related to 2014. </t>
  </si>
  <si>
    <t>Contingencies</t>
  </si>
  <si>
    <t>Commitments And Contingencies Disclosure [Abstract]</t>
  </si>
  <si>
    <t>Note 19 — Contingencies We are involved in pending or potential litigation regarding environmental, product liability, patent, contract, employee and other matters arising from the normal course of business. Including the environmental matter discussed below, after consultation with legal counsel, we believe that the probability is remote that losses in excess of the amounts we have accrued would have a material adverse effect on our financial condition, quarterly or annual operating results or cash flows. Environmental – We have voluntarily agreed with the City of New Richmond, Wisconsin and other Potentially Responsible Parties to share costs associated with the remediation of the City of New Richmond municipal landfill (the “Site”) and constructing a potable water delivery system serving the impacted area down gradient of the Site. At October 31, 2016, and 2015 our accrual for the ongoing operation, maintenance and monitoring obligation at the Site was $516 and $565,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different than our current estimate. However, we do not expect that the costs associated with remediation will have a material adverse effect on our financial condition or results of operations.</t>
  </si>
  <si>
    <t>Valuation and Qualifying Accounts and Reserves</t>
  </si>
  <si>
    <t>Valuation And Qualifying Accounts [Abstract]</t>
  </si>
  <si>
    <t>Schedule II – Valuation and Qualifying Accounts and Reserves
Balance at
Assumed
Balance
Beginning
from
Charged to
Currency
at End
of Year
Acquisitions
Expense
Deductions
Effects
of Year
Allowance for Doubtful Accounts
2014
$
4,265
121
867
551
(215
)
$
4,487
2015
$
4,487
178
1,014
773
(404
)
$
4,502
2016
$
4,502
10
1,867
945
101
$
5,535
Inventory Obsolescence and Other Reserves
2014
$
26,579
1,045
6,706
6,361
(1,225
)
$
26,744
2015
$
26,744
333
9,154
6,741
(1,260
)
$
28,230
2016
$
28,230
35
6,684
6,096
471
$
29,324</t>
  </si>
  <si>
    <t>Significant Accounting Policies (Policies)</t>
  </si>
  <si>
    <t>Consolidation</t>
  </si>
  <si>
    <t>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si>
  <si>
    <t>Use of Estimates</t>
  </si>
  <si>
    <t>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si>
  <si>
    <t>Fiscal Year</t>
  </si>
  <si>
    <t>Fiscal year — Our fiscal year is November 1 through October 31.</t>
  </si>
  <si>
    <t>Revenue Recognition</t>
  </si>
  <si>
    <t>Revenue recognition — Most of our revenues are recognized upon shipment, provided that persuasive evidence of an arrangement exists, the sales price is fixed or determinable, collectibility is reasonably assured, and title and risk of loss have passed to the customer.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6, 2015 and 2014 were not material.</t>
  </si>
  <si>
    <t>Shipping and Handling Costs</t>
  </si>
  <si>
    <t>Shipping and handling costs — Amounts billed to customers for shipping and handling are recorded as revenue. Shipping and handling expenses are included in cost of sales.</t>
  </si>
  <si>
    <t>Advertising Costs</t>
  </si>
  <si>
    <t>Advertising costs — Advertising costs are expensed as incurred and were $11,095, $11,943 and $10,823 in 2016, 2015 and 2014, respectively.</t>
  </si>
  <si>
    <t>Research and Development</t>
  </si>
  <si>
    <t>Research and development — Research and development costs are expensed as incurred and were $46,247, $46,689 and $47,536 in 2016, 2015 and 2014, respectively.</t>
  </si>
  <si>
    <t>Earnings Per Share</t>
  </si>
  <si>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396, 373 and 69 common shares were excluded from the diluted earnings per share calculation in 2016, 2015 and 2014, respectively, because their effect would have been anti-dilutive. Under the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si>
  <si>
    <t>Cash and Cash Equivalents</t>
  </si>
  <si>
    <t>Cash and cash equivalents — Highly liquid instruments with maturities of 90 days or less at date of purchase are considered to be cash equivalents. Cash and cash equivalents are carried at cost, which approximates fair value.</t>
  </si>
  <si>
    <t>Allowance for Doubtful Accounts</t>
  </si>
  <si>
    <t>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t>
  </si>
  <si>
    <t>Inventories — Inventories are valued at the lower of cost or market. Cost was determined using the last-in, first-out (LIFO) method for 20 percent of consolidated inventories at October 31, 2016 and 2015. The first-in, first-out (FIFO) method is used for all other inventories. Consolidated inventories would have been $7,400 and $7,638 higher than reported at October 31, 2016 and 2015, respectively, had the FIFO method, which approximates current cost, been used for valuation of all inventories.</t>
  </si>
  <si>
    <t>Property, Plant and Equipment and Depreciation</t>
  </si>
  <si>
    <t>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6, 2015 or 2014.</t>
  </si>
  <si>
    <t xml:space="preserve">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16, the weighted-average useful lives for each major category of amortizable intangible assets were:
Patent/technology costs
13 years
Customer relationships
14 years
Noncompete agreements
3 years
Trade names
16 years </t>
  </si>
  <si>
    <t>Foreign Currency Translation</t>
  </si>
  <si>
    <t>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t>
  </si>
  <si>
    <t>Accumulated Other Comprehensive Loss</t>
  </si>
  <si>
    <t xml:space="preserve">Accumulated other comprehensive loss — Accumulated other comprehensive loss at October 31, 2016 and 2015 consisted of:
Cumulative
Pension and
Accumulated
translation
postretirement benefit
other comprehensive
adjustments
plan adjustments
loss
Balance at October 31, 2015
$
(42,427
)
$
(102,259
)
$
(144,686
)
Pension and postretirement plan changes, net of tax of $(8,416)
—
(14,868
)
(14,868
)
Currency translation losses
(8,693
)
—
(8,693
)
Balance at October 31, 2016
$
(51,120
)
$
(117,127
)
$
(168,247
) </t>
  </si>
  <si>
    <t>Warranties</t>
  </si>
  <si>
    <t>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2016 and 2015:
2016
2015
Balance at beginning of year
$
10,537
$
9,918
Accruals for warranties
14,487
12,531
Warranty assumed from acquisitions
—
11
Warranty payments
(12,575
)
(11,487
)
Currency adjustments
(679
)
(436
)
Balance at end of year
$
11,770
$
10,537</t>
  </si>
  <si>
    <t>Significant Accounting Policies (Tables)</t>
  </si>
  <si>
    <t>Useful Lives of Property, Plant and Equipment and Depreciation</t>
  </si>
  <si>
    <t xml:space="preserve">Useful lives are as follows:
Land improvements
15-25 years
Buildings
20-40 years
Machinery and equipment
3-18 years
Enterprise management systems
5-13 years </t>
  </si>
  <si>
    <t>Weighted Average Useful Lives for Each Major Category of Amortizable Intangible Assets</t>
  </si>
  <si>
    <t xml:space="preserve">At October 31, 2016, the weighted-average useful lives for each major category of amortizable intangible assets were:
Patent/technology costs
13 years
Customer relationships
14 years
Noncompete agreements
3 years
Trade names
16 years </t>
  </si>
  <si>
    <t>Summary of Accumulated Other Comprehensive Loss</t>
  </si>
  <si>
    <t xml:space="preserve">Accumulated other comprehensive loss at October 31, 2016 and 2015 consisted of:
Cumulative
Pension and
Accumulated
translation
postretirement benefit
other comprehensive
adjustments
plan adjustments
loss
Balance at October 31, 2015
$
(42,427
)
$
(102,259
)
$
(144,686
)
Pension and postretirement plan changes, net of tax of $(8,416)
—
(14,868
)
(14,868
)
Currency translation losses
(8,693
)
—
(8,693
)
Balance at October 31, 2016
$
(51,120
)
$
(117,127
)
$
(168,247
) </t>
  </si>
  <si>
    <t>Reconciliation of Product Warranty Liability</t>
  </si>
  <si>
    <t>Following is a reconciliation of the product warranty liability for 2016 and 2015:
2016
2015
Balance at beginning of year
$
10,537
$
9,918
Accruals for warranties
14,487
12,531
Warranty assumed from acquisitions
—
11
Warranty payments
(12,575
)
(11,487
)
Currency adjustments
(679
)
(436
)
Balance at end of year
$
11,770
$
10,537</t>
  </si>
  <si>
    <t>Severance and Restructuring Costs (Tables)</t>
  </si>
  <si>
    <t>Schedule Severance and Restructuring Activity</t>
  </si>
  <si>
    <t>The following table summarizes severance and restructuring activity during 2016 related to actions initiated in 2015:
Fixed asset
Employee
Lease
Other
impairment
severance
termination
one-time
charges
charges
charges
costs
Total
Accrual Balance at October 31, 2015
$
—
$
7,908
$
1,322
$
244
$
9,474
Charged to expense
205
3,562
61
1,382
5,210
Cash payments
—
(10,334
)
(1,240
)
(1,000
)
(12,574
)
Non cash utilization
(205
)
—
—
(129
)
(334
)
Accrual Balance at October 31, 2016
$
—
$
1,136
$
143
$
497
$
1,776</t>
  </si>
  <si>
    <t>Adhesive Dispensing Systems [Member]</t>
  </si>
  <si>
    <t>The following table summarizes severance and restructuring activity during 2016 related this action:
Employee
Other
severance
one-time
charges
costs
Total
Accrual Balance at October 31, 2015
$
—
$
—
$
—
Charged to expense
4,576
989
5,565
Cash payments
—
(624
)
(624
)
Non cash utilization
—
(261
)
(261
)
Accrual Balance at October 31, 2016
$
4,576
$
104
$
4,680</t>
  </si>
  <si>
    <t>Details of Balance Sheet (Tables)</t>
  </si>
  <si>
    <t>2016
2015
Receivables:
Accounts
$
415,311
$
372,705
Notes
7,971
7,303
Other
10,813
14,044
434,095
394,052
Allowance for doubtful accounts
(5,535
)
(4,502
)
$
428,560
$
389,550
Inventories:
Raw materials and component parts
$
85,802
$
97,215
Work-in-process
36,681
35,509
Finished goods
134,602
128,816
257,085
261,540
Obsolescence and other reserves
(29,324
)
(28,230
)
LIFO reserve
(7,400
)
(7,638
)
$
220,361
$
225,672
Property, plant and equipment:
Land
$
9,914
$
9,947
Land improvements
4,020
3,926
Buildings
169,995
161,924
Machinery and equipment
372,479
355,066
Enterprise management system
50,051
46,382
Construction-in-progress
25,873
17,326
Leased property under capitalized leases
24,231
25,684
656,563
620,255
Accumulated depreciation and amortization
(383,434
)
(370,315
)
$
273,129
$
249,940
Accrued liabilities:
Salaries and other compensation
$
67,257
$
54,801
Pension and retirement
4,046
1,973
Taxes other than income taxes
5,955
6,178
Other
85,540
77,979
$
162,798
$
140,931</t>
  </si>
  <si>
    <t>Goodwill and Intangible Assets (Tables)</t>
  </si>
  <si>
    <t>Summary of Changes in Carrying Amount of Goodwill</t>
  </si>
  <si>
    <t>Changes in the carrying amount of goodwill during 2016 by operating segment follow:
Adhesive Dispensing Systems
Advanced Technology Systems
Industrial Coating Systems
Total
Balance at October 31, 2015
$
385,975
$
672,342
$
24,058
$
1,082,375
Acquisition
—
25,169
—
25,169
Currency effect
(242
)
(165
)
—
(407
)
Balance at October 31, 2016
$
385,733
$
697,346
$
24,058
$
1,107,137
Changes in the carrying amount of goodwill during 2015 by operating segment follow:
Adhesive Dispensing Systems
Advanced Technology Systems
Industrial Coating Systems
Total
Balance at October 31, 2014
$
397,046
$
631,433
$
24,058
$
1,052,537
Acquisitions
3,463
42,926
—
46,389
Currency effect
(14,534
)
(2,017
)
—
(16,551
)
Balance at October 31, 2015
$
385,975
$
672,342
$
24,058
$
1,082,375</t>
  </si>
  <si>
    <t>Summary of Intangible Assets Subject to Amortization</t>
  </si>
  <si>
    <t>Information regarding intangible assets subject to amortization follows:
October 31, 2016
Carrying Amount
Accumulated Amortization
Net Book Value
Customer relationships
$
207,493
$
71,608
$
135,885
Patent/technology costs
97,640
37,873
59,767
Trade name
85,271
22,140
63,131
Noncompete agreements
9,855
8,347
1,508
Other
1,400
1,389
11
Total
$
401,659
$
141,357
$
260,302
October 31, 2015
Carrying Amount
Accumulated Amortization
Net Book Value
Customer relationships
$
201,282
$
56,315
$
144,967
Patent/technology costs
98,063
32,764
65,299
Trade name
83,022
17,003
66,019
Noncompete agreements
8,952
7,819
1,133
Other
1,365
1,357
8
Total
$
392,684
$
115,258
$
277,426</t>
  </si>
  <si>
    <t>Estimated Amortization Expense</t>
  </si>
  <si>
    <t>Estimated amortization expense for each of the five succeeding years follows:
Year
Amounts
2016
$
30,347
2017
$
29,944
2018
$
29,696
2019
$
29,155
2020
$
23,749</t>
  </si>
  <si>
    <t>Retirement, Pension and Other Postretirement Plans (Tables)</t>
  </si>
  <si>
    <t>Pension Cost [Member]</t>
  </si>
  <si>
    <t>Reconciliation of the Benefit Obligations, Plan Assets, Accrued Benefit Cost and the Amount Recognized in Financial Statements for Pension Plans</t>
  </si>
  <si>
    <t>A reconciliation of the benefit obligations, plan assets, accrued benefit cost and the amount recognized in financial statements for pension plans is as follows:
United States
International
2016
2015
2016
2015
Change in benefit obligation:
Benefit obligation at beginning of year
$
361,039
$
345,479
$
90,615
$
96,831
Service cost
11,490
10,851
2,448
2,816
Interest cost
15,932
15,037
2,294
2,561
Participant contributions
—
—
115
127
Plan amendments
173
—
(3,050
)
—
Settlements
—
—
—
(3,260
)
Curtailments
—
—
(6,790
)
—
Other
—
—
—
475
Foreign currency exchange rate change
—
—
(7,675
)
(7,906
)
Actuarial loss
31,781
1,371
15,749
2,751
Benefits paid
(10,956
)
(11,699
)
(2,310
)
(3,780
)
Benefit obligation at end of year
$
409,459
$
361,039
$
91,396
$
90,615
Change in plan assets:
Beginning fair value of plan assets
$
295,320
$
277,912
$
37,473
$
39,618
Actual return on plan assets
23,280
5,868
2,205
1,960
Company contributions
26,223
23,239
3,793
4,888
Participant contributions
—
—
115
127
Settlements
—
—
—
(3,277
)
Other
—
—
(145
)
—
Foreign currency exchange rate change
—
—
(5,527
)
(2,063
)
Benefits paid
(10,956
)
(11,699
)
(2,310
)
(3,780
)
Ending fair value of plan assets
$
333,867
$
295,320
$
35,604
$
37,473
Funded status at end of year
$
(75,592
)
$
(65,719
)
$
(55,792
)
$
(53,142
)
Amounts recognized in financial statements:
Noncurrent asset
$
—
$
—
$
—
$
—
Accrued benefit liability
(1,000
)
(784
)
(8
)
(7
)
Long-term pension and retirement obligations
(74,592
)
(64,935
)
(55,784
)
(53,135
)
Total amount recognized in financial statements
$
(75,592
)
$
(65,719
)
$
(55,792
)
$
(53,142
)
United States
International
2016
2015
2016
2015
Amounts recognized in accumulated other comprehensive (gain) loss:
Net actuarial loss
$
134,586
$
114,898
$
35,090
$
30,544
Prior service cost (credit)
(139
)
(235
)
(3,445
)
(818
)
Accumulated other comprehensive loss
$
134,447
$
114,663
$
31,645
$
29,726
Amounts expected to be recognized during next fiscal year:
Amortization of net actuarial loss
$
9,336
$
7,691
$
2,558
$
1,902
Amortization of prior service cost (credit)
47
77
(304
)
(89
)
Total
$
9,383
$
7,768
$
2,254
$
1,813</t>
  </si>
  <si>
    <t>Summary of Changes in Accumulated Other Comprehensive (Gain) Loss</t>
  </si>
  <si>
    <t>The following table summarizes the changes in accumulated other comprehensive (gain) loss:
United States
International
2016
2015
2016
2015
Balance at beginning of year
$
114,663
$
111,290
$
29,726
$
33,688
Net (gain) loss arising during the year
28,167
13,820
8,255
2,380
Prior service cost (credit) arising during the year
173
—
(3,050
)
—
Net gain (loss) recognized during the year
(8,480
)
(9,742
)
(1,723
)
(2,268
)
Prior service (cost) credit recognized during the year
(76
)
(121
)
203
90
Settlement loss
—
(516
)
(160
)
(1,319
)
Curtailment gain (loss)
—
(68
)
1,526
—
Exchange rate effect during the year
—
—
(3,132
)
(2,845
)
Balance at end of year
$
134,447
$
114,663
$
31,645
$
29,726</t>
  </si>
  <si>
    <t>Accumulated Benefit Obligation</t>
  </si>
  <si>
    <t>Information regarding the accumulated benefit obligation is as follows:
United States
International
2016
2015
2016
2015
For all plans:
Accumulated benefit obligation
$
397,350
$
354,567
$
77,166
$
69,489
For plans with benefit obligations in excess of plan assets:
Projected benefit obligation
409,459
361,039
90,852
82,521
Accumulated benefit obligation
397,350
354,567
77,121
69,444
Fair value of plan assets
333,867
295,320
35,533
37,424</t>
  </si>
  <si>
    <t>Components of Net Periodic Benefits Cost</t>
  </si>
  <si>
    <t>Net pension benefit costs include the following components:
United States
International
2016
2015
2014
2016
2015
2014
Service cost
$
11,490
$
10,851
$
8,071
$
2,448
$
2,816
$
2,597
Interest cost
15,932
15,037
13,921
2,294
2,561
3,185
Expected return on plan assets
(19,666
)
(18,316
)
(17,297
)
(1,501
)
(1,589
)
(1,772
)
Amortization of prior service cost (credit)
76
121
237
(203
)
(90
)
(101
)
Amortization of net actuarial (gain) loss
8,480
9,742
7,940
1,723
2,285
1,233
Settlement loss
—
516
632
160
1,319
—
Curtailment (gain) loss
—
68
—
(1,526
)
Total benefit cost
$
16,312
$
18,019
$
13,504
$
3,395
$
7,302
$
5,142</t>
  </si>
  <si>
    <t>Weighted Average Assumptions Representing the Rates Used to Develop the Actuarial Present Value of Projected Benefit Obligation and the Net Periodic Benefit Costs</t>
  </si>
  <si>
    <t>The weighted average assumptions used in the valuation of pension benefits were as follows:
United States
International
2016
2015
2014
2016
2015
2014
Assumptions used to determine benefit obligations at October 31:
Discount rate
3.94
%
4.39
%
4.29
%
1.86
%
2.81
%
2.94
%
Rate of compensation increase
3.61
3.50
3.49
3.12
3.22
3.19
Assumptions used to determine net benefit costs for the years ended October 31:
Discount rate
4.39
4.29
4.75
2.81
2.94
3.72
Expected return on plan assets
6.72
6.76
7.24
4.22
4.39
4.60
Rate of compensation increase
3.50
3.49
3.30
3.22
3.19
3.18</t>
  </si>
  <si>
    <t>Allocation of Pension Plan Assets</t>
  </si>
  <si>
    <t xml:space="preserve">The allocation of pension plan assets as of October 31, 2016 and 2015 is as follows:
United States
International
2016
2015
2016
2015
Asset Category
Equity securities
15
%
19
%
—
%
—
%
Debt securities
31
29
—
—
Insurance contracts
—
—
59
54
Pooled investment funds
53
51
39
46
Other
1
1
2
—
Total
100
%
100
%
100
%
100
% </t>
  </si>
  <si>
    <t>Fair Values of Pension Plan Assets</t>
  </si>
  <si>
    <t>The fair values of our pension plan assets at October 31, 2016 by asset category are in the table below:
United States
International
Total
Level 1
Level 2
Level 3
Total
Level 1
Level 2
Level 3
Cash
$
896
$
896
$
—
$
—
$
798
$
798
$
—
$
—
Money market funds
2,471
2,471
—
—
—
—
—
—
Equity securities:
—
Basic materials
2,144
2,144
—
—
—
—
—
—
Consumer goods
3,457
3,457
—
—
—
—
—
—
Financial
5,930
5,930
—
—
—
—
—
—
Healthcare
3,344
3,344
—
—
—
—
—
—
Industrial goods
2,671
2,671
—
—
—
—
—
—
Technology
3,490
3,490
—
—
—
—
—
—
Utilities
857
857
—
—
—
—
—
—
Mutual funds
27,220
27,220
—
—
—
—
—
—
Fixed income securities:
U.S. Government
38,466
6,888
31,578
—
—
—
—
—
Corporate
63,077
—
63,077
—
—
—
—
—
Other
3,403
—
3,403
—
—
—
—
—
Other types of investments:
—
Insurance contracts
—
—
—
—
20,927
—
—
20,927
Real estate collective funds
20,402
—
—
20,402
—
—
—
—
Pooled investment funds
155,247
—
155,247
—
13,879
—
13,879
—
Other
792
792
—
—
—
—
—
—
$
333,867
$
60,160
$
253,305
$
20,402
$
35,604
$
798
$
13,879
$
20,927
The fair values of our pension plan assets at October 31, 2015 by asset category are in the table below:
United States
International
Total
Level 1
Level 2
Level 3
Total
Level 1
Level 2
Level 3
Cash
$
1,781
$
1,781
$
—
$
—
$
8
$
8
$
—
$
—
Money market funds
4,286
4,286
—
—
—
—
—
—
Equity securities:
Basic materials
2,705
2,705
—
—
—
—
—
—
Consumer goods
4,173
4,173
—
—
—
—
—
—
Financial
6,989
6,989
—
—
—
—
—
—
Healthcare
3,436
3,436
—
—
—
—
—
—
Industrial goods
3,105
3,105
—
—
—
—
—
—
Technology
4,080
4,080
—
—
—
—
—
—
Utilities
822
822
—
—
—
—
—
—
Mutual funds
28,112
28,112
—
—
—
—
—
—
Fixed income securities:
U.S. Government
29,219
7,276
21,943
—
—
—
—
—
Corporate
54,224
—
54,224
—
—
—
—
—
Other
1,546
—
1,546
—
—
—
—
—
Other types of investments:
Insurance contracts
—
—
—
—
20,432
—
—
20,432
Real estate collective funds
18,827
—
—
18,827
—
—
—
—
Pooled investment funds
131,347
—
131,347
—
17,033
—
17,033
—
Other
668
668
—
—
—
—
—
—
$
295,320
$
67,433
$
209,060
$
18,827
$
37,473
$
8
$
17,033
$
20,432</t>
  </si>
  <si>
    <t>Change in Level 3 Fair Value of Plan Assets</t>
  </si>
  <si>
    <t>The following tables present an analysis of changes during the years ended October 31, 2016 and 2015 in Level 3 plan assets, by plan asset class, for U.S. and International pension plans using significant unobservable inputs to measure fair value:
Fair Value Measurements Using Significant Unobservable Inputs
(Level 3)
Real estate collective funds
Insurance contracts
Total
Beginning balance at October 31, 2015
$
18,827
$
20,432
$
39,259
Actual return on plan assets:
Assets held, end of year
1,720
1,683
3,403
Assets sold during the period
49
—
49
Purchases
—
2,799
2,799
Sales
(194
)
(2,140
)
(2,334
)
Foreign currency translation
—
(1,847
)
(1,847
)
Ending balance at October 31, 2016
$
20,402
$
20,927
$
41,329
Fair Value Measurements Using Significant Unobservable Inputs
(Level 3)
Real estate collective funds
Insurance contracts
Total
Beginning balance at October 31, 2014
$
16,495
$
23,174
$
39,669
Actual return on plan assets:
Assets held, end of year
2,469
724
3,193
Assets sold during the period
36
7
43
Purchases
—
3,769
3,769
Sales
(173
)
(5,763
)
(5,936
)
Foreign currency translation
—
(1,479
)
(1,479
)
Ending balance at October 31, 2015
$
18,827
$
20,432
$
39,259</t>
  </si>
  <si>
    <t>Retiree Pension Benefit Payments</t>
  </si>
  <si>
    <t>Retiree pension benefit payments, which reflect expected future service, are anticipated to be paid as follows:
Year
United States
International
2017
$
13,103
$
1,456
2018
14,145
2,208
2019
15,347
3,815
2020
16,616
2,423
2021
17,925
2,588
2022-2026
109,799
16,433</t>
  </si>
  <si>
    <t>Postretirement Benefit Costs [Member]</t>
  </si>
  <si>
    <t xml:space="preserve">A reconciliation of the benefit obligations, accrued benefit cost and the amount recognized in financial statements for other postretirement plans is as follows:
United States
International
2016
2015
2016
2015
Change in benefit obligation:
Benefit obligation at beginning of year
$
68,315
$
69,479
$
524
$
897
Service cost
849
979
16
29
Interest cost
2,923
2,946
23
35
Participant contributions
446
412
—
—
Foreign currency exchange rate change
—
—
(14
)
(111
)
Actuarial (gain) loss
1,818
(3,677
)
81
(321
)
Benefits paid
(2,447
)
(1,824
)
(7
)
(5
)
Benefit obligation at end of year
$
71,904
$
68,315
$
623
$
524
Change in plan assets:
Beginning fair value of plan assets
$
—
$
—
$
—
$
—
Company contributions
2,001
1,412
7
5
Participant contributions
446
412
—
—
Benefits paid
(2,447
)
(1,824
)
(7
)
(5
)
Ending fair value of plan assets
$
—
$
—
$
—
$
—
Funded status at end of year
$
(71,904
)
$
(68,315
)
$
(623
)
$
(524
)
Amounts recognized in financial statements:
Accrued benefit liability
$
(2,123
)
$
(2,142
)
$
(7
)
$
(7
)
Long-term postretirement obligations
(69,781
)
(66,173
)
(616
)
(517
)
Total amount recognized in financial statements
$
(71,904
)
$
(68,315
)
$
(623
)
$
(524
)
United States
International
2016
2015
2016
2015
Amounts recognized in accumulated other comprehensive (gain) loss:
Net actuarial (gain) loss
$
18,786
$
17,652
$
(265
)
$
(379
)
Prior service credit
(306
)
(573
)
—
—
Accumulated other comprehensive (gain) loss
$
18,480
$
17,079
$
(265
)
$
(379
)
Amounts expected to be recognized during next fiscal year:
Amortization of net actuarial (gain) loss
$
917
$
847
$
(17
)
$
(25
)
Amortization of prior service cost (credit)
(164
)
(267
)
—
—
Total
$
753
$
580
$
(17
)
$
(25
) </t>
  </si>
  <si>
    <t xml:space="preserve">The following table summarizes the changes in accumulated other comprehensive (gain) loss:
United States
International
2016
2015
2016
2015
Balance at beginning of year
$
17,079
$
21,422
$
(379
)
$
(86
)
Net (gain) loss arising during the year
1,818
(3,677
)
81
(321
)
Net gain (loss) recognized during the year
(684
)
(1,104
)
25
—
Prior service credit recognized during the year
267
438
—
—
Exchange rate effect during the year
—
—
8
28
Balance at end of year
$
18,480
$
17,079
$
(265
)
$
(379
) </t>
  </si>
  <si>
    <t>Net postretirement benefit costs include the following components:
United States
International
2016
2015
2014
2016
2015
2014
Service cost
$
849
$
979
$
1,037
$
16
$
29
$
28
Interest cost
2,923
2,946
3,062
23
35
38
Amortization of prior service credit
(267
)
(438
)
(449
)
—
—
—
Amortization of net actuarial (gain) loss
684
1,104
1,435
(24
)
—
(13
)
Total benefit cost
$
4,189
$
4,591
$
5,085
$
15
$
64
$
53</t>
  </si>
  <si>
    <t xml:space="preserve">The weighted average assumptions used in the valuation of postretirement benefits were as follows:
United States
International
2016
2015
2014
2016
2015
2014
Assumptions used to determine benefit obligations at October 31:
Discount rate
4.05
%
4.50
%
4.40
%
3.40
%
4.35
%
4.25
%
Health care cost trend rate
3.63
3.72
3.93
6.13
6.31
6.48
Rate to which health care cost trend rate is assumed to decline (ultimate trend rate)
3.24
3.27
3.41
3.50
3.50
3.50
Year the rate reaches the ultimate trend rate
2026
2025
2024
2031
2031
2031
Assumption used to determine net benefit costs for the years ended October 31:
Discount rate
4.50
%
4.40
%
4.80
%
4.35
%
4.25
%
4.95
% </t>
  </si>
  <si>
    <t>Retiree postretirement benefit payments are anticipated to be paid as follows:
Year
United States
International
2017
$
2,123
$
7
2018
2,310
10
2019
2,442
11
2020
2,663
12
2021
2,904
11
2022-2026
17,542
84</t>
  </si>
  <si>
    <t>Defined Benefit Plan Effect of One Percentage Point Change in Assumed Health Care Cost Trend Rates</t>
  </si>
  <si>
    <t xml:space="preserve">A one-percentage point change in the assumed health care cost trend rate would have the following effects. Bracketed numbers represent decreases in expense and obligation amounts.
United States
International
1% Point Increase
1% Point Decrease
1% Point Increase
1% Point Decrease
Health care trend rate:
Effect on total service and interest cost components in 2016
$
628
$
(495
)
$
10
$
(8
)
Effect on postretirement obligation as of October 31, 2016
$
11,024
$
(8,836
)
$
146
$
(113
) </t>
  </si>
  <si>
    <t>Income Taxes (Tables)</t>
  </si>
  <si>
    <t>Income Tax Expense</t>
  </si>
  <si>
    <t>Income tax expense includes the following:
2016
2015
2014
Current:
U.S. federal
$
44,156
$
36,875
$
52,985
State and local
2,256
1,623
1,900
Foreign
53,836
49,153
47,366
Total current
100,248
87,651
102,251
Deferred:
U.S. federal
(2,334
)
4,950
8,695
State and local
563
1,031
(1,635
)
Foreign
(1,826
)
(3,881
)
(3,571
)
Total deferred
(3,597
)
2,100
3,489
$
96,651
$
89,751
$
105,740</t>
  </si>
  <si>
    <t>Income Taxes Computed at the U.S. Statutory Rate and Income Tax</t>
  </si>
  <si>
    <t xml:space="preserve">A reconciliation of the U.S. statutory federal rate to the worldwide consolidated effective tax rate follows:
2016
2015
2014
Statutory federal income tax rate
35.00
%
35.00
%
35.00
%
Domestic Production Deduction
(1.43
)
(1.47
)
(1.74
)
Foreign tax rate variances, net of foreign tax credits
(4.59
)
(3.25
)
(3.42
)
State and local taxes, net of federal income tax benefit
0.50
0.43
0.05
Amounts related to prior years
(1.20
)
(1.04
)
(0.24
)
Tax benefit from previously taxed dividends paid
(1.67
)
—
—
Other – net
(0.38
)
0.16
0.35
Effective tax rate
26.23
%
29.83
%
30.00
% </t>
  </si>
  <si>
    <t>Unrecognized Tax Benefits</t>
  </si>
  <si>
    <t>A reconciliation of the beginning and ending amount of unrecognized tax benefits for 2016, 2015 and 2014 is as follows:
2016
2015
2014
Balance at beginning of year
$
6,258
$
5,812
$
5,717
Additions based on tax positions related to the current year
522
288
196
Additions for tax positions of prior years
310
331
319
Reductions for tax positions of prior years
(140
)
(28
)
—
Settlements
(3,091
)
—
(110
)
Lapse of statute of limitations
(523
)
(145
)
(310
)
Balance at end of year
$
3,336
$
6,258
$
5,812</t>
  </si>
  <si>
    <t>Significant Components of Deferred Tax Assets and Liabilities</t>
  </si>
  <si>
    <t xml:space="preserve">Significant components of deferred tax assets and liabilities are as follows:
2016
2015
Deferred tax assets:
Employee benefits
$
93,837
$
84,651
Other accruals not currently deductible for taxes
16,861
17,259
Tax credit and loss carryforwards
11,111
9,242
Inventory adjustments
7,915
6,591
Total deferred tax assets
129,724
117,743
Valuation allowance
(8,304
)
(6,768
)
Total deferred tax assets
121,420
110,975
Deferred tax liabilities:
Depreciation and amortization
171,209
171,234
Other - net
1,366
196
Total deferred tax liabilities
172,575
171,430
Net deferred tax liabilities
$
(51,155
)
$
(60,455
) </t>
  </si>
  <si>
    <t>Notes Payable (Tables)</t>
  </si>
  <si>
    <t>Bank Lines of Credit and Notes</t>
  </si>
  <si>
    <t>Bank lines of credit and notes payable are summarized as follows:
2016
2015
Maximum borrowings under bank lines of credit (all foreign banks)
$
61,519
$
45,102
Outstanding notes payable (all foreign bank debt)
2,141
1,108
Weighted-average interest rate on notes payable
4.35
%
2.75
%
Unused bank lines of credit
$
59,378
$
43,994</t>
  </si>
  <si>
    <t>Long-Term Debt (Tables)</t>
  </si>
  <si>
    <t>A summary of long-term debt is as follows:
2016
2015
Revolving credit agreement, due 2020
$
244,680
$
457,025
Senior notes, due 2017-2025
200,000
200,000
Senior notes, due 2019-2027
100,000
100,000
Term loan, due 2018-2020
200,000
200,000
Euro loan, due 2019
79,389
77,042
Euro loan, due 2016
—
11,501
Private shelf facility, due 2017-2026
157,222
67,778
Development loans, due 2017-2026
1,344
1,467
Other
11
672
982,646
1,115,485
Less current maturities
38,093
22,842
Long-term maturities
$
944,553
$
1,092,643</t>
  </si>
  <si>
    <t>Leases (Tables)</t>
  </si>
  <si>
    <t>Assets Held Under Capitalized Leases and Included in Property, Plant and Equipment</t>
  </si>
  <si>
    <t>Assets held under capitalized leases and included in property, plant and equipment are as follows:
2016
2015
Transportation equipment
$
15,991
$
15,614
Other
8,240
10,070
Total capitalized leases
24,231
25,684
Accumulated amortization
(10,235
)
(10,743
)
Net capitalized leases
$
13,996
$
14,941</t>
  </si>
  <si>
    <t>Future Minimum Lease Payments Under Non-cancelable Capitalized and Operating Leases</t>
  </si>
  <si>
    <t>At October 31, 2016, future minimum lease payments under non-cancelable capitalized and operating leases are as follows:
Capitalized Leases
Operating Leases
Year:
2017
$
5,966
$
13,725
2018
4,077
9,559
2019
2,258
8,279
2020
899
5,965
2021
647
4,742
Later years
5,383
11,295
Total minimum lease payments
19,230
$
53,565
Less amount representing executory costs
1,722
Net minimum lease payments
17,508
Less amount representing interest
3,350
Present value of net minimum lease payments
14,158
Less current portion
4,444
Long-term obligations at October 31, 2016
$
9,714</t>
  </si>
  <si>
    <t>Fair Value Measurements (Tables)</t>
  </si>
  <si>
    <t>Schedule of Assets and Liabilities Measured at Fair Value on Recurring Basis</t>
  </si>
  <si>
    <t>The following table presents the classification of our assets and liabilities measured at fair value on a recurring basis at October 31, 2016:
Total
Level 1
Level 2
Level 3
Assets:
Foreign currency forward contracts (a)
$
2,805
$
—
$
2,805
$
—
Total assets at fair value
$
2,805
$
—
$
2,805
$
—
Liabilities:
Deferred compensation plans (b)
$
9,837
$
—
$
9,837
$
—
Foreign currency forward contracts (a)
2,844
—
2,844
—
Total liabilities at fair value
$
12,681
$
—
$
12,68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inancial instruments (Tables)</t>
  </si>
  <si>
    <t>Outstanding Currency, Forward Exchange Contracts</t>
  </si>
  <si>
    <t>The following table summarizes, by currency, the contracts outstanding at October 31, 2016 and 2015:
Sell
Buy
Notional Amounts
Fair Market Value
Notional Amounts
Fair Market Value
October 31, 2016 contract amounts:
Euro
$
107,860
$
105,635
$
51,377
$
50,495
Pound sterling
36,692
36,125
37,473
36,302
Japanese yen
31,844
31,000
23,998
23,185
Australian dollar
380
380
8,096
8,095
Hong Kong dollar
1,702
1,702
79,516
79,411
Singapore dollar
1,031
995
12,062
11,735
Others
1,863
1,832
32,511
32,066
Total
$
181,372
$
177,669
$
245,033
$
241,289
October 31, 2015 contract amounts:
Euro
$
182,503
$
180,406
$
188,021
$
184,174
Pound sterling
55,234
55,543
37,714
37,513
Japanese yen
17,046
17,067
13,646
13,706
Australian dollar
—
—
7,120
6,981
Hong Kong dollar
—
—
59,734
59,739
Singapore dollar
858
857
11,519
11,561
Others
3,018
2,993
29,744
29,674
Total
$
258,659
$
256,866
$
347,498
$
343,348</t>
  </si>
  <si>
    <t>Carrying Amounts and Fair Values of Financial Instruments, Other than Receivables and Accounts Payable</t>
  </si>
  <si>
    <t xml:space="preserve">The carrying values of receivables and accounts payable approximate fair value due to the short-term nature of these instruments.
2016
2015
Carrying Amount
Fair Value
Carrying Amount
Fair Value
Cash and cash equivalents
$
67,239
$
67,239
$
50,268
$
50,268
Notes payable
2,141
2,141
1,108
1,108
Long-term debt (including current portion)
982,646
992,060
1,115,485
1,113,140
Foreign currency forward contracts (net)
(39
)
(39
)
(2,356
)
(2,356
) </t>
  </si>
  <si>
    <t>Capital Shares (Tables)</t>
  </si>
  <si>
    <t>Common shares repurchased as part of publicly announced programs during 2016, 2015 and 2014 were as follows:
Number
Total
Average
Year
of Shares
Amount
per Share
2016
447
$
31,877
$
71.37
2015
5,360
$
381,598
$
71.19
2014
2,224
$
163,584
$
73.55</t>
  </si>
  <si>
    <t>Stock-Based Compensation (Tables)</t>
  </si>
  <si>
    <t>Summarized Activity Related to Stock Options</t>
  </si>
  <si>
    <t xml:space="preserve">The following table summarizes activity related to stock options during 2016:
Number of Options
Weighted˗Average Exercise Price Per Share
Aggregate Intrinsic Value
Weighted˗Average Remaining Term
Outstanding at October 31, 2015
1,759
$
50.74
Granted
490
$
70.91
Exercised
(333
)
$
35.12
Forfeited or expired
(35
)
$
69.23
Outstanding at October 31, 2016
1,881
$
58.41
$
78,461
6.4 years
Vested at October 31, 2016 or expected to vest
1,861
$
58.27
$
77,925
6.4 years
Exercisable at October 31, 2016
996
$
45.90
$
54,031
4.7 years </t>
  </si>
  <si>
    <t>Summarized Information on Currently Outstanding Options</t>
  </si>
  <si>
    <t>Summarized information on currently outstanding options follows:
Range of Exercise Price
$14 - $28
$29 - $44
$45 - $81
Number outstanding
236
434
1,211
Weighted-average remaining contractual life, in years
2.4
4.4
7.9
Weighted-average exercise price
$
22.68
$
41.49
$
71.44
Number exercisable
236
434
326
Weighted-average exercise price
$
22.68
$
41.49
$
68.53</t>
  </si>
  <si>
    <t>Fair Value Assumptions of Stock Options</t>
  </si>
  <si>
    <t>The fair value of each option grant was estimated at the date of grant using the Black-Scholes option-pricing model with the following assumptions:
2016
2015
2014
Expected volatility
29.1%-30.4%
30.3%-39.5%
40.1%˗44.7%
Expected dividend yield
1.54%
1.06%-1.10%
0.98%˗1.03%
Risk-free interest rate
1.78%-1.90%
1.57%˗1.85%
1.51%˗1.79%
Expected life of the option (in years)
5.4-6.2
5.4˗6.1
5.4˗6.1</t>
  </si>
  <si>
    <t>Summarized Activity Related to Restricted Stock</t>
  </si>
  <si>
    <t>The following table summarizes activity related to restricted shares during 2016:
Number of Shares
Weighted˗Average Grant Date Fair Value Per Share
Restricted at October 31, 2015
53
$
73.23
Granted
30
$
70.80
Vested
(23
)
$
69.17
Restricted at October 31, 2016
60
$
73.56</t>
  </si>
  <si>
    <t>Summarized Activity Related to Restricted Stock Units</t>
  </si>
  <si>
    <t>The following table summarizes activity related to restricted share units in 2016:
Number of Units
Weighted˗Average Grant Date Fair Value
Restricted share units at October 31, 2015
0
$
—
Granted
13
$
72.01
Vested
(13
)
$
72.01
Restricted share units at October 31, 2016
0
$
—</t>
  </si>
  <si>
    <t>Summarized Activity Related to Director Deferred Compensation Shares</t>
  </si>
  <si>
    <t>The following table summarizes activity related to director deferred compensation share equivalent units during 2016:
Number of Shares
Weighted˗Average Grant Date Fair Value Per Share
Outstanding at October 31, 2015
100
$
36.76
Deferrals
1
$
78.59
Restricted stock units vested
8
$
72.09
Dividend equivalents
1
$
77.95
Distributions
(11
)
$
26.33
Outstanding at October 31, 2016
99
$
41.72</t>
  </si>
  <si>
    <t>Operating Segments and Geographic Area Data (Tables)</t>
  </si>
  <si>
    <t>Reportable Segments</t>
  </si>
  <si>
    <t xml:space="preserve">The following table presents information about our reportable segments:
Adhesive Dispensing Systems
Advanced Technology Systems
Industrial Coating Systems
Corporate
Total
Year ended October 31, 2016
Net external sales
$
879,573
$
676,329
$
253,092
$
—
$
1,808,994
Depreciation
15,229
15,386
3,308
7,320
41,243
Operating profit (loss)
229,143
(a)
159,531
(b)
43,511
(c)
(43,754
)
388,431
Identifiable assets (e)
751,153
1,080,711
140,169
465,424
(d)
2,437,457
Expenditures for long-lived assets
17,407
18,967
17,357
7,120
60,851
Year ended October 31, 2015
Net external sales
$
836,066
$
593,858
$
258,742
$
—
$
1,688,666
Depreciation
14,804
13,015
3,194
6,694
37,707
Operating profit (loss)
195,902
(a)
120,940
(b)
41,458
(c)
(40,570
)
317,730
Identifiable assets (e)
734,145
1,021,221
130,421
486,852
(d)
2,372,639
Expenditures for long-lived assets
12,880
36,182
5,112
7,913
62,087
Year ended October 31, 2014
Net external sales
$
899,696
$
561,784
$
242,541
$
—
$
1,704,021
Depreciation
15,467
10,433
3,368
5,178
34,446
Operating profit (loss)
229,556
(a)
140,240
(b)
38,117
(c)
(40,808
)
367,105
Identifiable assets (e)
747,063
919,052
130,624
495,676
(d)
2,292,415
Expenditures for long-lived assets
15,886
15,163
4,057
8,468
43,574
(a)
Includes $7,800, $7,972 and $1,731 of severance and restructuring costs in 2016, 2015 and 2014, respectively.
(b)
Includes $1,054, $3,060 and $579 of severance and restructuring costs 2016, 2015 and 2014, respectively.
(c)
Includes $1,921, $379 and $241 of severance and restructuring costs in 2016, 2015 and 2014, respectively.
(d)
Corporate assets are principally cash and cash equivalents, deferred income taxes, capital leases, headquarter facilities, the major portion of our enterprise management system, and intangible assets.
(e)
Operating segment identifiable assets include notes and accounts receivable net of customer advance payments and allowance for doubtful accounts, inventories net of reserves, property, plant and equipment net of accumulated depreciation and goodwill. </t>
  </si>
  <si>
    <t>Sales and Long-lived Asset Information by Geographic Regions</t>
  </si>
  <si>
    <t>We have significant sales and long-lived assets in the following geographic areas:
2016
2015
2014
Net external sales
United States
$
531,117
$
529,893
$
503,776
Americas
124,657
129,325
120,993
Europe
503,869
462,565
494,538
Japan
122,054
107,797
127,057
Asia Pacific
527,297
459,086
457,657
Total net external sales
$
1,808,994
$
1,688,666
$
1,704,021
Long-lived assets
United States
$
209,959
$
187,212
$
159,946
Americas
1,730
1,735
2,451
Europe
23,943
21,231
21,039
Japan
6,408
5,876
5,967
Asia Pacific
31,089
33,886
35,036
Total long-lived assets
$
273,129
$
249,940
$
224,439</t>
  </si>
  <si>
    <t>Reconciliation of Segment Operating Income to Consolidated Income Before Income Taxes</t>
  </si>
  <si>
    <t>A reconciliation of total segment operating income to total consolidated income before income taxes is as follows:
2016
2015
2014
Total profit for reportable segments
$
388,431
$
317,730
$
367,105
Interest expense
(21,322
)
(18,104
)
(15,035
)
Interest and investment income
728
558
581
Other-net
657
678
(138
)
Income before income taxes
$
368,494
$
300,862
$
352,513</t>
  </si>
  <si>
    <t>Summary of Reconciliation of Consolidated Assets</t>
  </si>
  <si>
    <t>A reconciliation of total assets for reportable segments to total consolidated assets is as follows:
2016
2015
2014
Total assets for reportable segments
$
2,437,457
$
2,372,639
$
2,292,415
Customer advance payments
26,175
22,884
25,578
Eliminations
(41,267
)
(35,079
)
(37,863
)
Total consolidated assets
$
2,422,365
$
2,360,444
$
2,280,130</t>
  </si>
  <si>
    <t>Supplemental Information for the Statement of Cash Flows (Tables)</t>
  </si>
  <si>
    <t>2016
2015
2014
Cash operating activities:
Interest paid
$
23,423
$
17,312
$
14,115
Income taxes paid
102,592
72,175
87,797
Non-cash investing and financing activities:
Capitalized lease obligations incurred
$
5,639
$
5,562
$
8,584
Capitalized lease obligations terminated
1,033
672
864
Shares acquired and issued through exercise of stock options
212
445
—</t>
  </si>
  <si>
    <t>Quarterly Financial Data (Unaudited) (Tables)</t>
  </si>
  <si>
    <t>Quarterly Financial Data</t>
  </si>
  <si>
    <t>First
Second
Third
Fourth
2016:
Sales
$
372,220
$
437,592
$
489,899
$
509,283
Gross margin
196,907
248,405
273,220
274,967
Net income
41,161
70,601
84,214
75,867
Earnings per share:
Basic
0.72
1.24
1.48
1.33
Diluted
0.72
1.23
1.46
1.31
2015:
Sales
$
379,008
$
400,727
$
462,731
$
446,200
Gross margin
208,721
221,890
248,492
234,861
Net income
42,885
49,214
69,388
49,624
Earnings per share:
Basic
0.69
0.81
1.15
0.84
Diluted
0.69
0.80
1.14
0.84</t>
  </si>
  <si>
    <t>Significant Accounting Policies - Additional Information (Detail) - USD ($) shares in Thousands</t>
  </si>
  <si>
    <t>Significant Accounting Policies [Line Items]</t>
  </si>
  <si>
    <t>Ownership percentage in affiliates and joint ventures</t>
  </si>
  <si>
    <t>50.00%</t>
  </si>
  <si>
    <t>Advertising costs incurred</t>
  </si>
  <si>
    <t>Research and development costs incurred</t>
  </si>
  <si>
    <t>Periods of performance considered for calculating compensation expense</t>
  </si>
  <si>
    <t>3 years</t>
  </si>
  <si>
    <t>Cost percentage of inventory under LIFO method</t>
  </si>
  <si>
    <t>20.00%</t>
  </si>
  <si>
    <t>Consolidated inventories under FIFO method</t>
  </si>
  <si>
    <t>Interest charges capitalized</t>
  </si>
  <si>
    <t>Product warranty period</t>
  </si>
  <si>
    <t>1 year</t>
  </si>
  <si>
    <t>Maximum [Member]</t>
  </si>
  <si>
    <t>Liquid instruments with maturity period</t>
  </si>
  <si>
    <t>90 days</t>
  </si>
  <si>
    <t>Stock Options [Member]</t>
  </si>
  <si>
    <t>Options for common shares excluded from computation of diluted earning per share</t>
  </si>
  <si>
    <t>Significant Accounting Policies - Useful Lives of Property, Plant and Equipment and Depreciation (Detail)</t>
  </si>
  <si>
    <t>Minimum [Member] | Land Improvements [Member]</t>
  </si>
  <si>
    <t>Property Plant and Equipment [Line Items]</t>
  </si>
  <si>
    <t>Useful lives of property, plant and equipment and depreciation</t>
  </si>
  <si>
    <t>15 years</t>
  </si>
  <si>
    <t>Minimum [Member] | Buildings [Member]</t>
  </si>
  <si>
    <t>20 years</t>
  </si>
  <si>
    <t>Minimum [Member] | Machinery and Equipment [Member]</t>
  </si>
  <si>
    <t>Minimum [Member] | Enterprise Management Systems [Member]</t>
  </si>
  <si>
    <t>5 years</t>
  </si>
  <si>
    <t>Maximum [Member] | Land Improvements [Member]</t>
  </si>
  <si>
    <t>25 years</t>
  </si>
  <si>
    <t>Maximum [Member] | Buildings [Member]</t>
  </si>
  <si>
    <t>40 years</t>
  </si>
  <si>
    <t>Maximum [Member] | Machinery and Equipment [Member]</t>
  </si>
  <si>
    <t>18 years</t>
  </si>
  <si>
    <t>Maximum [Member] | Enterprise Management Systems [Member]</t>
  </si>
  <si>
    <t>13 years</t>
  </si>
  <si>
    <t>Significant Accounting Policies - Weighted Average Useful Lives for Each Major Category of Amortizable Intangible Assets (Detail)</t>
  </si>
  <si>
    <t>Patent/Technology Costs [Member]</t>
  </si>
  <si>
    <t>Finite Lived Intangible Assets [Line Items]</t>
  </si>
  <si>
    <t>Weighted average useful lives for each major category of amortizable intangible assets</t>
  </si>
  <si>
    <t>Customer Relationships [Member]</t>
  </si>
  <si>
    <t>14 years</t>
  </si>
  <si>
    <t>Noncompete Agreements [Member]</t>
  </si>
  <si>
    <t>Trade Names [Member]</t>
  </si>
  <si>
    <t>16 years</t>
  </si>
  <si>
    <t>Significant Accounting Policies - Summary of Accumulated Other Comprehensive Loss (Detail) - USD ($) $ in Thousands</t>
  </si>
  <si>
    <t>Accumulated Other Comprehensive Income Loss [Line Items]</t>
  </si>
  <si>
    <t>Accumulated other comprehensive income (loss), Beginning balance</t>
  </si>
  <si>
    <t>Pension and postretirement plan changes, net of tax</t>
  </si>
  <si>
    <t>Currency translation losses</t>
  </si>
  <si>
    <t>Accumulated other comprehensive loss, Ending balance</t>
  </si>
  <si>
    <t>Cumulative Translation Adjustments [Member]</t>
  </si>
  <si>
    <t>Pension And Postretirement Benefit Plan Adjustments [Member]</t>
  </si>
  <si>
    <t>Significant Accounting Policies - Summary of Accumulated Other Comprehensive Loss (Parenthetical) (Detail) $ in Thousands</t>
  </si>
  <si>
    <t>Oct. 31, 2016USD ($)</t>
  </si>
  <si>
    <t>Accumulated Other Comprehensive Income Loss Net Of Tax [Abstract]</t>
  </si>
  <si>
    <t>Pension and postretirement plan changes, tax</t>
  </si>
  <si>
    <t>Significant Accounting Policies - Reconciliation of Product Warranty Liability (Detail) - USD ($) $ in Thousands</t>
  </si>
  <si>
    <t>Balance at beginning of year</t>
  </si>
  <si>
    <t>Accruals for warranties</t>
  </si>
  <si>
    <t>Warranty assumed from acquisitions</t>
  </si>
  <si>
    <t>Warranty payments</t>
  </si>
  <si>
    <t>Currency adjustments</t>
  </si>
  <si>
    <t>Balance at end of year</t>
  </si>
  <si>
    <t>Severance and Restructuring Costs - Additional Information (Detail) - USD ($) $ in Thousands</t>
  </si>
  <si>
    <t>3 Months Ended</t>
  </si>
  <si>
    <t>24 Months Ended</t>
  </si>
  <si>
    <t>Jul. 31, 2016</t>
  </si>
  <si>
    <t>Jan. 31, 2016</t>
  </si>
  <si>
    <t>Jul. 31, 2015</t>
  </si>
  <si>
    <t>Restructuring Cost And Reserve [Line Items]</t>
  </si>
  <si>
    <t>Severance payments</t>
  </si>
  <si>
    <t>Severance costs</t>
  </si>
  <si>
    <t>Fixed asset impairment charges</t>
  </si>
  <si>
    <t>Lease termination costs</t>
  </si>
  <si>
    <t>Other restructuring costs</t>
  </si>
  <si>
    <t>Other Restructuring Initiative [Member]</t>
  </si>
  <si>
    <t>Adhesive Dispensing Systems [Member] | Polymer Processing Product Line Facilities</t>
  </si>
  <si>
    <t>Adhesive Dispensing Systems [Member] | U S And Belgium</t>
  </si>
  <si>
    <t>Advanced Technology Systems [Member]</t>
  </si>
  <si>
    <t>Industrial Coating Systems [Member]</t>
  </si>
  <si>
    <t>Severance and Restructuring Costs - Schedule of Severance and Restructuring Activity (Detail) $ in Thousands</t>
  </si>
  <si>
    <t>Accrual Balance at October 31, 2015</t>
  </si>
  <si>
    <t>Cash payments</t>
  </si>
  <si>
    <t>Non cash utilization</t>
  </si>
  <si>
    <t>Accrual Balance at October 31, 2016</t>
  </si>
  <si>
    <t>Employee Severance Charges [Member]</t>
  </si>
  <si>
    <t>Other One-time Costs [Member]</t>
  </si>
  <si>
    <t>Fixed Asset Impairment Charges [Member]</t>
  </si>
  <si>
    <t>Lease Termination Charges [Member]</t>
  </si>
  <si>
    <t>Adhesive Dispensing Systems [Member] | Employee Severance Charges [Member] | Polymer Processing Product Line Facilities</t>
  </si>
  <si>
    <t>Adhesive Dispensing Systems [Member] | Other One-time Costs [Member] | Polymer Processing Product Line Facilities</t>
  </si>
  <si>
    <t>Acquisitions - Additional Information (Detail) - USD ($) $ in Thousands</t>
  </si>
  <si>
    <t>Sep. 01, 2016</t>
  </si>
  <si>
    <t>Sep. 01, 2015</t>
  </si>
  <si>
    <t>Aug. 03, 2015</t>
  </si>
  <si>
    <t>Jun. 15, 2015</t>
  </si>
  <si>
    <t>Aug. 29, 2014</t>
  </si>
  <si>
    <t>Aug. 08, 2014</t>
  </si>
  <si>
    <t>Business Acquisition [Line Items]</t>
  </si>
  <si>
    <t>Intangible assets amortization period</t>
  </si>
  <si>
    <t>Non-compete Agreements [Member]</t>
  </si>
  <si>
    <t>Advanced Technology Systems [Member] | LinkTech Quick Couplings Inc [Member] | 2016 Acquisition [Member]</t>
  </si>
  <si>
    <t>Acquired percent of the outstanding shares</t>
  </si>
  <si>
    <t>100.00%</t>
  </si>
  <si>
    <t>Cash acquired from business acquisition</t>
  </si>
  <si>
    <t>Identifiable intangible assets</t>
  </si>
  <si>
    <t>Advanced Technology Systems [Member] | LinkTech Quick Couplings Inc [Member] | Customer Relationships [Member] | 2016 Acquisition [Member]</t>
  </si>
  <si>
    <t>11 years</t>
  </si>
  <si>
    <t>Advanced Technology Systems [Member] | LinkTech Quick Couplings Inc [Member] | Trade Names [Member] | 2016 Acquisition [Member]</t>
  </si>
  <si>
    <t>12 years</t>
  </si>
  <si>
    <t>Advanced Technology Systems [Member] | LinkTech Quick Couplings Inc [Member] | Technology-Based Intangible Assets [Member] | 2016 Acquisition [Member]</t>
  </si>
  <si>
    <t>8 years</t>
  </si>
  <si>
    <t>Advanced Technology Systems [Member] | LinkTech Quick Couplings Inc [Member] | Non-compete Agreements [Member] | 2016 Acquisition [Member]</t>
  </si>
  <si>
    <t>Advanced Technology Systems [Member] | Liquidyn [Member] | 2015 Acquisitions [Member]</t>
  </si>
  <si>
    <t>Advanced Technology Systems [Member] | Liquidyn [Member] | Customer Relationships [Member] | 2015 Acquisitions [Member]</t>
  </si>
  <si>
    <t>6 years</t>
  </si>
  <si>
    <t>Advanced Technology Systems [Member] | Liquidyn [Member] | Trade Names [Member] | 2015 Acquisitions [Member]</t>
  </si>
  <si>
    <t>Advanced Technology Systems [Member] | Liquidyn [Member] | Technology-Based Intangible Assets [Member] | 2015 Acquisitions [Member]</t>
  </si>
  <si>
    <t>Advanced Technology Systems [Member] | Liquidyn [Member] | Non-compete Agreements [Member] | 2015 Acquisitions [Member]</t>
  </si>
  <si>
    <t>2 years</t>
  </si>
  <si>
    <t>Advanced Technology Systems [Member] | MatriX Technologies GmbH [Member] | 2015 Acquisitions [Member]</t>
  </si>
  <si>
    <t>Debt assumed</t>
  </si>
  <si>
    <t>Advanced Technology Systems [Member] | MatriX Technologies GmbH [Member] | Customer Relationships [Member] | 2015 Acquisitions [Member]</t>
  </si>
  <si>
    <t>Advanced Technology Systems [Member] | MatriX Technologies GmbH [Member] | Trade Names [Member] | 2015 Acquisitions [Member]</t>
  </si>
  <si>
    <t>Advanced Technology Systems [Member] | MatriX Technologies GmbH [Member] | Technology-Based Intangible Assets [Member] | 2015 Acquisitions [Member]</t>
  </si>
  <si>
    <t>Advanced Technology Systems [Member] | MatriX Technologies GmbH [Member] | Non-compete Agreements [Member] | 2015 Acquisitions [Member]</t>
  </si>
  <si>
    <t>Adhesive Dispensing Systems [Member] | WAFO Produktionsgesellschaft GmbH [Member] | 2015 Acquisitions [Member]</t>
  </si>
  <si>
    <t>Adhesive Dispensing Systems [Member] | WAFO Produktionsgesellschaft GmbH [Member] | Customer Relationships [Member] | 2015 Acquisitions [Member]</t>
  </si>
  <si>
    <t>Adhesive Dispensing Systems [Member] | WAFO Produktionsgesellschaft GmbH [Member] | Trade Names [Member] | 2015 Acquisitions [Member]</t>
  </si>
  <si>
    <t>10 years</t>
  </si>
  <si>
    <t>Adhesive Dispensing Systems [Member] | WAFO Produktionsgesellschaft GmbH [Member] | Technology-Based Intangible Assets [Member] | 2015 Acquisitions [Member]</t>
  </si>
  <si>
    <t>Adhesive Dispensing Systems [Member] | WAFO Produktionsgesellschaft GmbH [Member] | Non-compete Agreements [Member] | 2015 Acquisitions [Member]</t>
  </si>
  <si>
    <t>Advanced Technology Segment [Member] | Avalon Laboratories Holding Corp [Member] | 2014 Acquisitions [Member]</t>
  </si>
  <si>
    <t>Business combination, goodwill, tax deductible amount</t>
  </si>
  <si>
    <t>Advanced Technology Segment [Member] | Avalon Laboratories Holding Corp [Member] | Customer Relationships [Member] | 2014 Acquisitions [Member]</t>
  </si>
  <si>
    <t>Advanced Technology Segment [Member] | Avalon Laboratories Holding Corp [Member] | Trade Names [Member] | 2014 Acquisitions [Member]</t>
  </si>
  <si>
    <t>Advanced Technology Segment [Member] | Avalon Laboratories Holding Corp [Member] | Technology-Based Intangible Assets [Member] | 2014 Acquisitions [Member]</t>
  </si>
  <si>
    <t>Advanced Technology Segment [Member] | Dima Group B.V. [Member] | 2014 Acquisitions [Member]</t>
  </si>
  <si>
    <t>Advanced Technology Segment [Member] | Dima Group B.V. [Member] | Customer Relationships [Member] | 2014 Acquisitions [Member]</t>
  </si>
  <si>
    <t>7 years</t>
  </si>
  <si>
    <t>Advanced Technology Segment [Member] | Dima Group B.V. [Member] | Trade Names [Member] | 2014 Acquisitions [Member]</t>
  </si>
  <si>
    <t>Details of Balance Sheet - Details of Balance Sheet (Detail) - USD ($) $ in Thousands</t>
  </si>
  <si>
    <t>Receivables:</t>
  </si>
  <si>
    <t>Accounts</t>
  </si>
  <si>
    <t>Notes</t>
  </si>
  <si>
    <t>Receivables, total</t>
  </si>
  <si>
    <t>Allowance for doubtful accounts</t>
  </si>
  <si>
    <t>Receivables-net</t>
  </si>
  <si>
    <t>Inventories:</t>
  </si>
  <si>
    <t>Raw materials and component parts</t>
  </si>
  <si>
    <t>Work-in-process</t>
  </si>
  <si>
    <t>Finished goods</t>
  </si>
  <si>
    <t>Inventories gross</t>
  </si>
  <si>
    <t>Obsolescence and other reserves</t>
  </si>
  <si>
    <t>LIFO reserve</t>
  </si>
  <si>
    <t>Inventories net</t>
  </si>
  <si>
    <t>Property, plant and equipment:</t>
  </si>
  <si>
    <t>Property, plant and equipment gross</t>
  </si>
  <si>
    <t>Accumulated depreciation and amortization</t>
  </si>
  <si>
    <t>Accrued liabilities:</t>
  </si>
  <si>
    <t>Salaries and other compensation</t>
  </si>
  <si>
    <t>Pension and retirement</t>
  </si>
  <si>
    <t>Taxes other than income taxes</t>
  </si>
  <si>
    <t>Accrued liabilities total</t>
  </si>
  <si>
    <t>Land [Member]</t>
  </si>
  <si>
    <t>Land Improvements [Member]</t>
  </si>
  <si>
    <t>Buildings [Member]</t>
  </si>
  <si>
    <t>Machinery and Equipment [Member]</t>
  </si>
  <si>
    <t>Enterprise Management Systems [Member]</t>
  </si>
  <si>
    <t>Construction in Progress [Member]</t>
  </si>
  <si>
    <t>Leased Property Under Capitalized Leases [Member]</t>
  </si>
  <si>
    <t>Goodwill and Intangible Assets - Summary of Changes in Carrying Amount of Goodwill (Detail) - USD ($) $ in Thousands</t>
  </si>
  <si>
    <t>Goodwill [Line Items]</t>
  </si>
  <si>
    <t>Beginning balance</t>
  </si>
  <si>
    <t>Currency effect</t>
  </si>
  <si>
    <t>Ending balance</t>
  </si>
  <si>
    <t>Goodwill and Intangible Assets - Additional Information (Detail) - USD ($) $ in Thousands</t>
  </si>
  <si>
    <t>Goodwill accumulated impairment loss</t>
  </si>
  <si>
    <t>Intangible assets, amortization expense</t>
  </si>
  <si>
    <t>Goodwill and Intangible Assets - Summary of Intangible Assets Subject to Amortization (Detail) - USD ($) $ in Thousands</t>
  </si>
  <si>
    <t>Carrying Amount</t>
  </si>
  <si>
    <t>Accumulated Amortization</t>
  </si>
  <si>
    <t>Net Book Value</t>
  </si>
  <si>
    <t>Other [Member]</t>
  </si>
  <si>
    <t>Goodwill and Intangible Assets - Estimated Amortization Expense (Detail) $ in Thousands</t>
  </si>
  <si>
    <t>Estimated Amortization Expense, 2016</t>
  </si>
  <si>
    <t>Estimated Amortization Expense, 2017</t>
  </si>
  <si>
    <t>Estimated Amortization Expense, 2018</t>
  </si>
  <si>
    <t>Estimated Amortization Expense, 2019</t>
  </si>
  <si>
    <t>Estimated Amortization Expense, 2020</t>
  </si>
  <si>
    <t>Retirement, Pension and Other Postretirement Plans - Additional Information (Detail) - USD ($) $ in Thousands</t>
  </si>
  <si>
    <t>Jan. 31, 2015</t>
  </si>
  <si>
    <t>Defined Benefit Plan Disclosure [Line Items]</t>
  </si>
  <si>
    <t>Expenses on retirement plan</t>
  </si>
  <si>
    <t>Defined contribution plan vesting period</t>
  </si>
  <si>
    <t>Settlement loss</t>
  </si>
  <si>
    <t>Expected reductions in service costs associated with change in estimate</t>
  </si>
  <si>
    <t>Expected reductions in interest costs associated with change in estimate</t>
  </si>
  <si>
    <t>Retiree eligible age</t>
  </si>
  <si>
    <t>65 years</t>
  </si>
  <si>
    <t>Change in postretirement benefit estimates on service cost</t>
  </si>
  <si>
    <t>Change in postretirement benefit estimates on interest cost</t>
  </si>
  <si>
    <t>Equity Securities [Member]</t>
  </si>
  <si>
    <t>Percentage of target rate in return seeking assets</t>
  </si>
  <si>
    <t>40.00%</t>
  </si>
  <si>
    <t>Debt Securities [Member]</t>
  </si>
  <si>
    <t>60.00%</t>
  </si>
  <si>
    <t>Minimum [Member]</t>
  </si>
  <si>
    <t>Spot rates used to determine postretirement benefit service and interest costs</t>
  </si>
  <si>
    <t>3.20%</t>
  </si>
  <si>
    <t>3.30%</t>
  </si>
  <si>
    <t>Due to Lump Sum Retirement Payments [Member]</t>
  </si>
  <si>
    <t>Due to Plan Amendment [Member]</t>
  </si>
  <si>
    <t>Curtailment gain</t>
  </si>
  <si>
    <t>Due to Plan Termination [Member]</t>
  </si>
  <si>
    <t>Method used to amortize net gains and losses, description</t>
  </si>
  <si>
    <t>Net actuarial gains or losses are amortized to expense on a plan-by-plan basis when they exceed the accounting corridor, which is set at 10% of the greater of the plan assets or benefit obligations.</t>
  </si>
  <si>
    <t>Accounting corridor, set percentage of greater of plan assets or benefit obligations</t>
  </si>
  <si>
    <t>10.00%</t>
  </si>
  <si>
    <t>Employer contribution in next fiscal year</t>
  </si>
  <si>
    <t>Pension Plan, United States [Member]</t>
  </si>
  <si>
    <t>Percentage of World wide pension assets</t>
  </si>
  <si>
    <t>90.00%</t>
  </si>
  <si>
    <t>Investments in common shares</t>
  </si>
  <si>
    <t>Pension Plan, United States [Member] | Minimum [Member]</t>
  </si>
  <si>
    <t>Spot rates used to determine net periodic benefit service and interest costs</t>
  </si>
  <si>
    <t>2.40%</t>
  </si>
  <si>
    <t>Pension Plan, United States [Member] | Maximum [Member]</t>
  </si>
  <si>
    <t>Pension Plan, International [Member]</t>
  </si>
  <si>
    <t>Pension Plan, International [Member] | Minimum [Member]</t>
  </si>
  <si>
    <t>0.90%</t>
  </si>
  <si>
    <t>Pension Plan, International [Member] | Maximum [Member]</t>
  </si>
  <si>
    <t>2.60%</t>
  </si>
  <si>
    <t>Retirement, Pension and Other Postretirement Plans - Reconciliation of the Benefit Obligations, Plan Assets, Accrued Benefit Cost and the Amount Recognized in Financial Statements for Pension Plans (Detail) - USD ($) $ in Thousands</t>
  </si>
  <si>
    <t>Change in benefit obligation:</t>
  </si>
  <si>
    <t>Benefit obligation at beginning of year</t>
  </si>
  <si>
    <t>Service cost</t>
  </si>
  <si>
    <t>Interest cost</t>
  </si>
  <si>
    <t>Plan amendments</t>
  </si>
  <si>
    <t>Actuarial loss</t>
  </si>
  <si>
    <t>Benefits paid</t>
  </si>
  <si>
    <t>Benefit obligation at end of year</t>
  </si>
  <si>
    <t>Change in plan assets:</t>
  </si>
  <si>
    <t>Actual return on plan assets</t>
  </si>
  <si>
    <t>Company contributions</t>
  </si>
  <si>
    <t>Funded status at end of year</t>
  </si>
  <si>
    <t>Amounts recognized in financial statements:</t>
  </si>
  <si>
    <t>Accrued benefit liability</t>
  </si>
  <si>
    <t>Long-term pension and retirement obligations</t>
  </si>
  <si>
    <t>Total amount recognized in financial statements</t>
  </si>
  <si>
    <t>Amounts recognized in accumulated other comprehensive (gain) loss:</t>
  </si>
  <si>
    <t>Net actuarial (gain) loss</t>
  </si>
  <si>
    <t>Prior service cost (credit)</t>
  </si>
  <si>
    <t>Accumulated other comprehensive (gain) loss</t>
  </si>
  <si>
    <t>Amounts expected to be recognized during next fiscal year:</t>
  </si>
  <si>
    <t>Amortization of net actuarial (gain) loss</t>
  </si>
  <si>
    <t>Amortization of prior service cost (credit)</t>
  </si>
  <si>
    <t>Participant contributions</t>
  </si>
  <si>
    <t>Settlements</t>
  </si>
  <si>
    <t>Curtailments</t>
  </si>
  <si>
    <t>Foreign currency exchange rate change</t>
  </si>
  <si>
    <t>Postretirement Benefit Plans, United States [Member]</t>
  </si>
  <si>
    <t>Postretirement Benefit Plans, International [Member]</t>
  </si>
  <si>
    <t>Retirement, Pension and Other Postretirement Plans - Summary of Changes in Accumulated Other Comprehensive (Gain) Loss (Detail) - USD ($) $ in Thousands</t>
  </si>
  <si>
    <t>Net (gain) loss arising during the year</t>
  </si>
  <si>
    <t>Prior service cost (credit) arising during the year</t>
  </si>
  <si>
    <t>Net gain (loss) recognized during the year</t>
  </si>
  <si>
    <t>Prior service (cost) credit recognized during the year</t>
  </si>
  <si>
    <t>Curtailment gain (loss)</t>
  </si>
  <si>
    <t>Exchange rate effect during the year</t>
  </si>
  <si>
    <t>Retirement, Pension and Other Postretirement Plans - Accumulated Benefit Obligation (Detail) - USD ($) $ in Thousands</t>
  </si>
  <si>
    <t>For all plans:</t>
  </si>
  <si>
    <t>Accumulated benefit obligation</t>
  </si>
  <si>
    <t>For plans with benefit obligations in excess of plan assets:</t>
  </si>
  <si>
    <t>Projected benefit obligation</t>
  </si>
  <si>
    <t>Fair value of plan assets</t>
  </si>
  <si>
    <t>Retirement, Pension and Other Postretirement Plans - Net Periodic Benefit Cost (Detail) - USD ($) $ in Thousands</t>
  </si>
  <si>
    <t>Expected return on plan assets</t>
  </si>
  <si>
    <t>Curtailment (gain) loss</t>
  </si>
  <si>
    <t>Total benefit cost</t>
  </si>
  <si>
    <t>Retirement, Pension and Other Postretirement Plans - Weighted Average Assumptions Representing the Rates Used to Develop the Actuarial Present Value of Projected Benefit Obligation and the Net Periodic Benefit Costs (Detail)</t>
  </si>
  <si>
    <t>Assumptions used to determine benefit obligations at October 31:</t>
  </si>
  <si>
    <t>Discount rate</t>
  </si>
  <si>
    <t>3.94%</t>
  </si>
  <si>
    <t>4.39%</t>
  </si>
  <si>
    <t>4.29%</t>
  </si>
  <si>
    <t>Rate of compensation increase</t>
  </si>
  <si>
    <t>3.61%</t>
  </si>
  <si>
    <t>3.50%</t>
  </si>
  <si>
    <t>3.49%</t>
  </si>
  <si>
    <t>Assumptions used to determine net benefit costs for the years ended October 31:</t>
  </si>
  <si>
    <t>4.75%</t>
  </si>
  <si>
    <t>6.72%</t>
  </si>
  <si>
    <t>6.76%</t>
  </si>
  <si>
    <t>7.24%</t>
  </si>
  <si>
    <t>1.86%</t>
  </si>
  <si>
    <t>2.81%</t>
  </si>
  <si>
    <t>2.94%</t>
  </si>
  <si>
    <t>3.12%</t>
  </si>
  <si>
    <t>3.22%</t>
  </si>
  <si>
    <t>3.19%</t>
  </si>
  <si>
    <t>3.72%</t>
  </si>
  <si>
    <t>4.22%</t>
  </si>
  <si>
    <t>4.60%</t>
  </si>
  <si>
    <t>3.18%</t>
  </si>
  <si>
    <t>4.05%</t>
  </si>
  <si>
    <t>4.50%</t>
  </si>
  <si>
    <t>4.40%</t>
  </si>
  <si>
    <t>Health care cost trend rate</t>
  </si>
  <si>
    <t>3.63%</t>
  </si>
  <si>
    <t>3.93%</t>
  </si>
  <si>
    <t>Rate to which health care cost trend rate is assumed to decline (ultimate trend rate)</t>
  </si>
  <si>
    <t>3.24%</t>
  </si>
  <si>
    <t>3.27%</t>
  </si>
  <si>
    <t>3.41%</t>
  </si>
  <si>
    <t>Year the rate reaches the ultimate trend rate</t>
  </si>
  <si>
    <t>4.80%</t>
  </si>
  <si>
    <t>3.40%</t>
  </si>
  <si>
    <t>4.35%</t>
  </si>
  <si>
    <t>4.25%</t>
  </si>
  <si>
    <t>6.13%</t>
  </si>
  <si>
    <t>6.31%</t>
  </si>
  <si>
    <t>6.48%</t>
  </si>
  <si>
    <t>4.95%</t>
  </si>
  <si>
    <t>Retirement, Pension and Other Postretirement Plans - Allocation of Pension Plan Assets (Detail)</t>
  </si>
  <si>
    <t>Allocation of pension plan assets</t>
  </si>
  <si>
    <t>Defined Benefit Plan, Actual Plan Asset Allocations</t>
  </si>
  <si>
    <t>Pension Plan, United States [Member] | Equity Securities [Member]</t>
  </si>
  <si>
    <t>15.00%</t>
  </si>
  <si>
    <t>19.00%</t>
  </si>
  <si>
    <t>Pension Plan, United States [Member] | Debt Securities [Member]</t>
  </si>
  <si>
    <t>31.00%</t>
  </si>
  <si>
    <t>29.00%</t>
  </si>
  <si>
    <t>Pension Plan, United States [Member] | Pooled Investment Funds [Member]</t>
  </si>
  <si>
    <t>53.00%</t>
  </si>
  <si>
    <t>51.00%</t>
  </si>
  <si>
    <t>Pension Plan, United States [Member] | Other [Member]</t>
  </si>
  <si>
    <t>1.00%</t>
  </si>
  <si>
    <t>Pension Plan, International [Member] | Insurance Contracts [Member]</t>
  </si>
  <si>
    <t>59.00%</t>
  </si>
  <si>
    <t>54.00%</t>
  </si>
  <si>
    <t>Pension Plan, International [Member] | Pooled Investment Funds [Member]</t>
  </si>
  <si>
    <t>39.00%</t>
  </si>
  <si>
    <t>46.00%</t>
  </si>
  <si>
    <t>Pension Plan, International [Member] | Other [Member]</t>
  </si>
  <si>
    <t>2.00%</t>
  </si>
  <si>
    <t>Retirement, Pension and Other Postretirement Plans - Fair Values of Pension Plan Assets (Detail) - USD ($) $ in Thousands</t>
  </si>
  <si>
    <t>Pension Plan, United States [Member] | Level 1 [Member]</t>
  </si>
  <si>
    <t>Pension Plan, United States [Member] | Level 2 [Member]</t>
  </si>
  <si>
    <t>Pension Plan, United States [Member] | Level 3 [Member]</t>
  </si>
  <si>
    <t>Pension Plan, United States [Member] | Cash [Member]</t>
  </si>
  <si>
    <t>Pension Plan, United States [Member] | Cash [Member] | Level 1 [Member]</t>
  </si>
  <si>
    <t>Pension Plan, United States [Member] | Money Market Funds [Member]</t>
  </si>
  <si>
    <t>Pension Plan, United States [Member] | Money Market Funds [Member] | Level 1 [Member]</t>
  </si>
  <si>
    <t>Pension Plan, United States [Member] | Equity Securities Basic Materials [Member]</t>
  </si>
  <si>
    <t>Pension Plan, United States [Member] | Equity Securities Basic Materials [Member] | Level 1 [Member]</t>
  </si>
  <si>
    <t>Pension Plan, United States [Member] | Equity Securities Consumer Goods [Member]</t>
  </si>
  <si>
    <t>Pension Plan, United States [Member] | Equity Securities Consumer Goods [Member] | Level 1 [Member]</t>
  </si>
  <si>
    <t>Pension Plan, United States [Member] | Equity Securities Financial [Member]</t>
  </si>
  <si>
    <t>Pension Plan, United States [Member] | Equity Securities Financial [Member] | Level 1 [Member]</t>
  </si>
  <si>
    <t>Pension Plan, United States [Member] | Equity Securities Healthcare [Member]</t>
  </si>
  <si>
    <t>Pension Plan, United States [Member] | Equity Securities Healthcare [Member] | Level 1 [Member]</t>
  </si>
  <si>
    <t>Pension Plan, United States [Member] | Equity Securities Industrial Goods [Member]</t>
  </si>
  <si>
    <t>Pension Plan, United States [Member] | Equity Securities Industrial Goods [Member] | Level 1 [Member]</t>
  </si>
  <si>
    <t>Pension Plan, United States [Member] | Equity Securities Technology [Member]</t>
  </si>
  <si>
    <t>Pension Plan, United States [Member] | Equity Securities Technology [Member] | Level 1 [Member]</t>
  </si>
  <si>
    <t>Pension Plan, United States [Member] | Equity Securities Utilities [Member]</t>
  </si>
  <si>
    <t>Pension Plan, United States [Member] | Equity Securities Utilities [Member] | Level 1 [Member]</t>
  </si>
  <si>
    <t>Pension Plan, United States [Member] | Mutual Funds [Member]</t>
  </si>
  <si>
    <t>Pension Plan, United States [Member] | Mutual Funds [Member] | Level 1 [Member]</t>
  </si>
  <si>
    <t>Pension Plan, United States [Member] | Fixed Income Securities US Government [Member]</t>
  </si>
  <si>
    <t>Pension Plan, United States [Member] | Fixed Income Securities US Government [Member] | Level 1 [Member]</t>
  </si>
  <si>
    <t>Pension Plan, United States [Member] | Fixed Income Securities US Government [Member] | Level 2 [Member]</t>
  </si>
  <si>
    <t>Pension Plan, United States [Member] | Fixed Income Securities Corporate [Member]</t>
  </si>
  <si>
    <t>Pension Plan, United States [Member] | Fixed Income Securities Corporate [Member] | Level 2 [Member]</t>
  </si>
  <si>
    <t>Pension Plan, United States [Member] | Fixed Income Securities Other [Member]</t>
  </si>
  <si>
    <t>Pension Plan, United States [Member] | Fixed Income Securities Other [Member] | Level 2 [Member]</t>
  </si>
  <si>
    <t>Pension Plan, United States [Member] | Other Types of Investments Real Estate Collective Funds [Member]</t>
  </si>
  <si>
    <t>Pension Plan, United States [Member] | Other Types of Investments Real Estate Collective Funds [Member] | Level 3 [Member]</t>
  </si>
  <si>
    <t>Pension Plan, United States [Member] | Other Types of Investments Pooled Investment Funds [Member]</t>
  </si>
  <si>
    <t>Pension Plan, United States [Member] | Other Types of Investments Pooled Investment Funds [Member] | Level 2 [Member]</t>
  </si>
  <si>
    <t>Pension Plan, United States [Member] | Other Type Of Investments Other</t>
  </si>
  <si>
    <t>Pension Plan, United States [Member] | Other Type Of Investments Other | Level 1 [Member]</t>
  </si>
  <si>
    <t>Pension Plan, International [Member] | Level 1 [Member]</t>
  </si>
  <si>
    <t>Pension Plan, International [Member] | Level 2 [Member]</t>
  </si>
  <si>
    <t>Pension Plan, International [Member] | Level 3 [Member]</t>
  </si>
  <si>
    <t>Pension Plan, International [Member] | Cash [Member]</t>
  </si>
  <si>
    <t>Pension Plan, International [Member] | Cash [Member] | Level 1 [Member]</t>
  </si>
  <si>
    <t>Pension Plan, International [Member] | Other Types of Investments Insurance Contracts [Member]</t>
  </si>
  <si>
    <t>Pension Plan, International [Member] | Other Types of Investments Insurance Contracts [Member] | Level 3 [Member]</t>
  </si>
  <si>
    <t>Pension Plan, International [Member] | Other Types of Investments Pooled Investment Funds [Member]</t>
  </si>
  <si>
    <t>Pension Plan, International [Member] | Other Types of Investments Pooled Investment Funds [Member] | Level 2 [Member]</t>
  </si>
  <si>
    <t>Retirement, Pension and Other Postretirement Plans - Changes in Level 3 plan assets (Detail) - Level 3 [Member] - Pension Cost [Member] - USD ($) $ in Thousands</t>
  </si>
  <si>
    <t>Assets held, end of year</t>
  </si>
  <si>
    <t>Assets sold during the period</t>
  </si>
  <si>
    <t>Purchases</t>
  </si>
  <si>
    <t>Foreign currency translation</t>
  </si>
  <si>
    <t>Other Types of Investments Real Estate Collective Funds [Member]</t>
  </si>
  <si>
    <t>Other Types of Investments Insurance Contracts [Member]</t>
  </si>
  <si>
    <t>Retirement, Pension and Other Postretirement Plans - Retiree Pension Benefit Payments (Detail) $ in Thousands</t>
  </si>
  <si>
    <t>Pension Plans Postretirement And Other Employee Benefits [Line Items]</t>
  </si>
  <si>
    <t>2022-2026</t>
  </si>
  <si>
    <t>Retirement, Pension and Other Postretirement Plans - Net Postretirement Benefit Cost (Detail) - USD ($) $ in Thousands</t>
  </si>
  <si>
    <t>Amortization of prior service credit</t>
  </si>
  <si>
    <t>Retirement, Pension and Other Postretirement Plans - Defined Benefit Plan Effect of One Percentage Point Change in Assumed Health Care Cost Trend Rates and Discount Rate (Detail) $ in Thousands</t>
  </si>
  <si>
    <t>Effect on total service and interest cost components increase in 2016</t>
  </si>
  <si>
    <t>Effect on postretirement obligation increase as of October 31, 2016</t>
  </si>
  <si>
    <t>Effect on total service and interest cost components decrease in 2016</t>
  </si>
  <si>
    <t>Effect on postretirement obligation decrease as of October 31, 2016</t>
  </si>
  <si>
    <t>Income Taxes - Income Tax Expense (Detail) - USD ($) $ in Thousands</t>
  </si>
  <si>
    <t>Current:</t>
  </si>
  <si>
    <t>U.S. federal</t>
  </si>
  <si>
    <t>State and local</t>
  </si>
  <si>
    <t>Foreign</t>
  </si>
  <si>
    <t>Total current</t>
  </si>
  <si>
    <t>Deferred:</t>
  </si>
  <si>
    <t>Total deferred</t>
  </si>
  <si>
    <t>Income Taxes - Additional Information (Detail) - USD ($) $ in Thousands</t>
  </si>
  <si>
    <t>Oct. 31, 2013</t>
  </si>
  <si>
    <t>Income Tax [Line Items]</t>
  </si>
  <si>
    <t>Earnings before income taxes of domestic operations</t>
  </si>
  <si>
    <t>Additional tax benefit relating to retroactive reinstatement of research credit</t>
  </si>
  <si>
    <t>Additional tax benefit related to dividends paid from foreign earnings tax credit</t>
  </si>
  <si>
    <t>Favorable adjustment to unrecognized tax benefits</t>
  </si>
  <si>
    <t>Additional tax benefit relating to retroactive reinstatement of research and development credit</t>
  </si>
  <si>
    <t>Earnings before income taxes of international operations</t>
  </si>
  <si>
    <t>Undistributed earnings aggregated</t>
  </si>
  <si>
    <t>Total unrecognized tax benefits</t>
  </si>
  <si>
    <t>Total unrecognized tax benefits impact the effective tax rate</t>
  </si>
  <si>
    <t>Accrued interest expense related to unrecognized tax benefits</t>
  </si>
  <si>
    <t>Tax credit carryforwards</t>
  </si>
  <si>
    <t>Tax credit carryforwards which will expire in 2017 through 2022</t>
  </si>
  <si>
    <t>Indefinite tax credit carryforward amount</t>
  </si>
  <si>
    <t>Operating loss carryforwards</t>
  </si>
  <si>
    <t>Indefinite carryforward period</t>
  </si>
  <si>
    <t>Net change in the valuation allowance</t>
  </si>
  <si>
    <t>Valuation allowance relates to tax credits and loss carryforwards</t>
  </si>
  <si>
    <t>Federal [Member]</t>
  </si>
  <si>
    <t>State [Member]</t>
  </si>
  <si>
    <t>Foreign [Member]</t>
  </si>
  <si>
    <t>Income Taxes - Income Taxes Computed at the U.S. Statutory Rate and Income Tax (Detail)</t>
  </si>
  <si>
    <t>Statutory federal income tax rate</t>
  </si>
  <si>
    <t>35.00%</t>
  </si>
  <si>
    <t>Domestic Production Deduction</t>
  </si>
  <si>
    <t>(1.43%)</t>
  </si>
  <si>
    <t>(1.47%)</t>
  </si>
  <si>
    <t>(1.74%)</t>
  </si>
  <si>
    <t>Foreign tax rate variances, net of foreign tax credits</t>
  </si>
  <si>
    <t>(4.59%)</t>
  </si>
  <si>
    <t>(3.25%)</t>
  </si>
  <si>
    <t>(3.42%)</t>
  </si>
  <si>
    <t>State and local taxes, net of federal income tax benefit</t>
  </si>
  <si>
    <t>0.50%</t>
  </si>
  <si>
    <t>0.43%</t>
  </si>
  <si>
    <t>0.05%</t>
  </si>
  <si>
    <t>Amounts related to prior years</t>
  </si>
  <si>
    <t>(1.20%)</t>
  </si>
  <si>
    <t>(1.04%)</t>
  </si>
  <si>
    <t>(0.24%)</t>
  </si>
  <si>
    <t>Tax benefit from previously taxed dividends paid</t>
  </si>
  <si>
    <t>(1.67%)</t>
  </si>
  <si>
    <t>Other – net</t>
  </si>
  <si>
    <t>(0.38%)</t>
  </si>
  <si>
    <t>0.16%</t>
  </si>
  <si>
    <t>0.35%</t>
  </si>
  <si>
    <t>Effective tax rate</t>
  </si>
  <si>
    <t>26.23%</t>
  </si>
  <si>
    <t>29.83%</t>
  </si>
  <si>
    <t>30.00%</t>
  </si>
  <si>
    <t>Income Taxes - Unrecognized Tax Benefits (Detail) - USD ($) $ in Thousands</t>
  </si>
  <si>
    <t>Additions based on tax positions related to the current year</t>
  </si>
  <si>
    <t>Additions for tax positions of prior years</t>
  </si>
  <si>
    <t>Reductions for tax positions of prior years</t>
  </si>
  <si>
    <t>Lapse of statute of limitations</t>
  </si>
  <si>
    <t>Income Taxes - Significant Components of Deferred Tax Assets and Liabilities (Detail) - USD ($) $ in Thousands</t>
  </si>
  <si>
    <t>Deferred tax assets:</t>
  </si>
  <si>
    <t>Employee benefits</t>
  </si>
  <si>
    <t>Other accruals not currently deductible for taxes</t>
  </si>
  <si>
    <t>Tax credit and loss carryforwards</t>
  </si>
  <si>
    <t>Inventory adjustments</t>
  </si>
  <si>
    <t>Total deferred tax assets</t>
  </si>
  <si>
    <t>Valuation allowance</t>
  </si>
  <si>
    <t>Deferred tax liabilities:</t>
  </si>
  <si>
    <t>Depreciation and amortization</t>
  </si>
  <si>
    <t>Total deferred tax liabilities</t>
  </si>
  <si>
    <t>Net deferred tax liabilities</t>
  </si>
  <si>
    <t>Notes Payable - Bank Lines of Credit and Notes (Detail) - USD ($) $ in Thousands</t>
  </si>
  <si>
    <t>Short-term Debt [Line Items]</t>
  </si>
  <si>
    <t>Outstanding notes payable (all foreign bank debt)</t>
  </si>
  <si>
    <t>Weighted-average interest rate on notes payable</t>
  </si>
  <si>
    <t>2.75%</t>
  </si>
  <si>
    <t>Unused bank lines of credit</t>
  </si>
  <si>
    <t>Foreign Bank Debt [Member]</t>
  </si>
  <si>
    <t>Maximum borrowings under bank lines of credit (all foreign banks)</t>
  </si>
  <si>
    <t>Notes Payable - Additional Information (Detail) - Domestic Bank Debt [Member] - PNC Bank [Member] - USD ($)</t>
  </si>
  <si>
    <t>1 Months Ended</t>
  </si>
  <si>
    <t>May 31, 2015</t>
  </si>
  <si>
    <t>Apr. 30, 2015</t>
  </si>
  <si>
    <t>Aug. 31, 2014</t>
  </si>
  <si>
    <t>Domestic bank agreement days</t>
  </si>
  <si>
    <t>364 days</t>
  </si>
  <si>
    <t>Maximum amount borrowed under bank lines of credit</t>
  </si>
  <si>
    <t>Additional amount borrowed under bank lines of credit</t>
  </si>
  <si>
    <t>Repayments of credit facility</t>
  </si>
  <si>
    <t>Credit facility maximum borrowing capacity</t>
  </si>
  <si>
    <t>Long-Term Debt - Long-Term Debt (Detail) - USD ($) $ in Thousands</t>
  </si>
  <si>
    <t>Debt Instrument [Line Items]</t>
  </si>
  <si>
    <t>Revolving credit agreement, due 2020</t>
  </si>
  <si>
    <t>Private shelf facility, due 2017-2026</t>
  </si>
  <si>
    <t>Development loans, due 2017-2026</t>
  </si>
  <si>
    <t>Long-term Debt</t>
  </si>
  <si>
    <t>Less current maturities</t>
  </si>
  <si>
    <t>Long-term maturities</t>
  </si>
  <si>
    <t>Senior Notes, Due 2017-2025 [Member]</t>
  </si>
  <si>
    <t>Senior notes</t>
  </si>
  <si>
    <t>Senior Notes, Due 2019-2027 [Member]</t>
  </si>
  <si>
    <t>Term Loan, Due 2018-2020 [Member]</t>
  </si>
  <si>
    <t>Term loan</t>
  </si>
  <si>
    <t>Euro Loan, Due 2019 [Member]</t>
  </si>
  <si>
    <t>Euro loan</t>
  </si>
  <si>
    <t>Euro Loan, Due 2016 [Member]</t>
  </si>
  <si>
    <t>Long-term Debt - Additional Information (Detail) - USD ($)</t>
  </si>
  <si>
    <t>Annual maturity of long term debt, 2017</t>
  </si>
  <si>
    <t>Annual maturity of long term debt, 2018</t>
  </si>
  <si>
    <t>Annual maturity of long term debt, 2019</t>
  </si>
  <si>
    <t>Annual maturity of long term debt, 2020</t>
  </si>
  <si>
    <t>Annual maturity of long term debt, 2021</t>
  </si>
  <si>
    <t>Remaining weighted average life of notes</t>
  </si>
  <si>
    <t>4 years 6 months 4 days</t>
  </si>
  <si>
    <t>Weighted average interest for borrowings</t>
  </si>
  <si>
    <t>2.93%</t>
  </si>
  <si>
    <t>7 years 2 months 27 days</t>
  </si>
  <si>
    <t>3.04%</t>
  </si>
  <si>
    <t>Term Loan, Due 2018-2020 [Member] | Group of Banks [Member]</t>
  </si>
  <si>
    <t>Term Loan 1.53 Percent Due in Three Years [Member] | Group of Banks [Member]</t>
  </si>
  <si>
    <t>1.53%</t>
  </si>
  <si>
    <t>Term of agreement</t>
  </si>
  <si>
    <t>Term Loan 1.63 Percent Due in Five Years [Member] | Group of Banks [Member]</t>
  </si>
  <si>
    <t>1.63%</t>
  </si>
  <si>
    <t>Euro Loan, Due 2019 [Member] | Bank of America [Member]</t>
  </si>
  <si>
    <t>Extension loan period description</t>
  </si>
  <si>
    <t>extended by one year at the end of the third and fourth anniversaries. The loan was amended in 2016 to extend the term by one year and increase the principal amount.</t>
  </si>
  <si>
    <t>Extension of loan duration</t>
  </si>
  <si>
    <t>Euro Loan, Due 2016 [Member] | Bank of Tokyo-Mitsubishi UFJ [Member]</t>
  </si>
  <si>
    <t>Extended by one year at the end of the third and fourth anniversaries.</t>
  </si>
  <si>
    <t>Revolving Credit Agreement for 2017 [Member]</t>
  </si>
  <si>
    <t>Revolving credit facility expiration</t>
  </si>
  <si>
    <t>2020-02</t>
  </si>
  <si>
    <t>Private Shelf Facility, Due 2012-2020 [Member]</t>
  </si>
  <si>
    <t>Value of agreement with New York Life Investment Management LLC</t>
  </si>
  <si>
    <t>Period of agreement</t>
  </si>
  <si>
    <t>Long term debt current borrowing capacity</t>
  </si>
  <si>
    <t>Maximum life of borrowings</t>
  </si>
  <si>
    <t>Private Shelf Facility, Due 2012-2020 [Member] | Note A and B [Member]</t>
  </si>
  <si>
    <t>Fixed interest rates</t>
  </si>
  <si>
    <t>2.21%</t>
  </si>
  <si>
    <t>Private Shelf Facility, Due 2012-2020 [Member] | Note C [Member]</t>
  </si>
  <si>
    <t>2.56%</t>
  </si>
  <si>
    <t>Private Shelf Facility, Due 2012-2020 [Member] | Note D 1 [Member]</t>
  </si>
  <si>
    <t>Variable interest rates</t>
  </si>
  <si>
    <t>1.78%</t>
  </si>
  <si>
    <t>Private Shelf Facility, Due 2012-2020 [Member] | Note D 2 [Member]</t>
  </si>
  <si>
    <t>2.12%</t>
  </si>
  <si>
    <t>Loans Payable with State of Ohio [Member]</t>
  </si>
  <si>
    <t>3.00%</t>
  </si>
  <si>
    <t>Duration of repayment</t>
  </si>
  <si>
    <t>Cuyahoga County [Member]</t>
  </si>
  <si>
    <t>Leases - Additional Information (Detail) - USD ($) $ in Thousands</t>
  </si>
  <si>
    <t>Rent expense for all operating leases</t>
  </si>
  <si>
    <t>Leases - Assets Held Under Capitalized Leases and Included in Property, Plant and Equipment (Detail) - USD ($) $ in Thousands</t>
  </si>
  <si>
    <t>Transportation equipment</t>
  </si>
  <si>
    <t>Total capitalized leases</t>
  </si>
  <si>
    <t>Accumulated amortization</t>
  </si>
  <si>
    <t>Net capitalized leases</t>
  </si>
  <si>
    <t>Leases - Future Minimum Lease Payments Under Non-cancelable Capitalized and Operating Leases (Detail) - USD ($) $ in Thousands</t>
  </si>
  <si>
    <t>Later years</t>
  </si>
  <si>
    <t>Total minimum lease payments</t>
  </si>
  <si>
    <t>Less amount representing executory costs</t>
  </si>
  <si>
    <t>Net minimum lease payments</t>
  </si>
  <si>
    <t>Less amount representing interest</t>
  </si>
  <si>
    <t>Present value of net minimum lease payments</t>
  </si>
  <si>
    <t>Less current portion</t>
  </si>
  <si>
    <t>Long-term obligations at October 31, 2016</t>
  </si>
  <si>
    <t>Fair Value Measurements - Schedule of Assets and Liabilities Measured at Fair Value on Recurring Basis (Detail) - Recurring [Member] $ in Thousands</t>
  </si>
  <si>
    <t>Assets:</t>
  </si>
  <si>
    <t>Foreign currency forward contracts</t>
  </si>
  <si>
    <t>[1]</t>
  </si>
  <si>
    <t>Total assets at fair value</t>
  </si>
  <si>
    <t>Liabilities:</t>
  </si>
  <si>
    <t>Deferred compensation plans</t>
  </si>
  <si>
    <t>[2]</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Executive officers and other highly compensated employees salary and annual cash incentive compensation deferrals percentage, maximum</t>
  </si>
  <si>
    <t>Executive officers share-based long-term incentive compensation deferrals percentage, maximum</t>
  </si>
  <si>
    <t>Financial Instruments - Additional Information (Detail) - USD ($) $ in Thousands</t>
  </si>
  <si>
    <t>Derivative Instruments And Hedging Activities Disclosure [Abstract]</t>
  </si>
  <si>
    <t>Maturity of foreign currency forward contracts</t>
  </si>
  <si>
    <t>Gains (losses) on foreign currency forward contracts</t>
  </si>
  <si>
    <t>Gains (losses) in fair value of balance sheet positions denominated in foreign currencies</t>
  </si>
  <si>
    <t>Gain on Derivative Used in Net Investment Hedge, Net of Tax</t>
  </si>
  <si>
    <t>Financial Instruments - Outstanding Currency, Forward Exchange Contracts (Detail) - USD ($) $ in Thousands</t>
  </si>
  <si>
    <t>Derivative [Line Items]</t>
  </si>
  <si>
    <t>Fair Market Value of foreign currency derivative contracts</t>
  </si>
  <si>
    <t>Foreign Currency Forward Contracts [Member] | Sell [Member]</t>
  </si>
  <si>
    <t>Notional Amounts of foreign currency derivative contracts</t>
  </si>
  <si>
    <t>Foreign Currency Forward Contracts [Member] | Buy [Member]</t>
  </si>
  <si>
    <t>Euro [Member] | Foreign Currency Forward Contracts [Member] | Sell [Member]</t>
  </si>
  <si>
    <t>Euro [Member] | Foreign Currency Forward Contracts [Member] | Buy [Member]</t>
  </si>
  <si>
    <t>Pound sterling [Member] | Foreign Currency Forward Contracts [Member] | Sell [Member]</t>
  </si>
  <si>
    <t>Pound sterling [Member] | Foreign Currency Forward Contracts [Member] | Buy [Member]</t>
  </si>
  <si>
    <t>Japanese Yen [Member] | Foreign Currency Forward Contracts [Member] | Sell [Member]</t>
  </si>
  <si>
    <t>Japanese Yen [Member] | Foreign Currency Forward Contracts [Member] | Buy [Member]</t>
  </si>
  <si>
    <t>Australian Dollar [Member] | Foreign Currency Forward Contracts [Member] | Sell [Member]</t>
  </si>
  <si>
    <t>Australian Dollar [Member] | Foreign Currency Forward Contracts [Member] | Buy [Member]</t>
  </si>
  <si>
    <t>Hong Kong Dollar [Member] | Foreign Currency Forward Contracts [Member] | Sell [Member]</t>
  </si>
  <si>
    <t>Hong Kong Dollar [Member] | Foreign Currency Forward Contracts [Member] | Buy [Member]</t>
  </si>
  <si>
    <t>Singapore Dollar [Member] | Foreign Currency Forward Contracts [Member] | Sell [Member]</t>
  </si>
  <si>
    <t>Singapore Dollar [Member] | Foreign Currency Forward Contracts [Member] | Buy [Member]</t>
  </si>
  <si>
    <t>Others [Member] | Foreign Currency Forward Contracts [Member] | Sell [Member]</t>
  </si>
  <si>
    <t>Others [Member] | Foreign Currency Forward Contracts [Member] | Buy [Member]</t>
  </si>
  <si>
    <t>Financial Instruments - Carrying Amounts and Fair Values of Financial Instruments, Other than Receivables and Accounts Payable (Detail) - USD ($) $ in Thousands</t>
  </si>
  <si>
    <t>Schedule Of Carrying Amounts And Fair Values Of Financial Instruments [Abstract]</t>
  </si>
  <si>
    <t>Cash and cash equivalents, Carrying Amount</t>
  </si>
  <si>
    <t>Notes payable, Carrying Amount</t>
  </si>
  <si>
    <t>Long-term debt (including current portion), Carrying Amount</t>
  </si>
  <si>
    <t>Foreign currency forward contracts (net), Carrying Amount</t>
  </si>
  <si>
    <t>Cash and cash equivalents, Fair Value</t>
  </si>
  <si>
    <t>Notes payable, Fair Value</t>
  </si>
  <si>
    <t>Long-term debt (including current portion), Fair Value</t>
  </si>
  <si>
    <t>Foreign currency forward contracts (net), Fair Value</t>
  </si>
  <si>
    <t>Capital Shares - Additional Information (Detail) - $ / shares</t>
  </si>
  <si>
    <t>Equity [Line Items]</t>
  </si>
  <si>
    <t>Convertible preferred shares, authorized</t>
  </si>
  <si>
    <t>Convertible preferred shares, No par value</t>
  </si>
  <si>
    <t>Common shares, No par value</t>
  </si>
  <si>
    <t>Common Shares Outstanding</t>
  </si>
  <si>
    <t>Preferred Class A [Member]</t>
  </si>
  <si>
    <t>Convertible preference shares outstanding</t>
  </si>
  <si>
    <t>Capital Shares - Capital Shares (Detail) - USD ($) $ / shares in Units, shares in Thousands, $ in Thousands</t>
  </si>
  <si>
    <t>Number of Shares</t>
  </si>
  <si>
    <t>Total Amount</t>
  </si>
  <si>
    <t>Average per Share</t>
  </si>
  <si>
    <t>Stock-Based Compensation - Additional Information (Detail) - USD ($)</t>
  </si>
  <si>
    <t>Share Based Compensation Arrangement By Share Based Payment Award [Line Items]</t>
  </si>
  <si>
    <t>Maximum number of common shares available for grant</t>
  </si>
  <si>
    <t>Number of common shares reserved for future issuance</t>
  </si>
  <si>
    <t>Directors [Member]</t>
  </si>
  <si>
    <t>Expense related to director deferred compensation</t>
  </si>
  <si>
    <t>Options exercisable beginning period</t>
  </si>
  <si>
    <t>Maximum rate of stock option, description</t>
  </si>
  <si>
    <t>Not exceeding 25 percent per year</t>
  </si>
  <si>
    <t>Option expiring period</t>
  </si>
  <si>
    <t>Compensation expense recognized</t>
  </si>
  <si>
    <t>Unrecognized compensation cost related to nonvested stock option</t>
  </si>
  <si>
    <t>Weighted average period expected to be amortized, non vested shares</t>
  </si>
  <si>
    <t>1 year 7 months 6 days</t>
  </si>
  <si>
    <t>Weighted-average expected volatility used</t>
  </si>
  <si>
    <t>29.60%</t>
  </si>
  <si>
    <t>34.30%</t>
  </si>
  <si>
    <t>44.50%</t>
  </si>
  <si>
    <t>Weighted average grant date fair value of stock options granted</t>
  </si>
  <si>
    <t>Total intrinsic value of options exercised</t>
  </si>
  <si>
    <t>Cash received from the exercise of stock options</t>
  </si>
  <si>
    <t>Tax benefit realized from tax deductions from exercises of stock options</t>
  </si>
  <si>
    <t>Stock Options [Member] | Maximum [Member]</t>
  </si>
  <si>
    <t>Maximum rate of stock option</t>
  </si>
  <si>
    <t>25.00%</t>
  </si>
  <si>
    <t>Stock Options [Member] | Post November 2012 Option Plan [Member]</t>
  </si>
  <si>
    <t>Normal retirement age</t>
  </si>
  <si>
    <t>Period for options considered to be forfeited for retirees</t>
  </si>
  <si>
    <t>12 months</t>
  </si>
  <si>
    <t>Restricted Shares and Restricted Share Units [Member] | Maximum [Member]</t>
  </si>
  <si>
    <t>Grant restricted shares transferred period</t>
  </si>
  <si>
    <t>Restricted Shares and Restricted Share Units [Member] | Minimum [Member]</t>
  </si>
  <si>
    <t>Restricted Stock [Member]</t>
  </si>
  <si>
    <t>1 year 8 months 12 days</t>
  </si>
  <si>
    <t>Period for restricted shares and share units considered to be forfeited for retirees</t>
  </si>
  <si>
    <t>Unrecognized compensation cost related to nonvested restricted stock</t>
  </si>
  <si>
    <t>Expense related to nonvested common shares</t>
  </si>
  <si>
    <t>Common share dividends amount included in compensation cost</t>
  </si>
  <si>
    <t>Restricted Stock Unit [Member]</t>
  </si>
  <si>
    <t>Period for pro-rata vesting of shares or units for non-employee directors</t>
  </si>
  <si>
    <t>Performance Share Incentive Awards [Member]</t>
  </si>
  <si>
    <t>Weighted average grant date fair value</t>
  </si>
  <si>
    <t>Compensation expense</t>
  </si>
  <si>
    <t>Cumulative amount recorded in shareholders' equity related to Long-Term Incentive Plan</t>
  </si>
  <si>
    <t>Deferred Compensation [Member]</t>
  </si>
  <si>
    <t>Stock-Based Compensation - Summarized Activity Related to Stock Options (Detail) - Stock Options [Member] $ / shares in Units, shares in Thousands, $ in Thousands</t>
  </si>
  <si>
    <t>Oct. 31, 2016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or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Vested or expected to vest | $ / shares</t>
  </si>
  <si>
    <t>Weighted-Average Exercise Price Per Share, Exercisable | $ / shares</t>
  </si>
  <si>
    <t>Aggregate Intrinsic Value, Outstanding | $</t>
  </si>
  <si>
    <t>Aggregate Intrinsic Value, Vested or expected to vest | $</t>
  </si>
  <si>
    <t>Aggregate Intrinsic Value, Exercisable | $</t>
  </si>
  <si>
    <t>Weighted Average Remaining Term, Outstanding</t>
  </si>
  <si>
    <t>6 years 4 months 24 days</t>
  </si>
  <si>
    <t>Weighted Average Remaining Term, Vested or expected to vest</t>
  </si>
  <si>
    <t>Weighted Average Remaining Term, Exercisable</t>
  </si>
  <si>
    <t>4 years 8 months 12 days</t>
  </si>
  <si>
    <t>Stock-Based Compensation - Summarized Information on Currently Outstanding Options (Detail) - Stock Options [Member] shares in Thousands</t>
  </si>
  <si>
    <t>Oct. 31, 2016$ / sharesshares</t>
  </si>
  <si>
    <t>Price Range 14 to 28 [Member]</t>
  </si>
  <si>
    <t>Share Based Compensation Shares Authorized Under Stock Option Plans Exercise Price Range [Line Items]</t>
  </si>
  <si>
    <t>Number outstanding | shares</t>
  </si>
  <si>
    <t>Weighted-average remaining contractual life, in years</t>
  </si>
  <si>
    <t>2 years 4 months 24 days</t>
  </si>
  <si>
    <t>Weighted-average exercise price | $ / shares</t>
  </si>
  <si>
    <t>Number exercisable | shares</t>
  </si>
  <si>
    <t>Price Range 29 to 44 [Member]</t>
  </si>
  <si>
    <t>4 years 4 months 24 days</t>
  </si>
  <si>
    <t>Price Range 45 to 81 [Member]</t>
  </si>
  <si>
    <t>7 years 10 months 24 days</t>
  </si>
  <si>
    <t>Stock-Based Compensation - Summarized Information on Currently Outstanding Options (Parenthetical) (Detail)</t>
  </si>
  <si>
    <t>Oct. 31, 2016$ / shares</t>
  </si>
  <si>
    <t>Exercise price range, Lower range limit</t>
  </si>
  <si>
    <t>Exercise price range, Upper range limit</t>
  </si>
  <si>
    <t>Stock-Based Compensation - Fair Value Assumptions of Stock Options (Detail) - Stock Options [Member]</t>
  </si>
  <si>
    <t>Expected volatility, Minimum</t>
  </si>
  <si>
    <t>29.10%</t>
  </si>
  <si>
    <t>30.30%</t>
  </si>
  <si>
    <t>40.10%</t>
  </si>
  <si>
    <t>Expected volatility, Maximum</t>
  </si>
  <si>
    <t>30.40%</t>
  </si>
  <si>
    <t>39.50%</t>
  </si>
  <si>
    <t>44.70%</t>
  </si>
  <si>
    <t>Expected dividend yield</t>
  </si>
  <si>
    <t>1.54%</t>
  </si>
  <si>
    <t>Risk-free interest rate, Minimum</t>
  </si>
  <si>
    <t>1.57%</t>
  </si>
  <si>
    <t>1.51%</t>
  </si>
  <si>
    <t>Risk-free interest rate, Maximum</t>
  </si>
  <si>
    <t>1.90%</t>
  </si>
  <si>
    <t>1.85%</t>
  </si>
  <si>
    <t>1.79%</t>
  </si>
  <si>
    <t>1.06%</t>
  </si>
  <si>
    <t>0.98%</t>
  </si>
  <si>
    <t>Expected life of the option (in years)</t>
  </si>
  <si>
    <t>5 years 4 months 24 days</t>
  </si>
  <si>
    <t>1.10%</t>
  </si>
  <si>
    <t>1.03%</t>
  </si>
  <si>
    <t>6 years 2 months 12 days</t>
  </si>
  <si>
    <t>6 years 1 month 6 days</t>
  </si>
  <si>
    <t>Stock-Based Compensation - Summarized Activity Related to Restricted Stock (Detail) - Restricted Stock [Member] shares in Thousands</t>
  </si>
  <si>
    <t>Number of Restricted Shares, Beginning balance | shares</t>
  </si>
  <si>
    <t>Number of Restricted Shares, Granted | shares</t>
  </si>
  <si>
    <t>Number of Restricted Shares, Vested | shares</t>
  </si>
  <si>
    <t>Number of Restricted Shares, Ending balance | shares</t>
  </si>
  <si>
    <t>Weighted-Average Grant Date Fair Value, Restricted Shares, Beginning balance | $ / shares</t>
  </si>
  <si>
    <t>Weighted-Average Grant Date Fair Value, Gran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 Beginning balance</t>
  </si>
  <si>
    <t>Number of Restricted Share Units, Granted</t>
  </si>
  <si>
    <t>Number of Restricted Share Units, Vested</t>
  </si>
  <si>
    <t>Number of Restricted Share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Deferrals | shares</t>
  </si>
  <si>
    <t>Number of Shares, Restricted share units vested | shares</t>
  </si>
  <si>
    <t>Number of Shares, Dividend equivalents | shares</t>
  </si>
  <si>
    <t>Number of Shares, Distributions | shares</t>
  </si>
  <si>
    <t>Number of Shares, Outstanding, Ending balance | shares</t>
  </si>
  <si>
    <t>Weighted-Average Grant Date Fair Value Per Share, Beginning balance | $ / shares</t>
  </si>
  <si>
    <t>Weighted-Average Grant Date Fair Value, Deferrals | $ / shares</t>
  </si>
  <si>
    <t>Weighted-Average Grant Date Fair Value Per Share, Restricted share units vested | $ / shares</t>
  </si>
  <si>
    <t>Weighted-Average Grant Date Fair Value Per Share, Dividend equivalents | $ / shares</t>
  </si>
  <si>
    <t>Weighted-Average Grant Date Fair Value Per Share, Distributions | $ / shares</t>
  </si>
  <si>
    <t>Weighted-Average Grant Date Fair Value Per Share, Ending balance | $ / shares</t>
  </si>
  <si>
    <t>Operating Segments and Geographic Area Data - Additional Information (Detail)</t>
  </si>
  <si>
    <t>Oct. 31, 2016Segment</t>
  </si>
  <si>
    <t>Number of operating segments</t>
  </si>
  <si>
    <t>Major customers</t>
  </si>
  <si>
    <t>No single customer accounted for 10 percent or more of sales in 2016, 2015 or 2014.</t>
  </si>
  <si>
    <t>Operating Segments and Geographic Area Data - Reportable Segments (Detail) - USD ($) $ in Thousands</t>
  </si>
  <si>
    <t>Segment Reporting Information [Line Items]</t>
  </si>
  <si>
    <t>Net external sales</t>
  </si>
  <si>
    <t>Operating profit (loss)</t>
  </si>
  <si>
    <t>Identifiable assets</t>
  </si>
  <si>
    <t>Expenditures for long-lived assets</t>
  </si>
  <si>
    <t>Operating Segments [Member]</t>
  </si>
  <si>
    <t>Operating Segments [Member] | Adhesive Dispensing Systems [Member]</t>
  </si>
  <si>
    <t>Operating Segments [Member] | Advanced Technology Systems [Member]</t>
  </si>
  <si>
    <t>[3]</t>
  </si>
  <si>
    <t>Operating Segments [Member] | Industrial Coating Systems [Member]</t>
  </si>
  <si>
    <t>[4]</t>
  </si>
  <si>
    <t>Corporate [Member]</t>
  </si>
  <si>
    <t>[1],[5]</t>
  </si>
  <si>
    <t>Operating segment identifiable assets include notes and accounts receivable net of customer advance payments and allowance for doubtful accounts, inventories net of reserves, property, plant and equipment net of accumulated depreciation and goodwill.</t>
  </si>
  <si>
    <t>Includes $7,800, $7,972 and $1,731 of severance and restructuring costs in 2016, 2015 and 2014, respectively.</t>
  </si>
  <si>
    <t>Includes $1,054, $3,060 and $579 of severance and restructuring costs 2016, 2015 and 2014, respectively.</t>
  </si>
  <si>
    <t>Includes $1,921, $379 and $241 of severance and restructuring costs in 2016, 2015 and 2014, respectively.</t>
  </si>
  <si>
    <t>[5]</t>
  </si>
  <si>
    <t>Corporate assets are principally cash and cash equivalents, deferred income taxes, capital leases, headquarter facilities, the major portion of our enterprise management system, and intangible assets.</t>
  </si>
  <si>
    <t>Operating Segments and Geographic Area Data - Reportable Segments (Parenthetical) (Detail) - USD ($) $ in Thousands</t>
  </si>
  <si>
    <t>Operating Segments and Geographic Area Data - Sales and Long-lived Asset Information by Geographic Regions (Detail) - USD ($) $ in Thousands</t>
  </si>
  <si>
    <t>Long-lived assets</t>
  </si>
  <si>
    <t>Total long-lived assets</t>
  </si>
  <si>
    <t>United States [Member]</t>
  </si>
  <si>
    <t>Americas [Member]</t>
  </si>
  <si>
    <t>Europe [Member]</t>
  </si>
  <si>
    <t>Japan [Member]</t>
  </si>
  <si>
    <t>Asia Pacific [Member]</t>
  </si>
  <si>
    <t>Operating Segments and Geographic Area Data - Reconciliation of Segment Operating Income to Consolidated Income Before Income Taxes (Detail) - USD ($) $ in Thousands</t>
  </si>
  <si>
    <t>Total profit for reportable segments</t>
  </si>
  <si>
    <t>Operating Segments and Geographic Area Data - Summary of Reconciliation of Consolidated Assets (Detail) - USD ($) $ in Thousands</t>
  </si>
  <si>
    <t>Segment Reporting, Asset Reconciling Item [Line Items]</t>
  </si>
  <si>
    <t>Total consolidated assets</t>
  </si>
  <si>
    <t>Customer Advance Payments [Member]</t>
  </si>
  <si>
    <t>Eliminations [Member]</t>
  </si>
  <si>
    <t>Supplemental Information for the Statement of Cash Flows - Supplemental Information for the Statement of Cash Flows (Detail) - USD ($) $ in Thousands</t>
  </si>
  <si>
    <t>Cash operating activities:</t>
  </si>
  <si>
    <t>Interest paid</t>
  </si>
  <si>
    <t>Income taxes paid</t>
  </si>
  <si>
    <t>Non-cash investing and financing activities:</t>
  </si>
  <si>
    <t>Capitalized lease obligations incurred</t>
  </si>
  <si>
    <t>Capitalized lease obligations terminated</t>
  </si>
  <si>
    <t>Shares acquired and issued through exercise of stock options</t>
  </si>
  <si>
    <t>Quarterly Financial Data (Unaudited) - Quarterly Financial Data (Detail) - USD ($) $ / shares in Units, $ in Thousands</t>
  </si>
  <si>
    <t>Gross margin</t>
  </si>
  <si>
    <t>Earnings per share:</t>
  </si>
  <si>
    <t>Basic</t>
  </si>
  <si>
    <t>Diluted</t>
  </si>
  <si>
    <t>Quarterly Financial Data (Unaudited) - Additional Information (Detail) - USD ($) $ in Thousands</t>
  </si>
  <si>
    <t>Other expense related to reversal of indemnification asset resulting from effective settlement of tax exam</t>
  </si>
  <si>
    <t>Discrete tax benefit related to effective settlement of tax exam</t>
  </si>
  <si>
    <t>Other income on legal settlement.</t>
  </si>
  <si>
    <t>Pre-tax loss on pension settlement</t>
  </si>
  <si>
    <t>Contingencies - Additional Information (Detail) - USD ($) $ in Thousands</t>
  </si>
  <si>
    <t>Environmental Remediation Obligations [Abstract]</t>
  </si>
  <si>
    <t>Accrual for the ongoing operation, maintenance and monitoring obligation at the site</t>
  </si>
  <si>
    <t>Schedule II - Valuation and Qualifying Accounts and Reserves (Detail) - USD ($) $ in Thousands</t>
  </si>
  <si>
    <t>Allowance for Doubtful Accounts [Member]</t>
  </si>
  <si>
    <t>Valuation And Qualifying Accounts Disclosure [Line Items]</t>
  </si>
  <si>
    <t>Balance at Beginning of Year</t>
  </si>
  <si>
    <t>Assumed from Acquisitions</t>
  </si>
  <si>
    <t>Charged to Expense</t>
  </si>
  <si>
    <t>Deductions</t>
  </si>
  <si>
    <t>Currency Effects</t>
  </si>
  <si>
    <t>Balance at End of Year</t>
  </si>
  <si>
    <t>Inventory Obsolescence and Other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23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7348873</v>
      </c>
    </row>
    <row r="18" spans="1:4">
      <c r="A18" s="4" t="s">
        <v>30</v>
      </c>
      <c r="D18" s="6" t="n">
        <v>4357415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169</v>
      </c>
      <c r="C1" s="2" t="s">
        <v>442</v>
      </c>
      <c r="K1" s="2" t="s">
        <v>1</v>
      </c>
    </row>
    <row r="2" spans="1:15">
      <c r="C2" s="2" t="s">
        <v>2</v>
      </c>
      <c r="D2" s="2" t="s">
        <v>444</v>
      </c>
      <c r="E2" s="2" t="s">
        <v>4</v>
      </c>
      <c r="F2" s="2" t="s">
        <v>445</v>
      </c>
      <c r="G2" s="2" t="s">
        <v>32</v>
      </c>
      <c r="H2" s="2" t="s">
        <v>446</v>
      </c>
      <c r="I2" s="2" t="s">
        <v>875</v>
      </c>
      <c r="J2" s="2" t="s">
        <v>569</v>
      </c>
      <c r="K2" s="2" t="s">
        <v>2</v>
      </c>
      <c r="M2" s="2" t="s">
        <v>32</v>
      </c>
      <c r="O2" s="2" t="s">
        <v>33</v>
      </c>
    </row>
    <row r="3" spans="1:15">
      <c r="A3" s="3" t="s">
        <v>1170</v>
      </c>
    </row>
    <row r="4" spans="1:15">
      <c r="A4" s="4" t="s">
        <v>1171</v>
      </c>
      <c r="C4" s="6" t="n">
        <v>509283</v>
      </c>
      <c r="D4" s="6" t="n">
        <v>489899</v>
      </c>
      <c r="E4" s="6" t="n">
        <v>437592</v>
      </c>
      <c r="F4" s="6" t="n">
        <v>372220</v>
      </c>
      <c r="G4" s="6" t="n">
        <v>446200</v>
      </c>
      <c r="H4" s="6" t="n">
        <v>462731</v>
      </c>
      <c r="I4" s="6" t="n">
        <v>400727</v>
      </c>
      <c r="J4" s="6" t="n">
        <v>379008</v>
      </c>
      <c r="K4" s="6" t="n">
        <v>1808994</v>
      </c>
      <c r="M4" s="6" t="n">
        <v>1688666</v>
      </c>
      <c r="O4" s="6" t="n">
        <v>1704021</v>
      </c>
    </row>
    <row r="5" spans="1:15">
      <c r="A5" s="4" t="s">
        <v>145</v>
      </c>
      <c r="K5" s="5" t="n">
        <v>41243</v>
      </c>
      <c r="M5" s="5" t="n">
        <v>37707</v>
      </c>
      <c r="O5" s="5" t="n">
        <v>34446</v>
      </c>
    </row>
    <row r="6" spans="1:15">
      <c r="A6" s="4" t="s">
        <v>1172</v>
      </c>
      <c r="K6" s="5" t="n">
        <v>388431</v>
      </c>
      <c r="M6" s="5" t="n">
        <v>317730</v>
      </c>
      <c r="O6" s="5" t="n">
        <v>367105</v>
      </c>
    </row>
    <row r="7" spans="1:15">
      <c r="A7" s="4" t="s">
        <v>1173</v>
      </c>
      <c r="C7" s="5" t="n">
        <v>2422365</v>
      </c>
      <c r="G7" s="5" t="n">
        <v>2360444</v>
      </c>
      <c r="K7" s="5" t="n">
        <v>2422365</v>
      </c>
      <c r="M7" s="5" t="n">
        <v>2360444</v>
      </c>
      <c r="O7" s="5" t="n">
        <v>2280130</v>
      </c>
    </row>
    <row r="8" spans="1:15">
      <c r="A8" s="4" t="s">
        <v>1174</v>
      </c>
      <c r="K8" s="5" t="n">
        <v>60851</v>
      </c>
      <c r="M8" s="5" t="n">
        <v>62087</v>
      </c>
      <c r="O8" s="5" t="n">
        <v>43574</v>
      </c>
    </row>
    <row r="9" spans="1:15">
      <c r="A9" s="4" t="s">
        <v>1175</v>
      </c>
    </row>
    <row r="10" spans="1:15">
      <c r="A10" s="3" t="s">
        <v>1170</v>
      </c>
    </row>
    <row r="11" spans="1:15">
      <c r="A11" s="4" t="s">
        <v>1171</v>
      </c>
      <c r="K11" s="5" t="n">
        <v>1808994</v>
      </c>
      <c r="M11" s="5" t="n">
        <v>1688666</v>
      </c>
      <c r="O11" s="5" t="n">
        <v>1704021</v>
      </c>
    </row>
    <row r="12" spans="1:15">
      <c r="A12" s="4" t="s">
        <v>145</v>
      </c>
      <c r="K12" s="5" t="n">
        <v>41243</v>
      </c>
      <c r="M12" s="5" t="n">
        <v>37707</v>
      </c>
      <c r="O12" s="5" t="n">
        <v>34446</v>
      </c>
    </row>
    <row r="13" spans="1:15">
      <c r="A13" s="4" t="s">
        <v>1172</v>
      </c>
      <c r="K13" s="5" t="n">
        <v>388431</v>
      </c>
      <c r="M13" s="5" t="n">
        <v>317730</v>
      </c>
      <c r="O13" s="5" t="n">
        <v>367105</v>
      </c>
    </row>
    <row r="14" spans="1:15">
      <c r="A14" s="4" t="s">
        <v>1173</v>
      </c>
      <c r="B14" s="4" t="s">
        <v>964</v>
      </c>
      <c r="C14" s="5" t="n">
        <v>2437457</v>
      </c>
      <c r="G14" s="5" t="n">
        <v>2372639</v>
      </c>
      <c r="K14" s="5" t="n">
        <v>2437457</v>
      </c>
      <c r="M14" s="5" t="n">
        <v>2372639</v>
      </c>
      <c r="O14" s="5" t="n">
        <v>2292415</v>
      </c>
    </row>
    <row r="15" spans="1:15">
      <c r="A15" s="4" t="s">
        <v>1174</v>
      </c>
      <c r="K15" s="5" t="n">
        <v>60851</v>
      </c>
      <c r="M15" s="5" t="n">
        <v>62087</v>
      </c>
      <c r="O15" s="5" t="n">
        <v>43574</v>
      </c>
    </row>
    <row r="16" spans="1:15">
      <c r="A16" s="4" t="s">
        <v>1176</v>
      </c>
    </row>
    <row r="17" spans="1:15">
      <c r="A17" s="3" t="s">
        <v>1170</v>
      </c>
    </row>
    <row r="18" spans="1:15">
      <c r="A18" s="4" t="s">
        <v>1171</v>
      </c>
      <c r="K18" s="5" t="n">
        <v>879573</v>
      </c>
      <c r="M18" s="5" t="n">
        <v>836066</v>
      </c>
      <c r="O18" s="5" t="n">
        <v>899696</v>
      </c>
    </row>
    <row r="19" spans="1:15">
      <c r="A19" s="4" t="s">
        <v>145</v>
      </c>
      <c r="K19" s="5" t="n">
        <v>15229</v>
      </c>
      <c r="M19" s="5" t="n">
        <v>14804</v>
      </c>
      <c r="O19" s="5" t="n">
        <v>15467</v>
      </c>
    </row>
    <row r="20" spans="1:15">
      <c r="A20" s="4" t="s">
        <v>1172</v>
      </c>
      <c r="B20" s="4" t="s">
        <v>968</v>
      </c>
      <c r="K20" s="5" t="n">
        <v>229143</v>
      </c>
      <c r="M20" s="5" t="n">
        <v>195902</v>
      </c>
      <c r="O20" s="5" t="n">
        <v>229556</v>
      </c>
    </row>
    <row r="21" spans="1:15">
      <c r="A21" s="4" t="s">
        <v>1173</v>
      </c>
      <c r="B21" s="4" t="s">
        <v>964</v>
      </c>
      <c r="C21" s="5" t="n">
        <v>751153</v>
      </c>
      <c r="G21" s="5" t="n">
        <v>734145</v>
      </c>
      <c r="K21" s="5" t="n">
        <v>751153</v>
      </c>
      <c r="M21" s="5" t="n">
        <v>734145</v>
      </c>
      <c r="O21" s="5" t="n">
        <v>747063</v>
      </c>
    </row>
    <row r="22" spans="1:15">
      <c r="A22" s="4" t="s">
        <v>1174</v>
      </c>
      <c r="K22" s="5" t="n">
        <v>17407</v>
      </c>
      <c r="M22" s="5" t="n">
        <v>12880</v>
      </c>
      <c r="O22" s="5" t="n">
        <v>15886</v>
      </c>
    </row>
    <row r="23" spans="1:15">
      <c r="A23" s="4" t="s">
        <v>1177</v>
      </c>
    </row>
    <row r="24" spans="1:15">
      <c r="A24" s="3" t="s">
        <v>1170</v>
      </c>
    </row>
    <row r="25" spans="1:15">
      <c r="A25" s="4" t="s">
        <v>1171</v>
      </c>
      <c r="K25" s="5" t="n">
        <v>676329</v>
      </c>
      <c r="M25" s="5" t="n">
        <v>593858</v>
      </c>
      <c r="O25" s="5" t="n">
        <v>561784</v>
      </c>
    </row>
    <row r="26" spans="1:15">
      <c r="A26" s="4" t="s">
        <v>145</v>
      </c>
      <c r="K26" s="5" t="n">
        <v>15386</v>
      </c>
      <c r="M26" s="5" t="n">
        <v>13015</v>
      </c>
      <c r="O26" s="5" t="n">
        <v>10433</v>
      </c>
    </row>
    <row r="27" spans="1:15">
      <c r="A27" s="4" t="s">
        <v>1172</v>
      </c>
      <c r="B27" s="4" t="s">
        <v>1178</v>
      </c>
      <c r="K27" s="5" t="n">
        <v>159531</v>
      </c>
      <c r="M27" s="5" t="n">
        <v>120940</v>
      </c>
      <c r="O27" s="5" t="n">
        <v>140240</v>
      </c>
    </row>
    <row r="28" spans="1:15">
      <c r="A28" s="4" t="s">
        <v>1173</v>
      </c>
      <c r="B28" s="4" t="s">
        <v>964</v>
      </c>
      <c r="C28" s="5" t="n">
        <v>1080711</v>
      </c>
      <c r="G28" s="5" t="n">
        <v>1021221</v>
      </c>
      <c r="K28" s="5" t="n">
        <v>1080711</v>
      </c>
      <c r="M28" s="5" t="n">
        <v>1021221</v>
      </c>
      <c r="O28" s="5" t="n">
        <v>919052</v>
      </c>
    </row>
    <row r="29" spans="1:15">
      <c r="A29" s="4" t="s">
        <v>1174</v>
      </c>
      <c r="K29" s="5" t="n">
        <v>18967</v>
      </c>
      <c r="M29" s="5" t="n">
        <v>36182</v>
      </c>
      <c r="O29" s="5" t="n">
        <v>15163</v>
      </c>
    </row>
    <row r="30" spans="1:15">
      <c r="A30" s="4" t="s">
        <v>1179</v>
      </c>
    </row>
    <row r="31" spans="1:15">
      <c r="A31" s="3" t="s">
        <v>1170</v>
      </c>
    </row>
    <row r="32" spans="1:15">
      <c r="A32" s="4" t="s">
        <v>1171</v>
      </c>
      <c r="K32" s="5" t="n">
        <v>253092</v>
      </c>
      <c r="M32" s="5" t="n">
        <v>258742</v>
      </c>
      <c r="O32" s="5" t="n">
        <v>242541</v>
      </c>
    </row>
    <row r="33" spans="1:15">
      <c r="A33" s="4" t="s">
        <v>145</v>
      </c>
      <c r="K33" s="5" t="n">
        <v>3308</v>
      </c>
      <c r="M33" s="5" t="n">
        <v>3194</v>
      </c>
      <c r="O33" s="5" t="n">
        <v>3368</v>
      </c>
    </row>
    <row r="34" spans="1:15">
      <c r="A34" s="4" t="s">
        <v>1172</v>
      </c>
      <c r="K34" s="5" t="n">
        <v>43511</v>
      </c>
      <c r="L34" s="4" t="s">
        <v>1180</v>
      </c>
      <c r="M34" s="5" t="n">
        <v>41458</v>
      </c>
      <c r="N34" s="4" t="s">
        <v>1180</v>
      </c>
      <c r="O34" s="5" t="n">
        <v>38117</v>
      </c>
    </row>
    <row r="35" spans="1:15">
      <c r="A35" s="4" t="s">
        <v>1173</v>
      </c>
      <c r="B35" s="4" t="s">
        <v>964</v>
      </c>
      <c r="C35" s="5" t="n">
        <v>140169</v>
      </c>
      <c r="G35" s="5" t="n">
        <v>130421</v>
      </c>
      <c r="K35" s="5" t="n">
        <v>140169</v>
      </c>
      <c r="M35" s="5" t="n">
        <v>130421</v>
      </c>
      <c r="O35" s="5" t="n">
        <v>130624</v>
      </c>
    </row>
    <row r="36" spans="1:15">
      <c r="A36" s="4" t="s">
        <v>1174</v>
      </c>
      <c r="K36" s="5" t="n">
        <v>17357</v>
      </c>
      <c r="M36" s="5" t="n">
        <v>5112</v>
      </c>
      <c r="O36" s="5" t="n">
        <v>4057</v>
      </c>
    </row>
    <row r="37" spans="1:15">
      <c r="A37" s="4" t="s">
        <v>1181</v>
      </c>
    </row>
    <row r="38" spans="1:15">
      <c r="A38" s="3" t="s">
        <v>1170</v>
      </c>
    </row>
    <row r="39" spans="1:15">
      <c r="A39" s="4" t="s">
        <v>145</v>
      </c>
      <c r="K39" s="5" t="n">
        <v>7320</v>
      </c>
      <c r="M39" s="5" t="n">
        <v>6694</v>
      </c>
      <c r="O39" s="5" t="n">
        <v>5178</v>
      </c>
    </row>
    <row r="40" spans="1:15">
      <c r="A40" s="4" t="s">
        <v>1172</v>
      </c>
      <c r="K40" s="5" t="n">
        <v>-43754</v>
      </c>
      <c r="M40" s="5" t="n">
        <v>-40570</v>
      </c>
      <c r="O40" s="5" t="n">
        <v>-40808</v>
      </c>
    </row>
    <row r="41" spans="1:15">
      <c r="A41" s="4" t="s">
        <v>1173</v>
      </c>
      <c r="B41" s="4" t="s">
        <v>1182</v>
      </c>
      <c r="C41" s="6" t="n">
        <v>465424</v>
      </c>
      <c r="G41" s="6" t="n">
        <v>486852</v>
      </c>
      <c r="K41" s="5" t="n">
        <v>465424</v>
      </c>
      <c r="M41" s="5" t="n">
        <v>486852</v>
      </c>
      <c r="O41" s="5" t="n">
        <v>495676</v>
      </c>
    </row>
    <row r="42" spans="1:15">
      <c r="A42" s="4" t="s">
        <v>1174</v>
      </c>
      <c r="K42" s="6" t="n">
        <v>7120</v>
      </c>
      <c r="M42" s="6" t="n">
        <v>7913</v>
      </c>
      <c r="O42" s="6" t="n">
        <v>8468</v>
      </c>
    </row>
    <row r="43" spans="1:15"/>
    <row r="44" spans="1:15">
      <c r="A44" s="4" t="s">
        <v>964</v>
      </c>
      <c r="B44" s="4" t="s">
        <v>1183</v>
      </c>
    </row>
    <row r="45" spans="1:15">
      <c r="A45" s="4" t="s">
        <v>968</v>
      </c>
      <c r="B45" s="4" t="s">
        <v>1184</v>
      </c>
    </row>
    <row r="46" spans="1:15">
      <c r="A46" s="4" t="s">
        <v>1178</v>
      </c>
      <c r="B46" s="4" t="s">
        <v>1185</v>
      </c>
    </row>
    <row r="47" spans="1:15">
      <c r="A47" s="4" t="s">
        <v>1180</v>
      </c>
      <c r="B47" s="4" t="s">
        <v>1186</v>
      </c>
    </row>
    <row r="48" spans="1:15">
      <c r="A48" s="4" t="s">
        <v>1187</v>
      </c>
      <c r="B48" s="4" t="s">
        <v>1188</v>
      </c>
    </row>
  </sheetData>
  <mergeCells count="11">
    <mergeCell ref="A1:B2"/>
    <mergeCell ref="C1:J1"/>
    <mergeCell ref="K1:O1"/>
    <mergeCell ref="K2:L2"/>
    <mergeCell ref="M2:N2"/>
    <mergeCell ref="A43:N43"/>
    <mergeCell ref="B44:N44"/>
    <mergeCell ref="B45:N45"/>
    <mergeCell ref="B46:N46"/>
    <mergeCell ref="B47:N47"/>
    <mergeCell ref="B48:N4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1189</v>
      </c>
      <c r="B1" s="2" t="s">
        <v>442</v>
      </c>
      <c r="H1" s="2" t="s">
        <v>1</v>
      </c>
      <c r="K1" s="2" t="s">
        <v>443</v>
      </c>
    </row>
    <row r="2" spans="1:11">
      <c r="B2" s="2" t="s">
        <v>2</v>
      </c>
      <c r="C2" s="2" t="s">
        <v>444</v>
      </c>
      <c r="D2" s="2" t="s">
        <v>4</v>
      </c>
      <c r="E2" s="2" t="s">
        <v>445</v>
      </c>
      <c r="F2" s="2" t="s">
        <v>32</v>
      </c>
      <c r="G2" s="2" t="s">
        <v>446</v>
      </c>
      <c r="H2" s="2" t="s">
        <v>2</v>
      </c>
      <c r="I2" s="2" t="s">
        <v>32</v>
      </c>
      <c r="J2" s="2" t="s">
        <v>33</v>
      </c>
      <c r="K2" s="2" t="s">
        <v>2</v>
      </c>
    </row>
    <row r="3" spans="1:11">
      <c r="A3" s="3" t="s">
        <v>1170</v>
      </c>
    </row>
    <row r="4" spans="1:11">
      <c r="A4" s="4" t="s">
        <v>39</v>
      </c>
      <c r="B4" s="6" t="n">
        <v>6411</v>
      </c>
      <c r="C4" s="6" t="n">
        <v>1714</v>
      </c>
      <c r="D4" s="6" t="n">
        <v>1633</v>
      </c>
      <c r="E4" s="6" t="n">
        <v>1017</v>
      </c>
      <c r="F4" s="6" t="n">
        <v>9092</v>
      </c>
      <c r="G4" s="6" t="n">
        <v>2319</v>
      </c>
      <c r="H4" s="6" t="n">
        <v>10775</v>
      </c>
      <c r="I4" s="6" t="n">
        <v>11411</v>
      </c>
      <c r="J4" s="6" t="n">
        <v>2551</v>
      </c>
      <c r="K4" s="6" t="n">
        <v>16621</v>
      </c>
    </row>
    <row r="5" spans="1:11">
      <c r="A5" s="4" t="s">
        <v>281</v>
      </c>
    </row>
    <row r="6" spans="1:11">
      <c r="A6" s="3" t="s">
        <v>1170</v>
      </c>
    </row>
    <row r="7" spans="1:11">
      <c r="A7" s="4" t="s">
        <v>39</v>
      </c>
      <c r="H7" s="5" t="n">
        <v>7800</v>
      </c>
      <c r="I7" s="5" t="n">
        <v>7972</v>
      </c>
      <c r="J7" s="5" t="n">
        <v>1731</v>
      </c>
    </row>
    <row r="8" spans="1:11">
      <c r="A8" s="4" t="s">
        <v>456</v>
      </c>
    </row>
    <row r="9" spans="1:11">
      <c r="A9" s="3" t="s">
        <v>1170</v>
      </c>
    </row>
    <row r="10" spans="1:11">
      <c r="A10" s="4" t="s">
        <v>39</v>
      </c>
      <c r="H10" s="5" t="n">
        <v>1054</v>
      </c>
      <c r="I10" s="5" t="n">
        <v>3060</v>
      </c>
      <c r="J10" s="5" t="n">
        <v>579</v>
      </c>
    </row>
    <row r="11" spans="1:11">
      <c r="A11" s="4" t="s">
        <v>457</v>
      </c>
    </row>
    <row r="12" spans="1:11">
      <c r="A12" s="3" t="s">
        <v>1170</v>
      </c>
    </row>
    <row r="13" spans="1:11">
      <c r="A13" s="4" t="s">
        <v>39</v>
      </c>
      <c r="H13" s="6" t="n">
        <v>1921</v>
      </c>
      <c r="I13" s="6" t="n">
        <v>379</v>
      </c>
      <c r="J13" s="6" t="n">
        <v>241</v>
      </c>
    </row>
  </sheetData>
  <mergeCells count="3">
    <mergeCell ref="A1:A2"/>
    <mergeCell ref="B1:G1"/>
    <mergeCell ref="H1:J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42</v>
      </c>
      <c r="J1" s="2" t="s">
        <v>1</v>
      </c>
    </row>
    <row r="2" spans="1:12">
      <c r="B2" s="2" t="s">
        <v>2</v>
      </c>
      <c r="C2" s="2" t="s">
        <v>444</v>
      </c>
      <c r="D2" s="2" t="s">
        <v>4</v>
      </c>
      <c r="E2" s="2" t="s">
        <v>445</v>
      </c>
      <c r="F2" s="2" t="s">
        <v>32</v>
      </c>
      <c r="G2" s="2" t="s">
        <v>446</v>
      </c>
      <c r="H2" s="2" t="s">
        <v>875</v>
      </c>
      <c r="I2" s="2" t="s">
        <v>569</v>
      </c>
      <c r="J2" s="2" t="s">
        <v>2</v>
      </c>
      <c r="K2" s="2" t="s">
        <v>32</v>
      </c>
      <c r="L2" s="2" t="s">
        <v>33</v>
      </c>
    </row>
    <row r="3" spans="1:12">
      <c r="A3" s="3" t="s">
        <v>1171</v>
      </c>
    </row>
    <row r="4" spans="1:12">
      <c r="A4" s="4" t="s">
        <v>1171</v>
      </c>
      <c r="B4" s="6" t="n">
        <v>509283</v>
      </c>
      <c r="C4" s="6" t="n">
        <v>489899</v>
      </c>
      <c r="D4" s="6" t="n">
        <v>437592</v>
      </c>
      <c r="E4" s="6" t="n">
        <v>372220</v>
      </c>
      <c r="F4" s="6" t="n">
        <v>446200</v>
      </c>
      <c r="G4" s="6" t="n">
        <v>462731</v>
      </c>
      <c r="H4" s="6" t="n">
        <v>400727</v>
      </c>
      <c r="I4" s="6" t="n">
        <v>379008</v>
      </c>
      <c r="J4" s="6" t="n">
        <v>1808994</v>
      </c>
      <c r="K4" s="6" t="n">
        <v>1688666</v>
      </c>
      <c r="L4" s="6" t="n">
        <v>1704021</v>
      </c>
    </row>
    <row r="5" spans="1:12">
      <c r="A5" s="3" t="s">
        <v>1191</v>
      </c>
    </row>
    <row r="6" spans="1:12">
      <c r="A6" s="4" t="s">
        <v>1192</v>
      </c>
      <c r="B6" s="5" t="n">
        <v>273129</v>
      </c>
      <c r="F6" s="5" t="n">
        <v>249940</v>
      </c>
      <c r="J6" s="5" t="n">
        <v>273129</v>
      </c>
      <c r="K6" s="5" t="n">
        <v>249940</v>
      </c>
      <c r="L6" s="5" t="n">
        <v>224439</v>
      </c>
    </row>
    <row r="7" spans="1:12">
      <c r="A7" s="4" t="s">
        <v>1193</v>
      </c>
    </row>
    <row r="8" spans="1:12">
      <c r="A8" s="3" t="s">
        <v>1171</v>
      </c>
    </row>
    <row r="9" spans="1:12">
      <c r="A9" s="4" t="s">
        <v>1171</v>
      </c>
      <c r="J9" s="5" t="n">
        <v>531117</v>
      </c>
      <c r="K9" s="5" t="n">
        <v>529893</v>
      </c>
      <c r="L9" s="5" t="n">
        <v>503776</v>
      </c>
    </row>
    <row r="10" spans="1:12">
      <c r="A10" s="3" t="s">
        <v>1191</v>
      </c>
    </row>
    <row r="11" spans="1:12">
      <c r="A11" s="4" t="s">
        <v>1192</v>
      </c>
      <c r="B11" s="5" t="n">
        <v>209959</v>
      </c>
      <c r="F11" s="5" t="n">
        <v>187212</v>
      </c>
      <c r="J11" s="5" t="n">
        <v>209959</v>
      </c>
      <c r="K11" s="5" t="n">
        <v>187212</v>
      </c>
      <c r="L11" s="5" t="n">
        <v>159946</v>
      </c>
    </row>
    <row r="12" spans="1:12">
      <c r="A12" s="4" t="s">
        <v>1194</v>
      </c>
    </row>
    <row r="13" spans="1:12">
      <c r="A13" s="3" t="s">
        <v>1171</v>
      </c>
    </row>
    <row r="14" spans="1:12">
      <c r="A14" s="4" t="s">
        <v>1171</v>
      </c>
      <c r="J14" s="5" t="n">
        <v>124657</v>
      </c>
      <c r="K14" s="5" t="n">
        <v>129325</v>
      </c>
      <c r="L14" s="5" t="n">
        <v>120993</v>
      </c>
    </row>
    <row r="15" spans="1:12">
      <c r="A15" s="3" t="s">
        <v>1191</v>
      </c>
    </row>
    <row r="16" spans="1:12">
      <c r="A16" s="4" t="s">
        <v>1192</v>
      </c>
      <c r="B16" s="5" t="n">
        <v>1730</v>
      </c>
      <c r="F16" s="5" t="n">
        <v>1735</v>
      </c>
      <c r="J16" s="5" t="n">
        <v>1730</v>
      </c>
      <c r="K16" s="5" t="n">
        <v>1735</v>
      </c>
      <c r="L16" s="5" t="n">
        <v>2451</v>
      </c>
    </row>
    <row r="17" spans="1:12">
      <c r="A17" s="4" t="s">
        <v>1195</v>
      </c>
    </row>
    <row r="18" spans="1:12">
      <c r="A18" s="3" t="s">
        <v>1171</v>
      </c>
    </row>
    <row r="19" spans="1:12">
      <c r="A19" s="4" t="s">
        <v>1171</v>
      </c>
      <c r="J19" s="5" t="n">
        <v>503869</v>
      </c>
      <c r="K19" s="5" t="n">
        <v>462565</v>
      </c>
      <c r="L19" s="5" t="n">
        <v>494538</v>
      </c>
    </row>
    <row r="20" spans="1:12">
      <c r="A20" s="3" t="s">
        <v>1191</v>
      </c>
    </row>
    <row r="21" spans="1:12">
      <c r="A21" s="4" t="s">
        <v>1192</v>
      </c>
      <c r="B21" s="5" t="n">
        <v>23943</v>
      </c>
      <c r="F21" s="5" t="n">
        <v>21231</v>
      </c>
      <c r="J21" s="5" t="n">
        <v>23943</v>
      </c>
      <c r="K21" s="5" t="n">
        <v>21231</v>
      </c>
      <c r="L21" s="5" t="n">
        <v>21039</v>
      </c>
    </row>
    <row r="22" spans="1:12">
      <c r="A22" s="4" t="s">
        <v>1196</v>
      </c>
    </row>
    <row r="23" spans="1:12">
      <c r="A23" s="3" t="s">
        <v>1171</v>
      </c>
    </row>
    <row r="24" spans="1:12">
      <c r="A24" s="4" t="s">
        <v>1171</v>
      </c>
      <c r="J24" s="5" t="n">
        <v>122054</v>
      </c>
      <c r="K24" s="5" t="n">
        <v>107797</v>
      </c>
      <c r="L24" s="5" t="n">
        <v>127057</v>
      </c>
    </row>
    <row r="25" spans="1:12">
      <c r="A25" s="3" t="s">
        <v>1191</v>
      </c>
    </row>
    <row r="26" spans="1:12">
      <c r="A26" s="4" t="s">
        <v>1192</v>
      </c>
      <c r="B26" s="5" t="n">
        <v>6408</v>
      </c>
      <c r="F26" s="5" t="n">
        <v>5876</v>
      </c>
      <c r="J26" s="5" t="n">
        <v>6408</v>
      </c>
      <c r="K26" s="5" t="n">
        <v>5876</v>
      </c>
      <c r="L26" s="5" t="n">
        <v>5967</v>
      </c>
    </row>
    <row r="27" spans="1:12">
      <c r="A27" s="4" t="s">
        <v>1197</v>
      </c>
    </row>
    <row r="28" spans="1:12">
      <c r="A28" s="3" t="s">
        <v>1171</v>
      </c>
    </row>
    <row r="29" spans="1:12">
      <c r="A29" s="4" t="s">
        <v>1171</v>
      </c>
      <c r="J29" s="5" t="n">
        <v>527297</v>
      </c>
      <c r="K29" s="5" t="n">
        <v>459086</v>
      </c>
      <c r="L29" s="5" t="n">
        <v>457657</v>
      </c>
    </row>
    <row r="30" spans="1:12">
      <c r="A30" s="3" t="s">
        <v>1191</v>
      </c>
    </row>
    <row r="31" spans="1:12">
      <c r="A31" s="4" t="s">
        <v>1192</v>
      </c>
      <c r="B31" s="6" t="n">
        <v>31089</v>
      </c>
      <c r="F31" s="6" t="n">
        <v>33886</v>
      </c>
      <c r="J31" s="6" t="n">
        <v>31089</v>
      </c>
      <c r="K31" s="6" t="n">
        <v>33886</v>
      </c>
      <c r="L31" s="6" t="n">
        <v>3503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33</v>
      </c>
    </row>
    <row r="3" spans="1:4">
      <c r="A3" s="3" t="s">
        <v>224</v>
      </c>
    </row>
    <row r="4" spans="1:4">
      <c r="A4" s="4" t="s">
        <v>1199</v>
      </c>
      <c r="B4" s="6" t="n">
        <v>388431</v>
      </c>
      <c r="C4" s="6" t="n">
        <v>317730</v>
      </c>
      <c r="D4" s="6" t="n">
        <v>367105</v>
      </c>
    </row>
    <row r="5" spans="1:4">
      <c r="A5" s="4" t="s">
        <v>43</v>
      </c>
      <c r="B5" s="5" t="n">
        <v>-21322</v>
      </c>
      <c r="C5" s="5" t="n">
        <v>-18104</v>
      </c>
      <c r="D5" s="5" t="n">
        <v>-15035</v>
      </c>
    </row>
    <row r="6" spans="1:4">
      <c r="A6" s="4" t="s">
        <v>44</v>
      </c>
      <c r="B6" s="5" t="n">
        <v>728</v>
      </c>
      <c r="C6" s="5" t="n">
        <v>558</v>
      </c>
      <c r="D6" s="5" t="n">
        <v>581</v>
      </c>
    </row>
    <row r="7" spans="1:4">
      <c r="A7" s="4" t="s">
        <v>45</v>
      </c>
      <c r="B7" s="5" t="n">
        <v>657</v>
      </c>
      <c r="C7" s="5" t="n">
        <v>678</v>
      </c>
      <c r="D7" s="5" t="n">
        <v>-138</v>
      </c>
    </row>
    <row r="8" spans="1:4">
      <c r="A8" s="4" t="s">
        <v>47</v>
      </c>
      <c r="B8" s="6" t="n">
        <v>368494</v>
      </c>
      <c r="C8" s="6" t="n">
        <v>300862</v>
      </c>
      <c r="D8" s="6" t="n">
        <v>3525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00</v>
      </c>
      <c r="C1" s="2" t="s">
        <v>2</v>
      </c>
      <c r="D1" s="2" t="s">
        <v>32</v>
      </c>
      <c r="E1" s="2" t="s">
        <v>33</v>
      </c>
    </row>
    <row r="2" spans="1:5">
      <c r="A2" s="3" t="s">
        <v>1201</v>
      </c>
    </row>
    <row r="3" spans="1:5">
      <c r="A3" s="4" t="s">
        <v>1202</v>
      </c>
      <c r="C3" s="6" t="n">
        <v>2422365</v>
      </c>
      <c r="D3" s="6" t="n">
        <v>2360444</v>
      </c>
      <c r="E3" s="6" t="n">
        <v>2280130</v>
      </c>
    </row>
    <row r="4" spans="1:5">
      <c r="A4" s="4" t="s">
        <v>1175</v>
      </c>
    </row>
    <row r="5" spans="1:5">
      <c r="A5" s="3" t="s">
        <v>1201</v>
      </c>
    </row>
    <row r="6" spans="1:5">
      <c r="A6" s="4" t="s">
        <v>1202</v>
      </c>
      <c r="B6" s="4" t="s">
        <v>964</v>
      </c>
      <c r="C6" s="5" t="n">
        <v>2437457</v>
      </c>
      <c r="D6" s="5" t="n">
        <v>2372639</v>
      </c>
      <c r="E6" s="5" t="n">
        <v>2292415</v>
      </c>
    </row>
    <row r="7" spans="1:5">
      <c r="A7" s="4" t="s">
        <v>1203</v>
      </c>
    </row>
    <row r="8" spans="1:5">
      <c r="A8" s="3" t="s">
        <v>1201</v>
      </c>
    </row>
    <row r="9" spans="1:5">
      <c r="A9" s="4" t="s">
        <v>1202</v>
      </c>
      <c r="C9" s="5" t="n">
        <v>26175</v>
      </c>
      <c r="D9" s="5" t="n">
        <v>22884</v>
      </c>
      <c r="E9" s="5" t="n">
        <v>25578</v>
      </c>
    </row>
    <row r="10" spans="1:5">
      <c r="A10" s="4" t="s">
        <v>1204</v>
      </c>
    </row>
    <row r="11" spans="1:5">
      <c r="A11" s="3" t="s">
        <v>1201</v>
      </c>
    </row>
    <row r="12" spans="1:5">
      <c r="A12" s="4" t="s">
        <v>1202</v>
      </c>
      <c r="C12" s="6" t="n">
        <v>-41267</v>
      </c>
      <c r="D12" s="6" t="n">
        <v>-35079</v>
      </c>
      <c r="E12" s="6" t="n">
        <v>-37863</v>
      </c>
    </row>
    <row r="13" spans="1:5"/>
    <row r="14" spans="1:5">
      <c r="A14" s="4" t="s">
        <v>964</v>
      </c>
      <c r="B14" s="4" t="s">
        <v>1183</v>
      </c>
    </row>
  </sheetData>
  <mergeCells count="3">
    <mergeCell ref="A1:B1"/>
    <mergeCell ref="A13:D13"/>
    <mergeCell ref="B14:D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1206</v>
      </c>
    </row>
    <row r="4" spans="1:4">
      <c r="A4" s="4" t="s">
        <v>1207</v>
      </c>
      <c r="B4" s="6" t="n">
        <v>23423</v>
      </c>
      <c r="C4" s="6" t="n">
        <v>17312</v>
      </c>
      <c r="D4" s="6" t="n">
        <v>14115</v>
      </c>
    </row>
    <row r="5" spans="1:4">
      <c r="A5" s="4" t="s">
        <v>1208</v>
      </c>
      <c r="B5" s="5" t="n">
        <v>102592</v>
      </c>
      <c r="C5" s="5" t="n">
        <v>72175</v>
      </c>
      <c r="D5" s="5" t="n">
        <v>87797</v>
      </c>
    </row>
    <row r="6" spans="1:4">
      <c r="A6" s="3" t="s">
        <v>1209</v>
      </c>
    </row>
    <row r="7" spans="1:4">
      <c r="A7" s="4" t="s">
        <v>1210</v>
      </c>
      <c r="B7" s="5" t="n">
        <v>5639</v>
      </c>
      <c r="C7" s="5" t="n">
        <v>5562</v>
      </c>
      <c r="D7" s="5" t="n">
        <v>8584</v>
      </c>
    </row>
    <row r="8" spans="1:4">
      <c r="A8" s="4" t="s">
        <v>1211</v>
      </c>
      <c r="B8" s="5" t="n">
        <v>1033</v>
      </c>
      <c r="C8" s="5" t="n">
        <v>672</v>
      </c>
      <c r="D8" s="6" t="n">
        <v>864</v>
      </c>
    </row>
    <row r="9" spans="1:4">
      <c r="A9" s="4" t="s">
        <v>1212</v>
      </c>
      <c r="B9" s="6" t="n">
        <v>212</v>
      </c>
      <c r="C9" s="6" t="n">
        <v>4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442</v>
      </c>
      <c r="J1" s="2" t="s">
        <v>1</v>
      </c>
    </row>
    <row r="2" spans="1:12">
      <c r="B2" s="2" t="s">
        <v>2</v>
      </c>
      <c r="C2" s="2" t="s">
        <v>444</v>
      </c>
      <c r="D2" s="2" t="s">
        <v>4</v>
      </c>
      <c r="E2" s="2" t="s">
        <v>445</v>
      </c>
      <c r="F2" s="2" t="s">
        <v>32</v>
      </c>
      <c r="G2" s="2" t="s">
        <v>446</v>
      </c>
      <c r="H2" s="2" t="s">
        <v>875</v>
      </c>
      <c r="I2" s="2" t="s">
        <v>569</v>
      </c>
      <c r="J2" s="2" t="s">
        <v>2</v>
      </c>
      <c r="K2" s="2" t="s">
        <v>32</v>
      </c>
      <c r="L2" s="2" t="s">
        <v>33</v>
      </c>
    </row>
    <row r="3" spans="1:12">
      <c r="A3" s="3" t="s">
        <v>230</v>
      </c>
    </row>
    <row r="4" spans="1:12">
      <c r="A4" s="4" t="s">
        <v>35</v>
      </c>
      <c r="B4" s="6" t="n">
        <v>509283</v>
      </c>
      <c r="C4" s="6" t="n">
        <v>489899</v>
      </c>
      <c r="D4" s="6" t="n">
        <v>437592</v>
      </c>
      <c r="E4" s="6" t="n">
        <v>372220</v>
      </c>
      <c r="F4" s="6" t="n">
        <v>446200</v>
      </c>
      <c r="G4" s="6" t="n">
        <v>462731</v>
      </c>
      <c r="H4" s="6" t="n">
        <v>400727</v>
      </c>
      <c r="I4" s="6" t="n">
        <v>379008</v>
      </c>
      <c r="J4" s="6" t="n">
        <v>1808994</v>
      </c>
      <c r="K4" s="6" t="n">
        <v>1688666</v>
      </c>
      <c r="L4" s="6" t="n">
        <v>1704021</v>
      </c>
    </row>
    <row r="5" spans="1:12">
      <c r="A5" s="4" t="s">
        <v>1214</v>
      </c>
      <c r="B5" s="5" t="n">
        <v>274967</v>
      </c>
      <c r="C5" s="5" t="n">
        <v>273220</v>
      </c>
      <c r="D5" s="5" t="n">
        <v>248405</v>
      </c>
      <c r="E5" s="5" t="n">
        <v>196907</v>
      </c>
      <c r="F5" s="5" t="n">
        <v>234861</v>
      </c>
      <c r="G5" s="5" t="n">
        <v>248492</v>
      </c>
      <c r="H5" s="5" t="n">
        <v>221890</v>
      </c>
      <c r="I5" s="5" t="n">
        <v>208721</v>
      </c>
    </row>
    <row r="6" spans="1:12">
      <c r="A6" s="4" t="s">
        <v>52</v>
      </c>
      <c r="B6" s="6" t="n">
        <v>75867</v>
      </c>
      <c r="C6" s="6" t="n">
        <v>84214</v>
      </c>
      <c r="D6" s="6" t="n">
        <v>70601</v>
      </c>
      <c r="E6" s="6" t="n">
        <v>41161</v>
      </c>
      <c r="F6" s="6" t="n">
        <v>49624</v>
      </c>
      <c r="G6" s="6" t="n">
        <v>69388</v>
      </c>
      <c r="H6" s="6" t="n">
        <v>49214</v>
      </c>
      <c r="I6" s="6" t="n">
        <v>42885</v>
      </c>
      <c r="J6" s="6" t="n">
        <v>271843</v>
      </c>
      <c r="K6" s="6" t="n">
        <v>211111</v>
      </c>
      <c r="L6" s="6" t="n">
        <v>246773</v>
      </c>
    </row>
    <row r="7" spans="1:12">
      <c r="A7" s="3" t="s">
        <v>1215</v>
      </c>
    </row>
    <row r="8" spans="1:12">
      <c r="A8" s="4" t="s">
        <v>1216</v>
      </c>
      <c r="B8" s="7" t="n">
        <v>1.33</v>
      </c>
      <c r="C8" s="7" t="n">
        <v>1.48</v>
      </c>
      <c r="D8" s="7" t="n">
        <v>1.24</v>
      </c>
      <c r="E8" s="7" t="n">
        <v>0.72</v>
      </c>
      <c r="F8" s="7" t="n">
        <v>0.84</v>
      </c>
      <c r="G8" s="7" t="n">
        <v>1.15</v>
      </c>
      <c r="H8" s="7" t="n">
        <v>0.8100000000000001</v>
      </c>
      <c r="I8" s="7" t="n">
        <v>0.6899999999999999</v>
      </c>
      <c r="J8" s="7" t="n">
        <v>4.76</v>
      </c>
      <c r="K8" s="7" t="n">
        <v>3.48</v>
      </c>
      <c r="L8" s="7" t="n">
        <v>3.88</v>
      </c>
    </row>
    <row r="9" spans="1:12">
      <c r="A9" s="4" t="s">
        <v>1217</v>
      </c>
      <c r="B9" s="7" t="n">
        <v>1.31</v>
      </c>
      <c r="C9" s="7" t="n">
        <v>1.46</v>
      </c>
      <c r="D9" s="7" t="n">
        <v>1.23</v>
      </c>
      <c r="E9" s="7" t="n">
        <v>0.72</v>
      </c>
      <c r="F9" s="7" t="n">
        <v>0.84</v>
      </c>
      <c r="G9" s="7" t="n">
        <v>1.14</v>
      </c>
      <c r="H9" s="7" t="n">
        <v>0.8</v>
      </c>
      <c r="I9" s="7" t="n">
        <v>0.6899999999999999</v>
      </c>
      <c r="J9" s="7" t="n">
        <v>4.73</v>
      </c>
      <c r="K9" s="7" t="n">
        <v>3.45</v>
      </c>
      <c r="L9" s="7" t="n">
        <v>3.8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s>
  <sheetData>
    <row r="1" spans="1:12">
      <c r="A1" s="1" t="s">
        <v>1218</v>
      </c>
      <c r="B1" s="2" t="s">
        <v>442</v>
      </c>
      <c r="I1" s="2" t="s">
        <v>1</v>
      </c>
      <c r="L1" s="2" t="s">
        <v>443</v>
      </c>
    </row>
    <row r="2" spans="1:12">
      <c r="B2" s="2" t="s">
        <v>2</v>
      </c>
      <c r="C2" s="2" t="s">
        <v>444</v>
      </c>
      <c r="D2" s="2" t="s">
        <v>4</v>
      </c>
      <c r="E2" s="2" t="s">
        <v>445</v>
      </c>
      <c r="F2" s="2" t="s">
        <v>32</v>
      </c>
      <c r="G2" s="2" t="s">
        <v>446</v>
      </c>
      <c r="H2" s="2" t="s">
        <v>569</v>
      </c>
      <c r="I2" s="2" t="s">
        <v>2</v>
      </c>
      <c r="J2" s="2" t="s">
        <v>32</v>
      </c>
      <c r="K2" s="2" t="s">
        <v>33</v>
      </c>
      <c r="L2" s="2" t="s">
        <v>2</v>
      </c>
    </row>
    <row r="3" spans="1:12">
      <c r="A3" s="3" t="s">
        <v>230</v>
      </c>
    </row>
    <row r="4" spans="1:12">
      <c r="A4" s="4" t="s">
        <v>39</v>
      </c>
      <c r="B4" s="6" t="n">
        <v>6411</v>
      </c>
      <c r="C4" s="6" t="n">
        <v>1714</v>
      </c>
      <c r="D4" s="6" t="n">
        <v>1633</v>
      </c>
      <c r="E4" s="6" t="n">
        <v>1017</v>
      </c>
      <c r="F4" s="6" t="n">
        <v>9092</v>
      </c>
      <c r="G4" s="6" t="n">
        <v>2319</v>
      </c>
      <c r="I4" s="6" t="n">
        <v>10775</v>
      </c>
      <c r="J4" s="6" t="n">
        <v>11411</v>
      </c>
      <c r="K4" s="6" t="n">
        <v>2551</v>
      </c>
      <c r="L4" s="6" t="n">
        <v>16621</v>
      </c>
    </row>
    <row r="5" spans="1:12">
      <c r="A5" s="4" t="s">
        <v>1219</v>
      </c>
      <c r="C5" s="5" t="n">
        <v>2722</v>
      </c>
    </row>
    <row r="6" spans="1:12">
      <c r="A6" s="4" t="s">
        <v>1220</v>
      </c>
      <c r="C6" s="6" t="n">
        <v>1651</v>
      </c>
      <c r="D6" s="5" t="n">
        <v>1136</v>
      </c>
    </row>
    <row r="7" spans="1:12">
      <c r="A7" s="4" t="s">
        <v>1221</v>
      </c>
      <c r="D7" s="5" t="n">
        <v>800</v>
      </c>
      <c r="F7" s="6" t="n">
        <v>1608</v>
      </c>
    </row>
    <row r="8" spans="1:12">
      <c r="A8" s="4" t="s">
        <v>801</v>
      </c>
      <c r="D8" s="6" t="n">
        <v>1192</v>
      </c>
      <c r="I8" s="5" t="n">
        <v>2682</v>
      </c>
    </row>
    <row r="9" spans="1:12">
      <c r="A9" s="4" t="s">
        <v>802</v>
      </c>
      <c r="E9" s="5" t="n">
        <v>2025</v>
      </c>
      <c r="H9" s="6" t="n">
        <v>1786</v>
      </c>
      <c r="J9" s="6" t="n">
        <v>2486</v>
      </c>
    </row>
    <row r="10" spans="1:12">
      <c r="A10" s="4" t="s">
        <v>800</v>
      </c>
      <c r="E10" s="6" t="n">
        <v>6184</v>
      </c>
      <c r="I10" s="6" t="n">
        <v>6154</v>
      </c>
    </row>
    <row r="11" spans="1:12">
      <c r="A11" s="4" t="s">
        <v>1222</v>
      </c>
      <c r="H11" s="6" t="n">
        <v>-1572</v>
      </c>
    </row>
  </sheetData>
  <mergeCells count="3">
    <mergeCell ref="A1:A2"/>
    <mergeCell ref="B1:H1"/>
    <mergeCell ref="I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2</v>
      </c>
    </row>
    <row r="2" spans="1:3">
      <c r="A2" s="3" t="s">
        <v>1224</v>
      </c>
    </row>
    <row r="3" spans="1:3">
      <c r="A3" s="4" t="s">
        <v>1225</v>
      </c>
      <c r="B3" s="6" t="n">
        <v>516</v>
      </c>
      <c r="C3" s="6" t="n">
        <v>5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33</v>
      </c>
    </row>
    <row r="3" spans="1:4">
      <c r="A3" s="4" t="s">
        <v>1227</v>
      </c>
    </row>
    <row r="4" spans="1:4">
      <c r="A4" s="3" t="s">
        <v>1228</v>
      </c>
    </row>
    <row r="5" spans="1:4">
      <c r="A5" s="4" t="s">
        <v>1229</v>
      </c>
      <c r="B5" s="6" t="n">
        <v>4502</v>
      </c>
      <c r="C5" s="6" t="n">
        <v>4487</v>
      </c>
      <c r="D5" s="6" t="n">
        <v>4265</v>
      </c>
    </row>
    <row r="6" spans="1:4">
      <c r="A6" s="4" t="s">
        <v>1230</v>
      </c>
      <c r="B6" s="5" t="n">
        <v>10</v>
      </c>
      <c r="C6" s="5" t="n">
        <v>178</v>
      </c>
      <c r="D6" s="5" t="n">
        <v>121</v>
      </c>
    </row>
    <row r="7" spans="1:4">
      <c r="A7" s="4" t="s">
        <v>1231</v>
      </c>
      <c r="B7" s="5" t="n">
        <v>1867</v>
      </c>
      <c r="C7" s="5" t="n">
        <v>1014</v>
      </c>
      <c r="D7" s="5" t="n">
        <v>867</v>
      </c>
    </row>
    <row r="8" spans="1:4">
      <c r="A8" s="4" t="s">
        <v>1232</v>
      </c>
      <c r="B8" s="5" t="n">
        <v>945</v>
      </c>
      <c r="C8" s="5" t="n">
        <v>773</v>
      </c>
      <c r="D8" s="5" t="n">
        <v>551</v>
      </c>
    </row>
    <row r="9" spans="1:4">
      <c r="A9" s="4" t="s">
        <v>1233</v>
      </c>
      <c r="B9" s="5" t="n">
        <v>101</v>
      </c>
      <c r="C9" s="5" t="n">
        <v>-404</v>
      </c>
      <c r="D9" s="5" t="n">
        <v>-215</v>
      </c>
    </row>
    <row r="10" spans="1:4">
      <c r="A10" s="4" t="s">
        <v>1234</v>
      </c>
      <c r="B10" s="5" t="n">
        <v>5535</v>
      </c>
      <c r="C10" s="5" t="n">
        <v>4502</v>
      </c>
      <c r="D10" s="5" t="n">
        <v>4487</v>
      </c>
    </row>
    <row r="11" spans="1:4">
      <c r="A11" s="4" t="s">
        <v>1235</v>
      </c>
    </row>
    <row r="12" spans="1:4">
      <c r="A12" s="3" t="s">
        <v>1228</v>
      </c>
    </row>
    <row r="13" spans="1:4">
      <c r="A13" s="4" t="s">
        <v>1229</v>
      </c>
      <c r="B13" s="5" t="n">
        <v>28230</v>
      </c>
      <c r="C13" s="5" t="n">
        <v>26744</v>
      </c>
      <c r="D13" s="5" t="n">
        <v>26579</v>
      </c>
    </row>
    <row r="14" spans="1:4">
      <c r="A14" s="4" t="s">
        <v>1230</v>
      </c>
      <c r="B14" s="5" t="n">
        <v>35</v>
      </c>
      <c r="C14" s="5" t="n">
        <v>333</v>
      </c>
      <c r="D14" s="5" t="n">
        <v>1045</v>
      </c>
    </row>
    <row r="15" spans="1:4">
      <c r="A15" s="4" t="s">
        <v>1231</v>
      </c>
      <c r="B15" s="5" t="n">
        <v>6684</v>
      </c>
      <c r="C15" s="5" t="n">
        <v>9154</v>
      </c>
      <c r="D15" s="5" t="n">
        <v>6706</v>
      </c>
    </row>
    <row r="16" spans="1:4">
      <c r="A16" s="4" t="s">
        <v>1232</v>
      </c>
      <c r="B16" s="5" t="n">
        <v>6096</v>
      </c>
      <c r="C16" s="5" t="n">
        <v>6741</v>
      </c>
      <c r="D16" s="5" t="n">
        <v>6361</v>
      </c>
    </row>
    <row r="17" spans="1:4">
      <c r="A17" s="4" t="s">
        <v>1233</v>
      </c>
      <c r="B17" s="5" t="n">
        <v>471</v>
      </c>
      <c r="C17" s="5" t="n">
        <v>-1260</v>
      </c>
      <c r="D17" s="5" t="n">
        <v>-1225</v>
      </c>
    </row>
    <row r="18" spans="1:4">
      <c r="A18" s="4" t="s">
        <v>1234</v>
      </c>
      <c r="B18" s="6" t="n">
        <v>29324</v>
      </c>
      <c r="C18" s="6" t="n">
        <v>28230</v>
      </c>
      <c r="D18" s="6" t="n">
        <v>267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08994</v>
      </c>
      <c r="C4" s="6" t="n">
        <v>1688666</v>
      </c>
      <c r="D4" s="6" t="n">
        <v>1704021</v>
      </c>
    </row>
    <row r="5" spans="1:4">
      <c r="A5" s="3" t="s">
        <v>36</v>
      </c>
    </row>
    <row r="6" spans="1:4">
      <c r="A6" s="4" t="s">
        <v>37</v>
      </c>
      <c r="B6" s="5" t="n">
        <v>815495</v>
      </c>
      <c r="C6" s="5" t="n">
        <v>774702</v>
      </c>
      <c r="D6" s="5" t="n">
        <v>758923</v>
      </c>
    </row>
    <row r="7" spans="1:4">
      <c r="A7" s="4" t="s">
        <v>38</v>
      </c>
      <c r="B7" s="5" t="n">
        <v>594293</v>
      </c>
      <c r="C7" s="5" t="n">
        <v>584823</v>
      </c>
      <c r="D7" s="5" t="n">
        <v>575442</v>
      </c>
    </row>
    <row r="8" spans="1:4">
      <c r="A8" s="4" t="s">
        <v>39</v>
      </c>
      <c r="B8" s="5" t="n">
        <v>10775</v>
      </c>
      <c r="C8" s="5" t="n">
        <v>11411</v>
      </c>
      <c r="D8" s="5" t="n">
        <v>2551</v>
      </c>
    </row>
    <row r="9" spans="1:4">
      <c r="A9" s="4" t="s">
        <v>40</v>
      </c>
      <c r="B9" s="5" t="n">
        <v>1420563</v>
      </c>
      <c r="C9" s="5" t="n">
        <v>1370936</v>
      </c>
      <c r="D9" s="5" t="n">
        <v>1336916</v>
      </c>
    </row>
    <row r="10" spans="1:4">
      <c r="A10" s="4" t="s">
        <v>41</v>
      </c>
      <c r="B10" s="5" t="n">
        <v>388431</v>
      </c>
      <c r="C10" s="5" t="n">
        <v>317730</v>
      </c>
      <c r="D10" s="5" t="n">
        <v>367105</v>
      </c>
    </row>
    <row r="11" spans="1:4">
      <c r="A11" s="3" t="s">
        <v>42</v>
      </c>
    </row>
    <row r="12" spans="1:4">
      <c r="A12" s="4" t="s">
        <v>43</v>
      </c>
      <c r="B12" s="5" t="n">
        <v>-21322</v>
      </c>
      <c r="C12" s="5" t="n">
        <v>-18104</v>
      </c>
      <c r="D12" s="5" t="n">
        <v>-15035</v>
      </c>
    </row>
    <row r="13" spans="1:4">
      <c r="A13" s="4" t="s">
        <v>44</v>
      </c>
      <c r="B13" s="5" t="n">
        <v>728</v>
      </c>
      <c r="C13" s="5" t="n">
        <v>558</v>
      </c>
      <c r="D13" s="5" t="n">
        <v>581</v>
      </c>
    </row>
    <row r="14" spans="1:4">
      <c r="A14" s="4" t="s">
        <v>45</v>
      </c>
      <c r="B14" s="5" t="n">
        <v>657</v>
      </c>
      <c r="C14" s="5" t="n">
        <v>678</v>
      </c>
      <c r="D14" s="5" t="n">
        <v>-138</v>
      </c>
    </row>
    <row r="15" spans="1:4">
      <c r="A15" s="4" t="s">
        <v>46</v>
      </c>
      <c r="B15" s="5" t="n">
        <v>-19937</v>
      </c>
      <c r="C15" s="5" t="n">
        <v>-16868</v>
      </c>
      <c r="D15" s="5" t="n">
        <v>-14592</v>
      </c>
    </row>
    <row r="16" spans="1:4">
      <c r="A16" s="4" t="s">
        <v>47</v>
      </c>
      <c r="B16" s="5" t="n">
        <v>368494</v>
      </c>
      <c r="C16" s="5" t="n">
        <v>300862</v>
      </c>
      <c r="D16" s="5" t="n">
        <v>352513</v>
      </c>
    </row>
    <row r="17" spans="1:4">
      <c r="A17" s="3" t="s">
        <v>48</v>
      </c>
    </row>
    <row r="18" spans="1:4">
      <c r="A18" s="4" t="s">
        <v>49</v>
      </c>
      <c r="B18" s="5" t="n">
        <v>100248</v>
      </c>
      <c r="C18" s="5" t="n">
        <v>87651</v>
      </c>
      <c r="D18" s="5" t="n">
        <v>102251</v>
      </c>
    </row>
    <row r="19" spans="1:4">
      <c r="A19" s="4" t="s">
        <v>50</v>
      </c>
      <c r="B19" s="5" t="n">
        <v>-3597</v>
      </c>
      <c r="C19" s="5" t="n">
        <v>2100</v>
      </c>
      <c r="D19" s="5" t="n">
        <v>3489</v>
      </c>
    </row>
    <row r="20" spans="1:4">
      <c r="A20" s="4" t="s">
        <v>51</v>
      </c>
      <c r="B20" s="5" t="n">
        <v>96651</v>
      </c>
      <c r="C20" s="5" t="n">
        <v>89751</v>
      </c>
      <c r="D20" s="5" t="n">
        <v>105740</v>
      </c>
    </row>
    <row r="21" spans="1:4">
      <c r="A21" s="4" t="s">
        <v>52</v>
      </c>
      <c r="B21" s="6" t="n">
        <v>271843</v>
      </c>
      <c r="C21" s="6" t="n">
        <v>211111</v>
      </c>
      <c r="D21" s="6" t="n">
        <v>246773</v>
      </c>
    </row>
    <row r="22" spans="1:4">
      <c r="A22" s="4" t="s">
        <v>53</v>
      </c>
      <c r="B22" s="5" t="n">
        <v>57060</v>
      </c>
      <c r="C22" s="5" t="n">
        <v>60652</v>
      </c>
      <c r="D22" s="5" t="n">
        <v>63656</v>
      </c>
    </row>
    <row r="23" spans="1:4">
      <c r="A23" s="4" t="s">
        <v>54</v>
      </c>
      <c r="B23" s="5" t="n">
        <v>470</v>
      </c>
      <c r="C23" s="5" t="n">
        <v>499</v>
      </c>
      <c r="D23" s="5" t="n">
        <v>625</v>
      </c>
    </row>
    <row r="24" spans="1:4">
      <c r="A24" s="4" t="s">
        <v>55</v>
      </c>
      <c r="B24" s="5" t="n">
        <v>57530</v>
      </c>
      <c r="C24" s="5" t="n">
        <v>61151</v>
      </c>
      <c r="D24" s="5" t="n">
        <v>64281</v>
      </c>
    </row>
    <row r="25" spans="1:4">
      <c r="A25" s="4" t="s">
        <v>56</v>
      </c>
      <c r="B25" s="7" t="n">
        <v>4.76</v>
      </c>
      <c r="C25" s="7" t="n">
        <v>3.48</v>
      </c>
      <c r="D25" s="7" t="n">
        <v>3.88</v>
      </c>
    </row>
    <row r="26" spans="1:4">
      <c r="A26" s="4" t="s">
        <v>57</v>
      </c>
      <c r="B26" s="8" t="n">
        <v>4.73</v>
      </c>
      <c r="C26" s="8" t="n">
        <v>3.45</v>
      </c>
      <c r="D26" s="8" t="n">
        <v>3.84</v>
      </c>
    </row>
    <row r="27" spans="1:4">
      <c r="A27" s="4" t="s">
        <v>58</v>
      </c>
      <c r="B27" s="7" t="n">
        <v>0.99</v>
      </c>
      <c r="C27" s="7" t="n">
        <v>0.9</v>
      </c>
      <c r="D27" s="7" t="n">
        <v>0.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154</v>
      </c>
      <c r="B14" s="4" t="s">
        <v>259</v>
      </c>
    </row>
    <row r="15" spans="1:2">
      <c r="A15" s="4" t="s">
        <v>260</v>
      </c>
      <c r="B15" s="4" t="s">
        <v>261</v>
      </c>
    </row>
    <row r="16" spans="1:2">
      <c r="A16" s="4" t="s">
        <v>194</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52</v>
      </c>
      <c r="B4" s="6" t="n">
        <v>271843</v>
      </c>
      <c r="C4" s="6" t="n">
        <v>211111</v>
      </c>
      <c r="D4" s="6" t="n">
        <v>246773</v>
      </c>
    </row>
    <row r="5" spans="1:4">
      <c r="A5" s="3" t="s">
        <v>61</v>
      </c>
    </row>
    <row r="6" spans="1:4">
      <c r="A6" s="4" t="s">
        <v>62</v>
      </c>
      <c r="B6" s="5" t="n">
        <v>-8693</v>
      </c>
      <c r="C6" s="5" t="n">
        <v>-45154</v>
      </c>
      <c r="D6" s="5" t="n">
        <v>-23972</v>
      </c>
    </row>
    <row r="7" spans="1:4">
      <c r="A7" s="3" t="s">
        <v>63</v>
      </c>
    </row>
    <row r="8" spans="1:4">
      <c r="A8" s="4" t="s">
        <v>64</v>
      </c>
      <c r="B8" s="5" t="n">
        <v>1831</v>
      </c>
      <c r="D8" s="5" t="n">
        <v>175</v>
      </c>
    </row>
    <row r="9" spans="1:4">
      <c r="A9" s="4" t="s">
        <v>65</v>
      </c>
      <c r="B9" s="5" t="n">
        <v>-22482</v>
      </c>
      <c r="C9" s="5" t="n">
        <v>-7588</v>
      </c>
      <c r="D9" s="5" t="n">
        <v>-29158</v>
      </c>
    </row>
    <row r="10" spans="1:4">
      <c r="A10" s="4" t="s">
        <v>66</v>
      </c>
      <c r="B10" s="5" t="n">
        <v>92</v>
      </c>
      <c r="C10" s="5" t="n">
        <v>-303</v>
      </c>
      <c r="D10" s="5" t="n">
        <v>-251</v>
      </c>
    </row>
    <row r="11" spans="1:4">
      <c r="A11" s="4" t="s">
        <v>67</v>
      </c>
      <c r="B11" s="5" t="n">
        <v>6724</v>
      </c>
      <c r="C11" s="5" t="n">
        <v>10146</v>
      </c>
      <c r="D11" s="5" t="n">
        <v>6989</v>
      </c>
    </row>
    <row r="12" spans="1:4">
      <c r="A12" s="4" t="s">
        <v>68</v>
      </c>
      <c r="B12" s="5" t="n">
        <v>111</v>
      </c>
      <c r="C12" s="5" t="n">
        <v>1369</v>
      </c>
      <c r="D12" s="5" t="n">
        <v>398</v>
      </c>
    </row>
    <row r="13" spans="1:4">
      <c r="A13" s="4" t="s">
        <v>69</v>
      </c>
      <c r="B13" s="5" t="n">
        <v>-1144</v>
      </c>
      <c r="C13" s="5" t="n">
        <v>43</v>
      </c>
    </row>
    <row r="14" spans="1:4">
      <c r="A14" s="4" t="s">
        <v>70</v>
      </c>
      <c r="B14" s="5" t="n">
        <v>-14868</v>
      </c>
      <c r="C14" s="5" t="n">
        <v>3667</v>
      </c>
      <c r="D14" s="5" t="n">
        <v>-21847</v>
      </c>
    </row>
    <row r="15" spans="1:4">
      <c r="A15" s="4" t="s">
        <v>71</v>
      </c>
      <c r="B15" s="5" t="n">
        <v>-23561</v>
      </c>
      <c r="C15" s="5" t="n">
        <v>-41487</v>
      </c>
      <c r="D15" s="5" t="n">
        <v>-45819</v>
      </c>
    </row>
    <row r="16" spans="1:4">
      <c r="A16" s="4" t="s">
        <v>72</v>
      </c>
      <c r="B16" s="6" t="n">
        <v>248282</v>
      </c>
      <c r="C16" s="6" t="n">
        <v>169624</v>
      </c>
      <c r="D16" s="6" t="n">
        <v>2009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4" t="s">
        <v>279</v>
      </c>
      <c r="B3" s="4" t="s">
        <v>280</v>
      </c>
    </row>
    <row r="4" spans="1:2">
      <c r="A4" s="4" t="s">
        <v>281</v>
      </c>
    </row>
    <row r="5" spans="1:2">
      <c r="A5" s="4" t="s">
        <v>279</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92</v>
      </c>
    </row>
    <row r="4" spans="1:2">
      <c r="A4" s="4" t="s">
        <v>191</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row>
    <row r="14" spans="1:2">
      <c r="A14" s="4" t="s">
        <v>294</v>
      </c>
      <c r="B14" s="4" t="s">
        <v>313</v>
      </c>
    </row>
    <row r="15" spans="1:2">
      <c r="A15" s="4" t="s">
        <v>296</v>
      </c>
      <c r="B15" s="4" t="s">
        <v>314</v>
      </c>
    </row>
    <row r="16" spans="1:2">
      <c r="A16" s="4" t="s">
        <v>300</v>
      </c>
      <c r="B16" s="4" t="s">
        <v>315</v>
      </c>
    </row>
    <row r="17" spans="1:2">
      <c r="A17" s="4" t="s">
        <v>302</v>
      </c>
      <c r="B17" s="4" t="s">
        <v>316</v>
      </c>
    </row>
    <row r="18" spans="1:2">
      <c r="A18" s="4" t="s">
        <v>310</v>
      </c>
      <c r="B18" s="4" t="s">
        <v>317</v>
      </c>
    </row>
    <row r="19" spans="1:2">
      <c r="A19" s="4" t="s">
        <v>318</v>
      </c>
      <c r="B19"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204</v>
      </c>
    </row>
    <row r="4" spans="1:2">
      <c r="A4" s="4" t="s">
        <v>206</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67239</v>
      </c>
      <c r="C3" s="6" t="n">
        <v>50268</v>
      </c>
    </row>
    <row r="4" spans="1:3">
      <c r="A4" s="4" t="s">
        <v>76</v>
      </c>
      <c r="B4" s="5" t="n">
        <v>428560</v>
      </c>
      <c r="C4" s="5" t="n">
        <v>389550</v>
      </c>
    </row>
    <row r="5" spans="1:3">
      <c r="A5" s="4" t="s">
        <v>77</v>
      </c>
      <c r="B5" s="5" t="n">
        <v>220361</v>
      </c>
      <c r="C5" s="5" t="n">
        <v>225672</v>
      </c>
    </row>
    <row r="6" spans="1:3">
      <c r="A6" s="4" t="s">
        <v>78</v>
      </c>
      <c r="C6" s="5" t="n">
        <v>24865</v>
      </c>
    </row>
    <row r="7" spans="1:3">
      <c r="A7" s="4" t="s">
        <v>79</v>
      </c>
      <c r="B7" s="5" t="n">
        <v>29415</v>
      </c>
      <c r="C7" s="5" t="n">
        <v>21236</v>
      </c>
    </row>
    <row r="8" spans="1:3">
      <c r="A8" s="4" t="s">
        <v>80</v>
      </c>
      <c r="B8" s="5" t="n">
        <v>745575</v>
      </c>
      <c r="C8" s="5" t="n">
        <v>711591</v>
      </c>
    </row>
    <row r="9" spans="1:3">
      <c r="A9" s="4" t="s">
        <v>81</v>
      </c>
      <c r="B9" s="5" t="n">
        <v>273129</v>
      </c>
      <c r="C9" s="5" t="n">
        <v>249940</v>
      </c>
    </row>
    <row r="10" spans="1:3">
      <c r="A10" s="4" t="s">
        <v>82</v>
      </c>
      <c r="B10" s="5" t="n">
        <v>1107137</v>
      </c>
      <c r="C10" s="5" t="n">
        <v>1082375</v>
      </c>
    </row>
    <row r="11" spans="1:3">
      <c r="A11" s="4" t="s">
        <v>83</v>
      </c>
      <c r="B11" s="5" t="n">
        <v>260302</v>
      </c>
      <c r="C11" s="5" t="n">
        <v>277426</v>
      </c>
    </row>
    <row r="12" spans="1:3">
      <c r="A12" s="4" t="s">
        <v>78</v>
      </c>
      <c r="B12" s="5" t="n">
        <v>10681</v>
      </c>
      <c r="C12" s="5" t="n">
        <v>5705</v>
      </c>
    </row>
    <row r="13" spans="1:3">
      <c r="A13" s="4" t="s">
        <v>84</v>
      </c>
      <c r="B13" s="5" t="n">
        <v>25541</v>
      </c>
      <c r="C13" s="5" t="n">
        <v>33407</v>
      </c>
    </row>
    <row r="14" spans="1:3">
      <c r="A14" s="4" t="s">
        <v>85</v>
      </c>
      <c r="B14" s="5" t="n">
        <v>2422365</v>
      </c>
      <c r="C14" s="5" t="n">
        <v>2360444</v>
      </c>
    </row>
    <row r="15" spans="1:3">
      <c r="A15" s="3" t="s">
        <v>86</v>
      </c>
    </row>
    <row r="16" spans="1:3">
      <c r="A16" s="4" t="s">
        <v>87</v>
      </c>
      <c r="B16" s="5" t="n">
        <v>2141</v>
      </c>
      <c r="C16" s="5" t="n">
        <v>1108</v>
      </c>
    </row>
    <row r="17" spans="1:3">
      <c r="A17" s="4" t="s">
        <v>88</v>
      </c>
      <c r="B17" s="5" t="n">
        <v>75130</v>
      </c>
      <c r="C17" s="5" t="n">
        <v>68229</v>
      </c>
    </row>
    <row r="18" spans="1:3">
      <c r="A18" s="4" t="s">
        <v>89</v>
      </c>
      <c r="B18" s="5" t="n">
        <v>22762</v>
      </c>
      <c r="C18" s="5" t="n">
        <v>28642</v>
      </c>
    </row>
    <row r="19" spans="1:3">
      <c r="A19" s="4" t="s">
        <v>90</v>
      </c>
      <c r="B19" s="5" t="n">
        <v>162798</v>
      </c>
      <c r="C19" s="5" t="n">
        <v>140931</v>
      </c>
    </row>
    <row r="20" spans="1:3">
      <c r="A20" s="4" t="s">
        <v>91</v>
      </c>
      <c r="B20" s="5" t="n">
        <v>26175</v>
      </c>
      <c r="C20" s="5" t="n">
        <v>22884</v>
      </c>
    </row>
    <row r="21" spans="1:3">
      <c r="A21" s="4" t="s">
        <v>92</v>
      </c>
      <c r="B21" s="5" t="n">
        <v>38093</v>
      </c>
      <c r="C21" s="5" t="n">
        <v>22842</v>
      </c>
    </row>
    <row r="22" spans="1:3">
      <c r="A22" s="4" t="s">
        <v>78</v>
      </c>
      <c r="C22" s="5" t="n">
        <v>1256</v>
      </c>
    </row>
    <row r="23" spans="1:3">
      <c r="A23" s="4" t="s">
        <v>93</v>
      </c>
      <c r="B23" s="5" t="n">
        <v>4444</v>
      </c>
      <c r="C23" s="5" t="n">
        <v>4884</v>
      </c>
    </row>
    <row r="24" spans="1:3">
      <c r="A24" s="4" t="s">
        <v>94</v>
      </c>
      <c r="B24" s="5" t="n">
        <v>331543</v>
      </c>
      <c r="C24" s="5" t="n">
        <v>290776</v>
      </c>
    </row>
    <row r="25" spans="1:3">
      <c r="A25" s="4" t="s">
        <v>95</v>
      </c>
      <c r="B25" s="5" t="n">
        <v>944553</v>
      </c>
      <c r="C25" s="5" t="n">
        <v>1092643</v>
      </c>
    </row>
    <row r="26" spans="1:3">
      <c r="A26" s="4" t="s">
        <v>96</v>
      </c>
      <c r="B26" s="5" t="n">
        <v>9714</v>
      </c>
      <c r="C26" s="5" t="n">
        <v>9698</v>
      </c>
    </row>
    <row r="27" spans="1:3">
      <c r="A27" s="4" t="s">
        <v>97</v>
      </c>
      <c r="B27" s="5" t="n">
        <v>130376</v>
      </c>
      <c r="C27" s="5" t="n">
        <v>118071</v>
      </c>
    </row>
    <row r="28" spans="1:3">
      <c r="A28" s="4" t="s">
        <v>98</v>
      </c>
      <c r="B28" s="5" t="n">
        <v>70397</v>
      </c>
      <c r="C28" s="5" t="n">
        <v>66690</v>
      </c>
    </row>
    <row r="29" spans="1:3">
      <c r="A29" s="4" t="s">
        <v>78</v>
      </c>
      <c r="B29" s="5" t="n">
        <v>61836</v>
      </c>
      <c r="C29" s="5" t="n">
        <v>89770</v>
      </c>
    </row>
    <row r="30" spans="1:3">
      <c r="A30" s="4" t="s">
        <v>99</v>
      </c>
      <c r="B30" s="5" t="n">
        <v>22343</v>
      </c>
      <c r="C30" s="5" t="n">
        <v>32780</v>
      </c>
    </row>
    <row r="31" spans="1:3">
      <c r="A31" s="3" t="s">
        <v>100</v>
      </c>
    </row>
    <row r="32" spans="1:3">
      <c r="A32" s="4" t="s">
        <v>101</v>
      </c>
      <c r="B32" s="4" t="s">
        <v>102</v>
      </c>
      <c r="C32" s="4" t="s">
        <v>102</v>
      </c>
    </row>
    <row r="33" spans="1:3">
      <c r="A33" s="4" t="s">
        <v>103</v>
      </c>
      <c r="B33" s="5" t="n">
        <v>12253</v>
      </c>
      <c r="C33" s="5" t="n">
        <v>12253</v>
      </c>
    </row>
    <row r="34" spans="1:3">
      <c r="A34" s="4" t="s">
        <v>104</v>
      </c>
      <c r="B34" s="5" t="n">
        <v>376625</v>
      </c>
      <c r="C34" s="5" t="n">
        <v>348986</v>
      </c>
    </row>
    <row r="35" spans="1:3">
      <c r="A35" s="4" t="s">
        <v>105</v>
      </c>
      <c r="B35" s="5" t="n">
        <v>1932635</v>
      </c>
      <c r="C35" s="5" t="n">
        <v>1717228</v>
      </c>
    </row>
    <row r="36" spans="1:3">
      <c r="A36" s="4" t="s">
        <v>106</v>
      </c>
      <c r="B36" s="5" t="n">
        <v>-168247</v>
      </c>
      <c r="C36" s="5" t="n">
        <v>-144686</v>
      </c>
    </row>
    <row r="37" spans="1:3">
      <c r="A37" s="4" t="s">
        <v>107</v>
      </c>
      <c r="B37" s="5" t="n">
        <v>-1301663</v>
      </c>
      <c r="C37" s="5" t="n">
        <v>-1273765</v>
      </c>
    </row>
    <row r="38" spans="1:3">
      <c r="A38" s="4" t="s">
        <v>108</v>
      </c>
      <c r="B38" s="5" t="n">
        <v>851603</v>
      </c>
      <c r="C38" s="5" t="n">
        <v>660016</v>
      </c>
    </row>
    <row r="39" spans="1:3">
      <c r="A39" s="4" t="s">
        <v>109</v>
      </c>
      <c r="B39" s="6" t="n">
        <v>2422365</v>
      </c>
      <c r="C39" s="6" t="n">
        <v>2360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7</v>
      </c>
      <c r="B1" s="2" t="s">
        <v>1</v>
      </c>
    </row>
    <row r="2" spans="1:2">
      <c r="B2" s="2" t="s">
        <v>2</v>
      </c>
    </row>
    <row r="3" spans="1:2">
      <c r="A3" s="3" t="s">
        <v>218</v>
      </c>
    </row>
    <row r="4" spans="1:2">
      <c r="A4" s="4" t="s">
        <v>21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27</v>
      </c>
    </row>
    <row r="4" spans="1:2">
      <c r="A4" s="4" t="s">
        <v>226</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33</v>
      </c>
    </row>
    <row r="3" spans="1:4">
      <c r="A3" s="3" t="s">
        <v>377</v>
      </c>
    </row>
    <row r="4" spans="1:4">
      <c r="A4" s="4" t="s">
        <v>378</v>
      </c>
      <c r="B4" s="4" t="s">
        <v>379</v>
      </c>
    </row>
    <row r="5" spans="1:4">
      <c r="A5" s="4" t="s">
        <v>380</v>
      </c>
      <c r="B5" s="6" t="n">
        <v>11095000</v>
      </c>
      <c r="C5" s="6" t="n">
        <v>11943000</v>
      </c>
      <c r="D5" s="6" t="n">
        <v>10823000</v>
      </c>
    </row>
    <row r="6" spans="1:4">
      <c r="A6" s="4" t="s">
        <v>381</v>
      </c>
      <c r="B6" s="6" t="n">
        <v>46247000</v>
      </c>
      <c r="C6" s="6" t="n">
        <v>46689000</v>
      </c>
      <c r="D6" s="5" t="n">
        <v>47536000</v>
      </c>
    </row>
    <row r="7" spans="1:4">
      <c r="A7" s="4" t="s">
        <v>382</v>
      </c>
      <c r="B7" s="4" t="s">
        <v>383</v>
      </c>
    </row>
    <row r="8" spans="1:4">
      <c r="A8" s="4" t="s">
        <v>384</v>
      </c>
      <c r="B8" s="4" t="s">
        <v>385</v>
      </c>
      <c r="C8" s="4" t="s">
        <v>385</v>
      </c>
    </row>
    <row r="9" spans="1:4">
      <c r="A9" s="4" t="s">
        <v>386</v>
      </c>
      <c r="B9" s="6" t="n">
        <v>7400000</v>
      </c>
      <c r="C9" s="6" t="n">
        <v>7638000</v>
      </c>
    </row>
    <row r="10" spans="1:4">
      <c r="A10" s="4" t="s">
        <v>387</v>
      </c>
      <c r="B10" s="6" t="n">
        <v>0</v>
      </c>
      <c r="C10" s="6" t="n">
        <v>0</v>
      </c>
      <c r="D10" s="6" t="n">
        <v>0</v>
      </c>
    </row>
    <row r="11" spans="1:4">
      <c r="A11" s="4" t="s">
        <v>388</v>
      </c>
      <c r="B11" s="4" t="s">
        <v>389</v>
      </c>
    </row>
    <row r="12" spans="1:4">
      <c r="A12" s="4" t="s">
        <v>390</v>
      </c>
    </row>
    <row r="13" spans="1:4">
      <c r="A13" s="3" t="s">
        <v>377</v>
      </c>
    </row>
    <row r="14" spans="1:4">
      <c r="A14" s="4" t="s">
        <v>391</v>
      </c>
      <c r="B14" s="4" t="s">
        <v>392</v>
      </c>
    </row>
    <row r="15" spans="1:4">
      <c r="A15" s="4" t="s">
        <v>393</v>
      </c>
    </row>
    <row r="16" spans="1:4">
      <c r="A16" s="3" t="s">
        <v>377</v>
      </c>
    </row>
    <row r="17" spans="1:4">
      <c r="A17" s="4" t="s">
        <v>394</v>
      </c>
      <c r="B17" s="5" t="n">
        <v>396</v>
      </c>
      <c r="C17" s="5" t="n">
        <v>373</v>
      </c>
      <c r="D17" s="5" t="n">
        <v>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383</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406</v>
      </c>
    </row>
    <row r="18" spans="1:2">
      <c r="A18" s="4" t="s">
        <v>407</v>
      </c>
    </row>
    <row r="19" spans="1:2">
      <c r="A19" s="3" t="s">
        <v>397</v>
      </c>
    </row>
    <row r="20" spans="1:2">
      <c r="A20" s="4" t="s">
        <v>398</v>
      </c>
      <c r="B20" s="4" t="s">
        <v>408</v>
      </c>
    </row>
    <row r="21" spans="1:2">
      <c r="A21" s="4" t="s">
        <v>409</v>
      </c>
    </row>
    <row r="22" spans="1:2">
      <c r="A22" s="3" t="s">
        <v>397</v>
      </c>
    </row>
    <row r="23" spans="1:2">
      <c r="A23" s="4" t="s">
        <v>398</v>
      </c>
      <c r="B23" s="4" t="s">
        <v>410</v>
      </c>
    </row>
    <row r="24" spans="1:2">
      <c r="A24" s="4" t="s">
        <v>411</v>
      </c>
    </row>
    <row r="25" spans="1:2">
      <c r="A25" s="3" t="s">
        <v>397</v>
      </c>
    </row>
    <row r="26" spans="1:2">
      <c r="A26" s="4" t="s">
        <v>398</v>
      </c>
      <c r="B26"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2</v>
      </c>
    </row>
    <row r="6" spans="1:2">
      <c r="A6" s="4" t="s">
        <v>417</v>
      </c>
    </row>
    <row r="7" spans="1:2">
      <c r="A7" s="3" t="s">
        <v>415</v>
      </c>
    </row>
    <row r="8" spans="1:2">
      <c r="A8" s="4" t="s">
        <v>416</v>
      </c>
      <c r="B8" s="4" t="s">
        <v>418</v>
      </c>
    </row>
    <row r="9" spans="1:2">
      <c r="A9" s="4" t="s">
        <v>419</v>
      </c>
    </row>
    <row r="10" spans="1:2">
      <c r="A10" s="3" t="s">
        <v>415</v>
      </c>
    </row>
    <row r="11" spans="1:2">
      <c r="A11" s="4" t="s">
        <v>416</v>
      </c>
      <c r="B11" s="4" t="s">
        <v>383</v>
      </c>
    </row>
    <row r="12" spans="1:2">
      <c r="A12" s="4" t="s">
        <v>420</v>
      </c>
    </row>
    <row r="13" spans="1:2">
      <c r="A13" s="3" t="s">
        <v>415</v>
      </c>
    </row>
    <row r="14" spans="1:2">
      <c r="A14" s="4" t="s">
        <v>416</v>
      </c>
      <c r="B1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423</v>
      </c>
    </row>
    <row r="4" spans="1:4">
      <c r="A4" s="4" t="s">
        <v>424</v>
      </c>
      <c r="B4" s="6" t="n">
        <v>-144686</v>
      </c>
    </row>
    <row r="5" spans="1:4">
      <c r="A5" s="4" t="s">
        <v>425</v>
      </c>
      <c r="B5" s="5" t="n">
        <v>-14868</v>
      </c>
      <c r="C5" s="6" t="n">
        <v>3667</v>
      </c>
      <c r="D5" s="6" t="n">
        <v>-21847</v>
      </c>
    </row>
    <row r="6" spans="1:4">
      <c r="A6" s="4" t="s">
        <v>426</v>
      </c>
      <c r="B6" s="5" t="n">
        <v>-8693</v>
      </c>
    </row>
    <row r="7" spans="1:4">
      <c r="A7" s="4" t="s">
        <v>427</v>
      </c>
      <c r="B7" s="5" t="n">
        <v>-168247</v>
      </c>
      <c r="C7" s="5" t="n">
        <v>-144686</v>
      </c>
    </row>
    <row r="8" spans="1:4">
      <c r="A8" s="4" t="s">
        <v>428</v>
      </c>
    </row>
    <row r="9" spans="1:4">
      <c r="A9" s="3" t="s">
        <v>423</v>
      </c>
    </row>
    <row r="10" spans="1:4">
      <c r="A10" s="4" t="s">
        <v>424</v>
      </c>
      <c r="B10" s="5" t="n">
        <v>-42427</v>
      </c>
    </row>
    <row r="11" spans="1:4">
      <c r="A11" s="4" t="s">
        <v>426</v>
      </c>
      <c r="B11" s="5" t="n">
        <v>-8693</v>
      </c>
    </row>
    <row r="12" spans="1:4">
      <c r="A12" s="4" t="s">
        <v>427</v>
      </c>
      <c r="B12" s="5" t="n">
        <v>-51120</v>
      </c>
      <c r="C12" s="5" t="n">
        <v>-42427</v>
      </c>
    </row>
    <row r="13" spans="1:4">
      <c r="A13" s="4" t="s">
        <v>429</v>
      </c>
    </row>
    <row r="14" spans="1:4">
      <c r="A14" s="3" t="s">
        <v>423</v>
      </c>
    </row>
    <row r="15" spans="1:4">
      <c r="A15" s="4" t="s">
        <v>424</v>
      </c>
      <c r="B15" s="5" t="n">
        <v>-102259</v>
      </c>
    </row>
    <row r="16" spans="1:4">
      <c r="A16" s="4" t="s">
        <v>425</v>
      </c>
      <c r="B16" s="5" t="n">
        <v>-14868</v>
      </c>
    </row>
    <row r="17" spans="1:4">
      <c r="A17" s="4" t="s">
        <v>427</v>
      </c>
      <c r="B17" s="6" t="n">
        <v>-117127</v>
      </c>
      <c r="C17" s="6" t="n">
        <v>-1022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2</v>
      </c>
    </row>
    <row r="2" spans="1:3">
      <c r="A2" s="3" t="s">
        <v>111</v>
      </c>
    </row>
    <row r="3" spans="1:3">
      <c r="A3" s="4" t="s">
        <v>112</v>
      </c>
      <c r="B3" s="4" t="s">
        <v>102</v>
      </c>
      <c r="C3" s="4" t="s">
        <v>102</v>
      </c>
    </row>
    <row r="4" spans="1:3">
      <c r="A4" s="4" t="s">
        <v>113</v>
      </c>
      <c r="B4" s="5" t="n">
        <v>10000000</v>
      </c>
      <c r="C4" s="5" t="n">
        <v>10000000</v>
      </c>
    </row>
    <row r="5" spans="1:3">
      <c r="A5" s="4" t="s">
        <v>114</v>
      </c>
      <c r="B5" s="5" t="n">
        <v>0</v>
      </c>
      <c r="C5" s="5" t="n">
        <v>0</v>
      </c>
    </row>
    <row r="6" spans="1:3">
      <c r="A6" s="4" t="s">
        <v>115</v>
      </c>
      <c r="B6" s="4" t="s">
        <v>102</v>
      </c>
      <c r="C6" s="4" t="s">
        <v>102</v>
      </c>
    </row>
    <row r="7" spans="1:3">
      <c r="A7" s="4" t="s">
        <v>116</v>
      </c>
      <c r="B7" s="5" t="n">
        <v>160000000</v>
      </c>
      <c r="C7" s="5" t="n">
        <v>160000000</v>
      </c>
    </row>
    <row r="8" spans="1:3">
      <c r="A8" s="4" t="s">
        <v>117</v>
      </c>
      <c r="B8" s="5" t="n">
        <v>98023000</v>
      </c>
      <c r="C8" s="5" t="n">
        <v>980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6" t="n">
        <v>-8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180</v>
      </c>
    </row>
    <row r="4" spans="1:3">
      <c r="A4" s="4" t="s">
        <v>435</v>
      </c>
      <c r="B4" s="6" t="n">
        <v>10537</v>
      </c>
      <c r="C4" s="6" t="n">
        <v>9918</v>
      </c>
    </row>
    <row r="5" spans="1:3">
      <c r="A5" s="4" t="s">
        <v>436</v>
      </c>
      <c r="B5" s="5" t="n">
        <v>14487</v>
      </c>
      <c r="C5" s="5" t="n">
        <v>12531</v>
      </c>
    </row>
    <row r="6" spans="1:3">
      <c r="A6" s="4" t="s">
        <v>437</v>
      </c>
      <c r="C6" s="5" t="n">
        <v>11</v>
      </c>
    </row>
    <row r="7" spans="1:3">
      <c r="A7" s="4" t="s">
        <v>438</v>
      </c>
      <c r="B7" s="5" t="n">
        <v>-12575</v>
      </c>
      <c r="C7" s="5" t="n">
        <v>-11487</v>
      </c>
    </row>
    <row r="8" spans="1:3">
      <c r="A8" s="4" t="s">
        <v>439</v>
      </c>
      <c r="B8" s="5" t="n">
        <v>-679</v>
      </c>
      <c r="C8" s="5" t="n">
        <v>-436</v>
      </c>
    </row>
    <row r="9" spans="1:3">
      <c r="A9" s="4" t="s">
        <v>440</v>
      </c>
      <c r="B9" s="6" t="n">
        <v>11770</v>
      </c>
      <c r="C9" s="6" t="n">
        <v>105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441</v>
      </c>
      <c r="B1" s="2" t="s">
        <v>442</v>
      </c>
      <c r="H1" s="2" t="s">
        <v>1</v>
      </c>
      <c r="K1" s="2" t="s">
        <v>443</v>
      </c>
    </row>
    <row r="2" spans="1:11">
      <c r="B2" s="2" t="s">
        <v>2</v>
      </c>
      <c r="C2" s="2" t="s">
        <v>444</v>
      </c>
      <c r="D2" s="2" t="s">
        <v>4</v>
      </c>
      <c r="E2" s="2" t="s">
        <v>445</v>
      </c>
      <c r="F2" s="2" t="s">
        <v>32</v>
      </c>
      <c r="G2" s="2" t="s">
        <v>446</v>
      </c>
      <c r="H2" s="2" t="s">
        <v>2</v>
      </c>
      <c r="I2" s="2" t="s">
        <v>32</v>
      </c>
      <c r="J2" s="2" t="s">
        <v>33</v>
      </c>
      <c r="K2" s="2" t="s">
        <v>2</v>
      </c>
    </row>
    <row r="3" spans="1:11">
      <c r="A3" s="3" t="s">
        <v>447</v>
      </c>
    </row>
    <row r="4" spans="1:11">
      <c r="A4" s="4" t="s">
        <v>39</v>
      </c>
      <c r="H4" s="6" t="n">
        <v>5210</v>
      </c>
    </row>
    <row r="5" spans="1:11">
      <c r="A5" s="4" t="s">
        <v>448</v>
      </c>
      <c r="H5" s="5" t="n">
        <v>12574</v>
      </c>
    </row>
    <row r="6" spans="1:11">
      <c r="A6" s="4" t="s">
        <v>39</v>
      </c>
      <c r="B6" s="6" t="n">
        <v>6411</v>
      </c>
      <c r="C6" s="6" t="n">
        <v>1714</v>
      </c>
      <c r="D6" s="6" t="n">
        <v>1633</v>
      </c>
      <c r="E6" s="6" t="n">
        <v>1017</v>
      </c>
      <c r="F6" s="6" t="n">
        <v>9092</v>
      </c>
      <c r="G6" s="6" t="n">
        <v>2319</v>
      </c>
      <c r="H6" s="5" t="n">
        <v>10775</v>
      </c>
      <c r="I6" s="6" t="n">
        <v>11411</v>
      </c>
      <c r="J6" s="6" t="n">
        <v>2551</v>
      </c>
      <c r="K6" s="6" t="n">
        <v>16621</v>
      </c>
    </row>
    <row r="7" spans="1:11">
      <c r="A7" s="4" t="s">
        <v>449</v>
      </c>
      <c r="K7" s="5" t="n">
        <v>12592</v>
      </c>
    </row>
    <row r="8" spans="1:11">
      <c r="A8" s="4" t="s">
        <v>450</v>
      </c>
      <c r="K8" s="5" t="n">
        <v>759</v>
      </c>
    </row>
    <row r="9" spans="1:11">
      <c r="A9" s="4" t="s">
        <v>451</v>
      </c>
      <c r="K9" s="5" t="n">
        <v>1383</v>
      </c>
    </row>
    <row r="10" spans="1:11">
      <c r="A10" s="4" t="s">
        <v>452</v>
      </c>
      <c r="K10" s="6" t="n">
        <v>1887</v>
      </c>
    </row>
    <row r="11" spans="1:11">
      <c r="A11" s="4" t="s">
        <v>453</v>
      </c>
    </row>
    <row r="12" spans="1:11">
      <c r="A12" s="3" t="s">
        <v>447</v>
      </c>
    </row>
    <row r="13" spans="1:11">
      <c r="A13" s="4" t="s">
        <v>39</v>
      </c>
      <c r="H13" s="5" t="n">
        <v>5210</v>
      </c>
      <c r="I13" s="5" t="n">
        <v>11411</v>
      </c>
    </row>
    <row r="14" spans="1:11">
      <c r="A14" s="4" t="s">
        <v>281</v>
      </c>
    </row>
    <row r="15" spans="1:11">
      <c r="A15" s="3" t="s">
        <v>447</v>
      </c>
    </row>
    <row r="16" spans="1:11">
      <c r="A16" s="4" t="s">
        <v>39</v>
      </c>
      <c r="H16" s="5" t="n">
        <v>7800</v>
      </c>
      <c r="I16" s="5" t="n">
        <v>7972</v>
      </c>
      <c r="J16" s="5" t="n">
        <v>1731</v>
      </c>
    </row>
    <row r="17" spans="1:11">
      <c r="A17" s="4" t="s">
        <v>454</v>
      </c>
    </row>
    <row r="18" spans="1:11">
      <c r="A18" s="3" t="s">
        <v>447</v>
      </c>
    </row>
    <row r="19" spans="1:11">
      <c r="A19" s="4" t="s">
        <v>39</v>
      </c>
      <c r="H19" s="5" t="n">
        <v>5565</v>
      </c>
    </row>
    <row r="20" spans="1:11">
      <c r="A20" s="4" t="s">
        <v>448</v>
      </c>
      <c r="H20" s="5" t="n">
        <v>624</v>
      </c>
    </row>
    <row r="21" spans="1:11">
      <c r="A21" s="4" t="s">
        <v>455</v>
      </c>
    </row>
    <row r="22" spans="1:11">
      <c r="A22" s="3" t="s">
        <v>447</v>
      </c>
    </row>
    <row r="23" spans="1:11">
      <c r="A23" s="4" t="s">
        <v>39</v>
      </c>
      <c r="H23" s="5" t="n">
        <v>2235</v>
      </c>
      <c r="I23" s="5" t="n">
        <v>7972</v>
      </c>
    </row>
    <row r="24" spans="1:11">
      <c r="A24" s="4" t="s">
        <v>448</v>
      </c>
      <c r="H24" s="5" t="n">
        <v>7586</v>
      </c>
    </row>
    <row r="25" spans="1:11">
      <c r="A25" s="4" t="s">
        <v>456</v>
      </c>
    </row>
    <row r="26" spans="1:11">
      <c r="A26" s="3" t="s">
        <v>447</v>
      </c>
    </row>
    <row r="27" spans="1:11">
      <c r="A27" s="4" t="s">
        <v>39</v>
      </c>
      <c r="H27" s="5" t="n">
        <v>1054</v>
      </c>
      <c r="I27" s="5" t="n">
        <v>3060</v>
      </c>
      <c r="J27" s="5" t="n">
        <v>579</v>
      </c>
    </row>
    <row r="28" spans="1:11">
      <c r="A28" s="4" t="s">
        <v>448</v>
      </c>
      <c r="H28" s="5" t="n">
        <v>3144</v>
      </c>
    </row>
    <row r="29" spans="1:11">
      <c r="A29" s="4" t="s">
        <v>457</v>
      </c>
    </row>
    <row r="30" spans="1:11">
      <c r="A30" s="3" t="s">
        <v>447</v>
      </c>
    </row>
    <row r="31" spans="1:11">
      <c r="A31" s="4" t="s">
        <v>39</v>
      </c>
      <c r="H31" s="5" t="n">
        <v>1921</v>
      </c>
      <c r="I31" s="6" t="n">
        <v>379</v>
      </c>
      <c r="J31" s="6" t="n">
        <v>241</v>
      </c>
    </row>
    <row r="32" spans="1:11">
      <c r="A32" s="4" t="s">
        <v>448</v>
      </c>
      <c r="H32" s="6" t="n">
        <v>1844</v>
      </c>
    </row>
  </sheetData>
  <mergeCells count="3">
    <mergeCell ref="A1:A2"/>
    <mergeCell ref="B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31</v>
      </c>
    </row>
    <row r="3" spans="1:2">
      <c r="A3" s="3" t="s">
        <v>447</v>
      </c>
    </row>
    <row r="4" spans="1:2">
      <c r="A4" s="4" t="s">
        <v>459</v>
      </c>
      <c r="B4" s="6" t="n">
        <v>9474</v>
      </c>
    </row>
    <row r="5" spans="1:2">
      <c r="A5" s="4" t="s">
        <v>39</v>
      </c>
      <c r="B5" s="5" t="n">
        <v>5210</v>
      </c>
    </row>
    <row r="6" spans="1:2">
      <c r="A6" s="4" t="s">
        <v>460</v>
      </c>
      <c r="B6" s="5" t="n">
        <v>-12574</v>
      </c>
    </row>
    <row r="7" spans="1:2">
      <c r="A7" s="4" t="s">
        <v>461</v>
      </c>
      <c r="B7" s="5" t="n">
        <v>-334</v>
      </c>
    </row>
    <row r="8" spans="1:2">
      <c r="A8" s="4" t="s">
        <v>462</v>
      </c>
      <c r="B8" s="5" t="n">
        <v>1776</v>
      </c>
    </row>
    <row r="9" spans="1:2">
      <c r="A9" s="4" t="s">
        <v>463</v>
      </c>
    </row>
    <row r="10" spans="1:2">
      <c r="A10" s="3" t="s">
        <v>447</v>
      </c>
    </row>
    <row r="11" spans="1:2">
      <c r="A11" s="4" t="s">
        <v>459</v>
      </c>
      <c r="B11" s="5" t="n">
        <v>7908</v>
      </c>
    </row>
    <row r="12" spans="1:2">
      <c r="A12" s="4" t="s">
        <v>39</v>
      </c>
      <c r="B12" s="5" t="n">
        <v>3562</v>
      </c>
    </row>
    <row r="13" spans="1:2">
      <c r="A13" s="4" t="s">
        <v>460</v>
      </c>
      <c r="B13" s="5" t="n">
        <v>-10334</v>
      </c>
    </row>
    <row r="14" spans="1:2">
      <c r="A14" s="4" t="s">
        <v>461</v>
      </c>
      <c r="B14" s="5" t="n">
        <v>0</v>
      </c>
    </row>
    <row r="15" spans="1:2">
      <c r="A15" s="4" t="s">
        <v>462</v>
      </c>
      <c r="B15" s="5" t="n">
        <v>1136</v>
      </c>
    </row>
    <row r="16" spans="1:2">
      <c r="A16" s="4" t="s">
        <v>464</v>
      </c>
    </row>
    <row r="17" spans="1:2">
      <c r="A17" s="3" t="s">
        <v>447</v>
      </c>
    </row>
    <row r="18" spans="1:2">
      <c r="A18" s="4" t="s">
        <v>459</v>
      </c>
      <c r="B18" s="5" t="n">
        <v>244</v>
      </c>
    </row>
    <row r="19" spans="1:2">
      <c r="A19" s="4" t="s">
        <v>39</v>
      </c>
      <c r="B19" s="5" t="n">
        <v>1382</v>
      </c>
    </row>
    <row r="20" spans="1:2">
      <c r="A20" s="4" t="s">
        <v>460</v>
      </c>
      <c r="B20" s="5" t="n">
        <v>-1000</v>
      </c>
    </row>
    <row r="21" spans="1:2">
      <c r="A21" s="4" t="s">
        <v>461</v>
      </c>
      <c r="B21" s="5" t="n">
        <v>-129</v>
      </c>
    </row>
    <row r="22" spans="1:2">
      <c r="A22" s="4" t="s">
        <v>462</v>
      </c>
      <c r="B22" s="5" t="n">
        <v>497</v>
      </c>
    </row>
    <row r="23" spans="1:2">
      <c r="A23" s="4" t="s">
        <v>465</v>
      </c>
    </row>
    <row r="24" spans="1:2">
      <c r="A24" s="3" t="s">
        <v>447</v>
      </c>
    </row>
    <row r="25" spans="1:2">
      <c r="A25" s="4" t="s">
        <v>459</v>
      </c>
      <c r="B25" s="5" t="n">
        <v>0</v>
      </c>
    </row>
    <row r="26" spans="1:2">
      <c r="A26" s="4" t="s">
        <v>39</v>
      </c>
      <c r="B26" s="5" t="n">
        <v>205</v>
      </c>
    </row>
    <row r="27" spans="1:2">
      <c r="A27" s="4" t="s">
        <v>460</v>
      </c>
      <c r="B27" s="5" t="n">
        <v>0</v>
      </c>
    </row>
    <row r="28" spans="1:2">
      <c r="A28" s="4" t="s">
        <v>461</v>
      </c>
      <c r="B28" s="5" t="n">
        <v>-205</v>
      </c>
    </row>
    <row r="29" spans="1:2">
      <c r="A29" s="4" t="s">
        <v>462</v>
      </c>
      <c r="B29" s="5" t="n">
        <v>0</v>
      </c>
    </row>
    <row r="30" spans="1:2">
      <c r="A30" s="4" t="s">
        <v>466</v>
      </c>
    </row>
    <row r="31" spans="1:2">
      <c r="A31" s="3" t="s">
        <v>447</v>
      </c>
    </row>
    <row r="32" spans="1:2">
      <c r="A32" s="4" t="s">
        <v>459</v>
      </c>
      <c r="B32" s="5" t="n">
        <v>1322</v>
      </c>
    </row>
    <row r="33" spans="1:2">
      <c r="A33" s="4" t="s">
        <v>39</v>
      </c>
      <c r="B33" s="5" t="n">
        <v>61</v>
      </c>
    </row>
    <row r="34" spans="1:2">
      <c r="A34" s="4" t="s">
        <v>460</v>
      </c>
      <c r="B34" s="5" t="n">
        <v>-1240</v>
      </c>
    </row>
    <row r="35" spans="1:2">
      <c r="A35" s="4" t="s">
        <v>461</v>
      </c>
      <c r="B35" s="5" t="n">
        <v>0</v>
      </c>
    </row>
    <row r="36" spans="1:2">
      <c r="A36" s="4" t="s">
        <v>462</v>
      </c>
      <c r="B36" s="5" t="n">
        <v>143</v>
      </c>
    </row>
    <row r="37" spans="1:2">
      <c r="A37" s="4" t="s">
        <v>454</v>
      </c>
    </row>
    <row r="38" spans="1:2">
      <c r="A38" s="3" t="s">
        <v>447</v>
      </c>
    </row>
    <row r="39" spans="1:2">
      <c r="A39" s="4" t="s">
        <v>459</v>
      </c>
      <c r="B39" s="5" t="n">
        <v>0</v>
      </c>
    </row>
    <row r="40" spans="1:2">
      <c r="A40" s="4" t="s">
        <v>39</v>
      </c>
      <c r="B40" s="5" t="n">
        <v>5565</v>
      </c>
    </row>
    <row r="41" spans="1:2">
      <c r="A41" s="4" t="s">
        <v>460</v>
      </c>
      <c r="B41" s="5" t="n">
        <v>-624</v>
      </c>
    </row>
    <row r="42" spans="1:2">
      <c r="A42" s="4" t="s">
        <v>461</v>
      </c>
      <c r="B42" s="5" t="n">
        <v>-261</v>
      </c>
    </row>
    <row r="43" spans="1:2">
      <c r="A43" s="4" t="s">
        <v>462</v>
      </c>
      <c r="B43" s="5" t="n">
        <v>4680</v>
      </c>
    </row>
    <row r="44" spans="1:2">
      <c r="A44" s="4" t="s">
        <v>467</v>
      </c>
    </row>
    <row r="45" spans="1:2">
      <c r="A45" s="3" t="s">
        <v>447</v>
      </c>
    </row>
    <row r="46" spans="1:2">
      <c r="A46" s="4" t="s">
        <v>459</v>
      </c>
      <c r="B46" s="5" t="n">
        <v>0</v>
      </c>
    </row>
    <row r="47" spans="1:2">
      <c r="A47" s="4" t="s">
        <v>39</v>
      </c>
      <c r="B47" s="5" t="n">
        <v>4576</v>
      </c>
    </row>
    <row r="48" spans="1:2">
      <c r="A48" s="4" t="s">
        <v>460</v>
      </c>
      <c r="B48" s="5" t="n">
        <v>0</v>
      </c>
    </row>
    <row r="49" spans="1:2">
      <c r="A49" s="4" t="s">
        <v>461</v>
      </c>
      <c r="B49" s="5" t="n">
        <v>0</v>
      </c>
    </row>
    <row r="50" spans="1:2">
      <c r="A50" s="4" t="s">
        <v>462</v>
      </c>
      <c r="B50" s="5" t="n">
        <v>4576</v>
      </c>
    </row>
    <row r="51" spans="1:2">
      <c r="A51" s="4" t="s">
        <v>468</v>
      </c>
    </row>
    <row r="52" spans="1:2">
      <c r="A52" s="3" t="s">
        <v>447</v>
      </c>
    </row>
    <row r="53" spans="1:2">
      <c r="A53" s="4" t="s">
        <v>459</v>
      </c>
      <c r="B53" s="5" t="n">
        <v>0</v>
      </c>
    </row>
    <row r="54" spans="1:2">
      <c r="A54" s="4" t="s">
        <v>39</v>
      </c>
      <c r="B54" s="5" t="n">
        <v>989</v>
      </c>
    </row>
    <row r="55" spans="1:2">
      <c r="A55" s="4" t="s">
        <v>460</v>
      </c>
      <c r="B55" s="5" t="n">
        <v>-624</v>
      </c>
    </row>
    <row r="56" spans="1:2">
      <c r="A56" s="4" t="s">
        <v>461</v>
      </c>
      <c r="B56" s="5" t="n">
        <v>-261</v>
      </c>
    </row>
    <row r="57" spans="1:2">
      <c r="A57" s="4" t="s">
        <v>462</v>
      </c>
      <c r="B57" s="6" t="n">
        <v>1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470</v>
      </c>
      <c r="C1" s="2" t="s">
        <v>471</v>
      </c>
      <c r="D1" s="2" t="s">
        <v>472</v>
      </c>
      <c r="E1" s="2" t="s">
        <v>473</v>
      </c>
      <c r="F1" s="2" t="s">
        <v>474</v>
      </c>
      <c r="G1" s="2" t="s">
        <v>475</v>
      </c>
      <c r="H1" s="2" t="s">
        <v>2</v>
      </c>
      <c r="I1" s="2" t="s">
        <v>32</v>
      </c>
      <c r="J1" s="2" t="s">
        <v>33</v>
      </c>
    </row>
    <row r="2" spans="1:10">
      <c r="A2" s="3" t="s">
        <v>476</v>
      </c>
    </row>
    <row r="3" spans="1:10">
      <c r="A3" s="4" t="s">
        <v>162</v>
      </c>
      <c r="H3" s="6" t="n">
        <v>42650</v>
      </c>
      <c r="I3" s="6" t="n">
        <v>75565</v>
      </c>
      <c r="J3" s="6" t="n">
        <v>186420</v>
      </c>
    </row>
    <row r="4" spans="1:10">
      <c r="A4" s="4" t="s">
        <v>82</v>
      </c>
      <c r="H4" s="6" t="n">
        <v>1107137</v>
      </c>
      <c r="I4" s="5" t="n">
        <v>1082375</v>
      </c>
      <c r="J4" s="5" t="n">
        <v>1052537</v>
      </c>
    </row>
    <row r="5" spans="1:10">
      <c r="A5" s="4" t="s">
        <v>417</v>
      </c>
    </row>
    <row r="6" spans="1:10">
      <c r="A6" s="3" t="s">
        <v>476</v>
      </c>
    </row>
    <row r="7" spans="1:10">
      <c r="A7" s="4" t="s">
        <v>477</v>
      </c>
      <c r="H7" s="4" t="s">
        <v>418</v>
      </c>
    </row>
    <row r="8" spans="1:10">
      <c r="A8" s="4" t="s">
        <v>420</v>
      </c>
    </row>
    <row r="9" spans="1:10">
      <c r="A9" s="3" t="s">
        <v>476</v>
      </c>
    </row>
    <row r="10" spans="1:10">
      <c r="A10" s="4" t="s">
        <v>477</v>
      </c>
      <c r="H10" s="4" t="s">
        <v>421</v>
      </c>
    </row>
    <row r="11" spans="1:10">
      <c r="A11" s="4" t="s">
        <v>478</v>
      </c>
    </row>
    <row r="12" spans="1:10">
      <c r="A12" s="3" t="s">
        <v>476</v>
      </c>
    </row>
    <row r="13" spans="1:10">
      <c r="A13" s="4" t="s">
        <v>477</v>
      </c>
      <c r="H13" s="4" t="s">
        <v>383</v>
      </c>
    </row>
    <row r="14" spans="1:10">
      <c r="A14" s="4" t="s">
        <v>456</v>
      </c>
    </row>
    <row r="15" spans="1:10">
      <c r="A15" s="3" t="s">
        <v>476</v>
      </c>
    </row>
    <row r="16" spans="1:10">
      <c r="A16" s="4" t="s">
        <v>82</v>
      </c>
      <c r="H16" s="6" t="n">
        <v>697346</v>
      </c>
      <c r="I16" s="5" t="n">
        <v>672342</v>
      </c>
      <c r="J16" s="5" t="n">
        <v>631433</v>
      </c>
    </row>
    <row r="17" spans="1:10">
      <c r="A17" s="4" t="s">
        <v>479</v>
      </c>
    </row>
    <row r="18" spans="1:10">
      <c r="A18" s="3" t="s">
        <v>476</v>
      </c>
    </row>
    <row r="19" spans="1:10">
      <c r="A19" s="4" t="s">
        <v>480</v>
      </c>
      <c r="B19" s="4" t="s">
        <v>481</v>
      </c>
    </row>
    <row r="20" spans="1:10">
      <c r="A20" s="4" t="s">
        <v>162</v>
      </c>
      <c r="B20" s="6" t="n">
        <v>42650</v>
      </c>
    </row>
    <row r="21" spans="1:10">
      <c r="A21" s="4" t="s">
        <v>482</v>
      </c>
      <c r="B21" s="5" t="n">
        <v>36</v>
      </c>
    </row>
    <row r="22" spans="1:10">
      <c r="A22" s="4" t="s">
        <v>82</v>
      </c>
      <c r="B22" s="5" t="n">
        <v>25169</v>
      </c>
    </row>
    <row r="23" spans="1:10">
      <c r="A23" s="4" t="s">
        <v>483</v>
      </c>
      <c r="B23" s="5" t="n">
        <v>14610</v>
      </c>
    </row>
    <row r="24" spans="1:10">
      <c r="A24" s="4" t="s">
        <v>484</v>
      </c>
    </row>
    <row r="25" spans="1:10">
      <c r="A25" s="3" t="s">
        <v>476</v>
      </c>
    </row>
    <row r="26" spans="1:10">
      <c r="A26" s="4" t="s">
        <v>483</v>
      </c>
      <c r="B26" s="6" t="n">
        <v>8600</v>
      </c>
    </row>
    <row r="27" spans="1:10">
      <c r="A27" s="4" t="s">
        <v>477</v>
      </c>
      <c r="B27" s="4" t="s">
        <v>485</v>
      </c>
    </row>
    <row r="28" spans="1:10">
      <c r="A28" s="4" t="s">
        <v>486</v>
      </c>
    </row>
    <row r="29" spans="1:10">
      <c r="A29" s="3" t="s">
        <v>476</v>
      </c>
    </row>
    <row r="30" spans="1:10">
      <c r="A30" s="4" t="s">
        <v>483</v>
      </c>
      <c r="B30" s="6" t="n">
        <v>2800</v>
      </c>
    </row>
    <row r="31" spans="1:10">
      <c r="A31" s="4" t="s">
        <v>477</v>
      </c>
      <c r="B31" s="4" t="s">
        <v>487</v>
      </c>
    </row>
    <row r="32" spans="1:10">
      <c r="A32" s="4" t="s">
        <v>488</v>
      </c>
    </row>
    <row r="33" spans="1:10">
      <c r="A33" s="3" t="s">
        <v>476</v>
      </c>
    </row>
    <row r="34" spans="1:10">
      <c r="A34" s="4" t="s">
        <v>483</v>
      </c>
      <c r="B34" s="6" t="n">
        <v>2300</v>
      </c>
    </row>
    <row r="35" spans="1:10">
      <c r="A35" s="4" t="s">
        <v>477</v>
      </c>
      <c r="B35" s="4" t="s">
        <v>489</v>
      </c>
    </row>
    <row r="36" spans="1:10">
      <c r="A36" s="4" t="s">
        <v>490</v>
      </c>
    </row>
    <row r="37" spans="1:10">
      <c r="A37" s="3" t="s">
        <v>476</v>
      </c>
    </row>
    <row r="38" spans="1:10">
      <c r="A38" s="4" t="s">
        <v>483</v>
      </c>
      <c r="B38" s="6" t="n">
        <v>910</v>
      </c>
    </row>
    <row r="39" spans="1:10">
      <c r="A39" s="4" t="s">
        <v>477</v>
      </c>
      <c r="B39" s="4" t="s">
        <v>404</v>
      </c>
    </row>
    <row r="40" spans="1:10">
      <c r="A40" s="4" t="s">
        <v>491</v>
      </c>
    </row>
    <row r="41" spans="1:10">
      <c r="A41" s="3" t="s">
        <v>476</v>
      </c>
    </row>
    <row r="42" spans="1:10">
      <c r="A42" s="4" t="s">
        <v>480</v>
      </c>
      <c r="E42" s="4" t="s">
        <v>481</v>
      </c>
    </row>
    <row r="43" spans="1:10">
      <c r="A43" s="4" t="s">
        <v>162</v>
      </c>
      <c r="E43" s="6" t="n">
        <v>14565</v>
      </c>
    </row>
    <row r="44" spans="1:10">
      <c r="A44" s="4" t="s">
        <v>482</v>
      </c>
      <c r="E44" s="5" t="n">
        <v>657</v>
      </c>
    </row>
    <row r="45" spans="1:10">
      <c r="A45" s="4" t="s">
        <v>82</v>
      </c>
      <c r="E45" s="5" t="n">
        <v>10487</v>
      </c>
    </row>
    <row r="46" spans="1:10">
      <c r="A46" s="4" t="s">
        <v>483</v>
      </c>
      <c r="E46" s="5" t="n">
        <v>3991</v>
      </c>
    </row>
    <row r="47" spans="1:10">
      <c r="A47" s="4" t="s">
        <v>492</v>
      </c>
    </row>
    <row r="48" spans="1:10">
      <c r="A48" s="3" t="s">
        <v>476</v>
      </c>
    </row>
    <row r="49" spans="1:10">
      <c r="A49" s="4" t="s">
        <v>483</v>
      </c>
      <c r="E49" s="6" t="n">
        <v>1285</v>
      </c>
    </row>
    <row r="50" spans="1:10">
      <c r="A50" s="4" t="s">
        <v>477</v>
      </c>
      <c r="E50" s="4" t="s">
        <v>493</v>
      </c>
    </row>
    <row r="51" spans="1:10">
      <c r="A51" s="4" t="s">
        <v>494</v>
      </c>
    </row>
    <row r="52" spans="1:10">
      <c r="A52" s="3" t="s">
        <v>476</v>
      </c>
    </row>
    <row r="53" spans="1:10">
      <c r="A53" s="4" t="s">
        <v>483</v>
      </c>
      <c r="E53" s="6" t="n">
        <v>1049</v>
      </c>
    </row>
    <row r="54" spans="1:10">
      <c r="A54" s="4" t="s">
        <v>477</v>
      </c>
      <c r="E54" s="4" t="s">
        <v>485</v>
      </c>
    </row>
    <row r="55" spans="1:10">
      <c r="A55" s="4" t="s">
        <v>495</v>
      </c>
    </row>
    <row r="56" spans="1:10">
      <c r="A56" s="3" t="s">
        <v>476</v>
      </c>
    </row>
    <row r="57" spans="1:10">
      <c r="A57" s="4" t="s">
        <v>483</v>
      </c>
      <c r="E57" s="6" t="n">
        <v>1421</v>
      </c>
    </row>
    <row r="58" spans="1:10">
      <c r="A58" s="4" t="s">
        <v>477</v>
      </c>
      <c r="E58" s="4" t="s">
        <v>404</v>
      </c>
    </row>
    <row r="59" spans="1:10">
      <c r="A59" s="4" t="s">
        <v>496</v>
      </c>
    </row>
    <row r="60" spans="1:10">
      <c r="A60" s="3" t="s">
        <v>476</v>
      </c>
    </row>
    <row r="61" spans="1:10">
      <c r="A61" s="4" t="s">
        <v>483</v>
      </c>
      <c r="E61" s="6" t="n">
        <v>236</v>
      </c>
    </row>
    <row r="62" spans="1:10">
      <c r="A62" s="4" t="s">
        <v>477</v>
      </c>
      <c r="E62" s="4" t="s">
        <v>497</v>
      </c>
    </row>
    <row r="63" spans="1:10">
      <c r="A63" s="4" t="s">
        <v>498</v>
      </c>
    </row>
    <row r="64" spans="1:10">
      <c r="A64" s="3" t="s">
        <v>476</v>
      </c>
    </row>
    <row r="65" spans="1:10">
      <c r="A65" s="4" t="s">
        <v>480</v>
      </c>
      <c r="C65" s="4" t="s">
        <v>481</v>
      </c>
    </row>
    <row r="66" spans="1:10">
      <c r="A66" s="4" t="s">
        <v>162</v>
      </c>
      <c r="C66" s="6" t="n">
        <v>53759</v>
      </c>
    </row>
    <row r="67" spans="1:10">
      <c r="A67" s="4" t="s">
        <v>482</v>
      </c>
      <c r="C67" s="5" t="n">
        <v>966</v>
      </c>
    </row>
    <row r="68" spans="1:10">
      <c r="A68" s="4" t="s">
        <v>82</v>
      </c>
      <c r="C68" s="5" t="n">
        <v>32439</v>
      </c>
    </row>
    <row r="69" spans="1:10">
      <c r="A69" s="4" t="s">
        <v>483</v>
      </c>
      <c r="C69" s="5" t="n">
        <v>16382</v>
      </c>
    </row>
    <row r="70" spans="1:10">
      <c r="A70" s="4" t="s">
        <v>499</v>
      </c>
      <c r="C70" s="5" t="n">
        <v>481</v>
      </c>
    </row>
    <row r="71" spans="1:10">
      <c r="A71" s="4" t="s">
        <v>500</v>
      </c>
    </row>
    <row r="72" spans="1:10">
      <c r="A72" s="3" t="s">
        <v>476</v>
      </c>
    </row>
    <row r="73" spans="1:10">
      <c r="A73" s="4" t="s">
        <v>483</v>
      </c>
      <c r="C73" s="6" t="n">
        <v>6485</v>
      </c>
    </row>
    <row r="74" spans="1:10">
      <c r="A74" s="4" t="s">
        <v>477</v>
      </c>
      <c r="C74" s="4" t="s">
        <v>489</v>
      </c>
    </row>
    <row r="75" spans="1:10">
      <c r="A75" s="4" t="s">
        <v>501</v>
      </c>
    </row>
    <row r="76" spans="1:10">
      <c r="A76" s="3" t="s">
        <v>476</v>
      </c>
    </row>
    <row r="77" spans="1:10">
      <c r="A77" s="4" t="s">
        <v>483</v>
      </c>
      <c r="C77" s="6" t="n">
        <v>4046</v>
      </c>
    </row>
    <row r="78" spans="1:10">
      <c r="A78" s="4" t="s">
        <v>477</v>
      </c>
      <c r="C78" s="4" t="s">
        <v>485</v>
      </c>
    </row>
    <row r="79" spans="1:10">
      <c r="A79" s="4" t="s">
        <v>502</v>
      </c>
    </row>
    <row r="80" spans="1:10">
      <c r="A80" s="3" t="s">
        <v>476</v>
      </c>
    </row>
    <row r="81" spans="1:10">
      <c r="A81" s="4" t="s">
        <v>483</v>
      </c>
      <c r="C81" s="6" t="n">
        <v>5328</v>
      </c>
    </row>
    <row r="82" spans="1:10">
      <c r="A82" s="4" t="s">
        <v>477</v>
      </c>
      <c r="C82" s="4" t="s">
        <v>493</v>
      </c>
    </row>
    <row r="83" spans="1:10">
      <c r="A83" s="4" t="s">
        <v>503</v>
      </c>
    </row>
    <row r="84" spans="1:10">
      <c r="A84" s="3" t="s">
        <v>476</v>
      </c>
    </row>
    <row r="85" spans="1:10">
      <c r="A85" s="4" t="s">
        <v>483</v>
      </c>
      <c r="C85" s="6" t="n">
        <v>523</v>
      </c>
    </row>
    <row r="86" spans="1:10">
      <c r="A86" s="4" t="s">
        <v>477</v>
      </c>
      <c r="C86" s="4" t="s">
        <v>383</v>
      </c>
    </row>
    <row r="87" spans="1:10">
      <c r="A87" s="4" t="s">
        <v>281</v>
      </c>
    </row>
    <row r="88" spans="1:10">
      <c r="A88" s="3" t="s">
        <v>476</v>
      </c>
    </row>
    <row r="89" spans="1:10">
      <c r="A89" s="4" t="s">
        <v>82</v>
      </c>
      <c r="H89" s="6" t="n">
        <v>385733</v>
      </c>
      <c r="I89" s="6" t="n">
        <v>385975</v>
      </c>
      <c r="J89" s="6" t="n">
        <v>397046</v>
      </c>
    </row>
    <row r="90" spans="1:10">
      <c r="A90" s="4" t="s">
        <v>504</v>
      </c>
    </row>
    <row r="91" spans="1:10">
      <c r="A91" s="3" t="s">
        <v>476</v>
      </c>
    </row>
    <row r="92" spans="1:10">
      <c r="A92" s="4" t="s">
        <v>480</v>
      </c>
      <c r="D92" s="4" t="s">
        <v>481</v>
      </c>
    </row>
    <row r="93" spans="1:10">
      <c r="A93" s="4" t="s">
        <v>162</v>
      </c>
      <c r="D93" s="6" t="n">
        <v>7429</v>
      </c>
    </row>
    <row r="94" spans="1:10">
      <c r="A94" s="4" t="s">
        <v>482</v>
      </c>
      <c r="D94" s="5" t="n">
        <v>236</v>
      </c>
    </row>
    <row r="95" spans="1:10">
      <c r="A95" s="4" t="s">
        <v>82</v>
      </c>
      <c r="D95" s="5" t="n">
        <v>3463</v>
      </c>
    </row>
    <row r="96" spans="1:10">
      <c r="A96" s="4" t="s">
        <v>483</v>
      </c>
      <c r="D96" s="5" t="n">
        <v>1708</v>
      </c>
    </row>
    <row r="97" spans="1:10">
      <c r="A97" s="4" t="s">
        <v>505</v>
      </c>
    </row>
    <row r="98" spans="1:10">
      <c r="A98" s="3" t="s">
        <v>476</v>
      </c>
    </row>
    <row r="99" spans="1:10">
      <c r="A99" s="4" t="s">
        <v>483</v>
      </c>
      <c r="D99" s="6" t="n">
        <v>635</v>
      </c>
    </row>
    <row r="100" spans="1:10">
      <c r="A100" s="4" t="s">
        <v>477</v>
      </c>
      <c r="D100" s="4" t="s">
        <v>404</v>
      </c>
    </row>
    <row r="101" spans="1:10">
      <c r="A101" s="4" t="s">
        <v>506</v>
      </c>
    </row>
    <row r="102" spans="1:10">
      <c r="A102" s="3" t="s">
        <v>476</v>
      </c>
    </row>
    <row r="103" spans="1:10">
      <c r="A103" s="4" t="s">
        <v>483</v>
      </c>
      <c r="D103" s="6" t="n">
        <v>679</v>
      </c>
    </row>
    <row r="104" spans="1:10">
      <c r="A104" s="4" t="s">
        <v>477</v>
      </c>
      <c r="D104" s="4" t="s">
        <v>507</v>
      </c>
    </row>
    <row r="105" spans="1:10">
      <c r="A105" s="4" t="s">
        <v>508</v>
      </c>
    </row>
    <row r="106" spans="1:10">
      <c r="A106" s="3" t="s">
        <v>476</v>
      </c>
    </row>
    <row r="107" spans="1:10">
      <c r="A107" s="4" t="s">
        <v>483</v>
      </c>
      <c r="D107" s="6" t="n">
        <v>142</v>
      </c>
    </row>
    <row r="108" spans="1:10">
      <c r="A108" s="4" t="s">
        <v>477</v>
      </c>
      <c r="D108" s="4" t="s">
        <v>383</v>
      </c>
    </row>
    <row r="109" spans="1:10">
      <c r="A109" s="4" t="s">
        <v>509</v>
      </c>
    </row>
    <row r="110" spans="1:10">
      <c r="A110" s="3" t="s">
        <v>476</v>
      </c>
    </row>
    <row r="111" spans="1:10">
      <c r="A111" s="4" t="s">
        <v>483</v>
      </c>
      <c r="D111" s="6" t="n">
        <v>252</v>
      </c>
    </row>
    <row r="112" spans="1:10">
      <c r="A112" s="4" t="s">
        <v>477</v>
      </c>
      <c r="D112" s="4" t="s">
        <v>383</v>
      </c>
    </row>
    <row r="113" spans="1:10">
      <c r="A113" s="4" t="s">
        <v>510</v>
      </c>
    </row>
    <row r="114" spans="1:10">
      <c r="A114" s="3" t="s">
        <v>476</v>
      </c>
    </row>
    <row r="115" spans="1:10">
      <c r="A115" s="4" t="s">
        <v>480</v>
      </c>
      <c r="G115" s="4" t="s">
        <v>481</v>
      </c>
    </row>
    <row r="116" spans="1:10">
      <c r="A116" s="4" t="s">
        <v>162</v>
      </c>
      <c r="G116" s="6" t="n">
        <v>179966</v>
      </c>
    </row>
    <row r="117" spans="1:10">
      <c r="A117" s="4" t="s">
        <v>482</v>
      </c>
      <c r="G117" s="5" t="n">
        <v>1324</v>
      </c>
    </row>
    <row r="118" spans="1:10">
      <c r="A118" s="4" t="s">
        <v>82</v>
      </c>
      <c r="G118" s="5" t="n">
        <v>122011</v>
      </c>
    </row>
    <row r="119" spans="1:10">
      <c r="A119" s="4" t="s">
        <v>483</v>
      </c>
      <c r="G119" s="5" t="n">
        <v>52000</v>
      </c>
    </row>
    <row r="120" spans="1:10">
      <c r="A120" s="4" t="s">
        <v>511</v>
      </c>
      <c r="G120" s="5" t="n">
        <v>15800</v>
      </c>
    </row>
    <row r="121" spans="1:10">
      <c r="A121" s="4" t="s">
        <v>512</v>
      </c>
    </row>
    <row r="122" spans="1:10">
      <c r="A122" s="3" t="s">
        <v>476</v>
      </c>
    </row>
    <row r="123" spans="1:10">
      <c r="A123" s="4" t="s">
        <v>483</v>
      </c>
      <c r="G123" s="6" t="n">
        <v>32200</v>
      </c>
    </row>
    <row r="124" spans="1:10">
      <c r="A124" s="4" t="s">
        <v>477</v>
      </c>
      <c r="G124" s="4" t="s">
        <v>507</v>
      </c>
    </row>
    <row r="125" spans="1:10">
      <c r="A125" s="4" t="s">
        <v>513</v>
      </c>
    </row>
    <row r="126" spans="1:10">
      <c r="A126" s="3" t="s">
        <v>476</v>
      </c>
    </row>
    <row r="127" spans="1:10">
      <c r="A127" s="4" t="s">
        <v>483</v>
      </c>
      <c r="G127" s="6" t="n">
        <v>10000</v>
      </c>
    </row>
    <row r="128" spans="1:10">
      <c r="A128" s="4" t="s">
        <v>477</v>
      </c>
      <c r="G128" s="4" t="s">
        <v>399</v>
      </c>
    </row>
    <row r="129" spans="1:10">
      <c r="A129" s="4" t="s">
        <v>514</v>
      </c>
    </row>
    <row r="130" spans="1:10">
      <c r="A130" s="3" t="s">
        <v>476</v>
      </c>
    </row>
    <row r="131" spans="1:10">
      <c r="A131" s="4" t="s">
        <v>483</v>
      </c>
      <c r="G131" s="6" t="n">
        <v>9800</v>
      </c>
    </row>
    <row r="132" spans="1:10">
      <c r="A132" s="4" t="s">
        <v>477</v>
      </c>
      <c r="G132" s="4" t="s">
        <v>507</v>
      </c>
    </row>
    <row r="133" spans="1:10">
      <c r="A133" s="4" t="s">
        <v>515</v>
      </c>
    </row>
    <row r="134" spans="1:10">
      <c r="A134" s="3" t="s">
        <v>476</v>
      </c>
    </row>
    <row r="135" spans="1:10">
      <c r="A135" s="4" t="s">
        <v>480</v>
      </c>
      <c r="F135" s="4" t="s">
        <v>481</v>
      </c>
    </row>
    <row r="136" spans="1:10">
      <c r="A136" s="4" t="s">
        <v>162</v>
      </c>
      <c r="F136" s="6" t="n">
        <v>6454</v>
      </c>
    </row>
    <row r="137" spans="1:10">
      <c r="A137" s="4" t="s">
        <v>482</v>
      </c>
      <c r="F137" s="5" t="n">
        <v>149</v>
      </c>
    </row>
    <row r="138" spans="1:10">
      <c r="A138" s="4" t="s">
        <v>82</v>
      </c>
      <c r="F138" s="5" t="n">
        <v>2380</v>
      </c>
    </row>
    <row r="139" spans="1:10">
      <c r="A139" s="4" t="s">
        <v>483</v>
      </c>
      <c r="F139" s="5" t="n">
        <v>1281</v>
      </c>
    </row>
    <row r="140" spans="1:10">
      <c r="A140" s="4" t="s">
        <v>516</v>
      </c>
    </row>
    <row r="141" spans="1:10">
      <c r="A141" s="3" t="s">
        <v>476</v>
      </c>
    </row>
    <row r="142" spans="1:10">
      <c r="A142" s="4" t="s">
        <v>483</v>
      </c>
      <c r="F142" s="6" t="n">
        <v>1017</v>
      </c>
    </row>
    <row r="143" spans="1:10">
      <c r="A143" s="4" t="s">
        <v>477</v>
      </c>
      <c r="F143" s="4" t="s">
        <v>517</v>
      </c>
    </row>
    <row r="144" spans="1:10">
      <c r="A144" s="4" t="s">
        <v>518</v>
      </c>
    </row>
    <row r="145" spans="1:10">
      <c r="A145" s="3" t="s">
        <v>476</v>
      </c>
    </row>
    <row r="146" spans="1:10">
      <c r="A146" s="4" t="s">
        <v>483</v>
      </c>
      <c r="F146" s="6" t="n">
        <v>264</v>
      </c>
    </row>
    <row r="147" spans="1:10">
      <c r="A147" s="4" t="s">
        <v>477</v>
      </c>
      <c r="F147"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2</v>
      </c>
      <c r="D1" s="2" t="s">
        <v>33</v>
      </c>
    </row>
    <row r="2" spans="1:4">
      <c r="A2" s="3" t="s">
        <v>520</v>
      </c>
    </row>
    <row r="3" spans="1:4">
      <c r="A3" s="4" t="s">
        <v>521</v>
      </c>
      <c r="B3" s="6" t="n">
        <v>415311</v>
      </c>
      <c r="C3" s="6" t="n">
        <v>372705</v>
      </c>
    </row>
    <row r="4" spans="1:4">
      <c r="A4" s="4" t="s">
        <v>522</v>
      </c>
      <c r="B4" s="5" t="n">
        <v>7971</v>
      </c>
      <c r="C4" s="5" t="n">
        <v>7303</v>
      </c>
    </row>
    <row r="5" spans="1:4">
      <c r="A5" s="4" t="s">
        <v>157</v>
      </c>
      <c r="B5" s="5" t="n">
        <v>10813</v>
      </c>
      <c r="C5" s="5" t="n">
        <v>14044</v>
      </c>
    </row>
    <row r="6" spans="1:4">
      <c r="A6" s="4" t="s">
        <v>523</v>
      </c>
      <c r="B6" s="5" t="n">
        <v>434095</v>
      </c>
      <c r="C6" s="5" t="n">
        <v>394052</v>
      </c>
    </row>
    <row r="7" spans="1:4">
      <c r="A7" s="4" t="s">
        <v>524</v>
      </c>
      <c r="B7" s="5" t="n">
        <v>-5535</v>
      </c>
      <c r="C7" s="5" t="n">
        <v>-4502</v>
      </c>
    </row>
    <row r="8" spans="1:4">
      <c r="A8" s="4" t="s">
        <v>525</v>
      </c>
      <c r="B8" s="5" t="n">
        <v>428560</v>
      </c>
      <c r="C8" s="5" t="n">
        <v>389550</v>
      </c>
    </row>
    <row r="9" spans="1:4">
      <c r="A9" s="3" t="s">
        <v>526</v>
      </c>
    </row>
    <row r="10" spans="1:4">
      <c r="A10" s="4" t="s">
        <v>527</v>
      </c>
      <c r="B10" s="5" t="n">
        <v>85802</v>
      </c>
      <c r="C10" s="5" t="n">
        <v>97215</v>
      </c>
    </row>
    <row r="11" spans="1:4">
      <c r="A11" s="4" t="s">
        <v>528</v>
      </c>
      <c r="B11" s="5" t="n">
        <v>36681</v>
      </c>
      <c r="C11" s="5" t="n">
        <v>35509</v>
      </c>
    </row>
    <row r="12" spans="1:4">
      <c r="A12" s="4" t="s">
        <v>529</v>
      </c>
      <c r="B12" s="5" t="n">
        <v>134602</v>
      </c>
      <c r="C12" s="5" t="n">
        <v>128816</v>
      </c>
    </row>
    <row r="13" spans="1:4">
      <c r="A13" s="4" t="s">
        <v>530</v>
      </c>
      <c r="B13" s="5" t="n">
        <v>257085</v>
      </c>
      <c r="C13" s="5" t="n">
        <v>261540</v>
      </c>
    </row>
    <row r="14" spans="1:4">
      <c r="A14" s="4" t="s">
        <v>531</v>
      </c>
      <c r="B14" s="5" t="n">
        <v>-29324</v>
      </c>
      <c r="C14" s="5" t="n">
        <v>-28230</v>
      </c>
    </row>
    <row r="15" spans="1:4">
      <c r="A15" s="4" t="s">
        <v>532</v>
      </c>
      <c r="B15" s="5" t="n">
        <v>-7400</v>
      </c>
      <c r="C15" s="5" t="n">
        <v>-7638</v>
      </c>
    </row>
    <row r="16" spans="1:4">
      <c r="A16" s="4" t="s">
        <v>533</v>
      </c>
      <c r="B16" s="5" t="n">
        <v>220361</v>
      </c>
      <c r="C16" s="5" t="n">
        <v>225672</v>
      </c>
    </row>
    <row r="17" spans="1:4">
      <c r="A17" s="3" t="s">
        <v>534</v>
      </c>
    </row>
    <row r="18" spans="1:4">
      <c r="A18" s="4" t="s">
        <v>535</v>
      </c>
      <c r="B18" s="5" t="n">
        <v>656563</v>
      </c>
      <c r="C18" s="5" t="n">
        <v>620255</v>
      </c>
    </row>
    <row r="19" spans="1:4">
      <c r="A19" s="4" t="s">
        <v>536</v>
      </c>
      <c r="B19" s="5" t="n">
        <v>-383434</v>
      </c>
      <c r="C19" s="5" t="n">
        <v>-370315</v>
      </c>
    </row>
    <row r="20" spans="1:4">
      <c r="A20" s="4" t="s">
        <v>81</v>
      </c>
      <c r="B20" s="5" t="n">
        <v>273129</v>
      </c>
      <c r="C20" s="5" t="n">
        <v>249940</v>
      </c>
      <c r="D20" s="6" t="n">
        <v>224439</v>
      </c>
    </row>
    <row r="21" spans="1:4">
      <c r="A21" s="3" t="s">
        <v>537</v>
      </c>
    </row>
    <row r="22" spans="1:4">
      <c r="A22" s="4" t="s">
        <v>538</v>
      </c>
      <c r="B22" s="5" t="n">
        <v>67257</v>
      </c>
      <c r="C22" s="5" t="n">
        <v>54801</v>
      </c>
    </row>
    <row r="23" spans="1:4">
      <c r="A23" s="4" t="s">
        <v>539</v>
      </c>
      <c r="B23" s="5" t="n">
        <v>4046</v>
      </c>
      <c r="C23" s="5" t="n">
        <v>1973</v>
      </c>
    </row>
    <row r="24" spans="1:4">
      <c r="A24" s="4" t="s">
        <v>540</v>
      </c>
      <c r="B24" s="5" t="n">
        <v>5955</v>
      </c>
      <c r="C24" s="5" t="n">
        <v>6178</v>
      </c>
    </row>
    <row r="25" spans="1:4">
      <c r="A25" s="4" t="s">
        <v>157</v>
      </c>
      <c r="B25" s="5" t="n">
        <v>85540</v>
      </c>
      <c r="C25" s="5" t="n">
        <v>77979</v>
      </c>
    </row>
    <row r="26" spans="1:4">
      <c r="A26" s="4" t="s">
        <v>541</v>
      </c>
      <c r="B26" s="5" t="n">
        <v>162798</v>
      </c>
      <c r="C26" s="5" t="n">
        <v>140931</v>
      </c>
    </row>
    <row r="27" spans="1:4">
      <c r="A27" s="4" t="s">
        <v>542</v>
      </c>
    </row>
    <row r="28" spans="1:4">
      <c r="A28" s="3" t="s">
        <v>534</v>
      </c>
    </row>
    <row r="29" spans="1:4">
      <c r="A29" s="4" t="s">
        <v>535</v>
      </c>
      <c r="B29" s="5" t="n">
        <v>9914</v>
      </c>
      <c r="C29" s="5" t="n">
        <v>9947</v>
      </c>
    </row>
    <row r="30" spans="1:4">
      <c r="A30" s="4" t="s">
        <v>543</v>
      </c>
    </row>
    <row r="31" spans="1:4">
      <c r="A31" s="3" t="s">
        <v>534</v>
      </c>
    </row>
    <row r="32" spans="1:4">
      <c r="A32" s="4" t="s">
        <v>535</v>
      </c>
      <c r="B32" s="5" t="n">
        <v>4020</v>
      </c>
      <c r="C32" s="5" t="n">
        <v>3926</v>
      </c>
    </row>
    <row r="33" spans="1:4">
      <c r="A33" s="4" t="s">
        <v>544</v>
      </c>
    </row>
    <row r="34" spans="1:4">
      <c r="A34" s="3" t="s">
        <v>534</v>
      </c>
    </row>
    <row r="35" spans="1:4">
      <c r="A35" s="4" t="s">
        <v>535</v>
      </c>
      <c r="B35" s="5" t="n">
        <v>169995</v>
      </c>
      <c r="C35" s="5" t="n">
        <v>161924</v>
      </c>
    </row>
    <row r="36" spans="1:4">
      <c r="A36" s="4" t="s">
        <v>545</v>
      </c>
    </row>
    <row r="37" spans="1:4">
      <c r="A37" s="3" t="s">
        <v>534</v>
      </c>
    </row>
    <row r="38" spans="1:4">
      <c r="A38" s="4" t="s">
        <v>535</v>
      </c>
      <c r="B38" s="5" t="n">
        <v>372479</v>
      </c>
      <c r="C38" s="5" t="n">
        <v>355066</v>
      </c>
    </row>
    <row r="39" spans="1:4">
      <c r="A39" s="4" t="s">
        <v>546</v>
      </c>
    </row>
    <row r="40" spans="1:4">
      <c r="A40" s="3" t="s">
        <v>534</v>
      </c>
    </row>
    <row r="41" spans="1:4">
      <c r="A41" s="4" t="s">
        <v>535</v>
      </c>
      <c r="B41" s="5" t="n">
        <v>50051</v>
      </c>
      <c r="C41" s="5" t="n">
        <v>46382</v>
      </c>
    </row>
    <row r="42" spans="1:4">
      <c r="A42" s="4" t="s">
        <v>547</v>
      </c>
    </row>
    <row r="43" spans="1:4">
      <c r="A43" s="3" t="s">
        <v>534</v>
      </c>
    </row>
    <row r="44" spans="1:4">
      <c r="A44" s="4" t="s">
        <v>535</v>
      </c>
      <c r="B44" s="5" t="n">
        <v>25873</v>
      </c>
      <c r="C44" s="5" t="n">
        <v>17326</v>
      </c>
    </row>
    <row r="45" spans="1:4">
      <c r="A45" s="4" t="s">
        <v>548</v>
      </c>
    </row>
    <row r="46" spans="1:4">
      <c r="A46" s="3" t="s">
        <v>534</v>
      </c>
    </row>
    <row r="47" spans="1:4">
      <c r="A47" s="4" t="s">
        <v>535</v>
      </c>
      <c r="B47" s="6" t="n">
        <v>24231</v>
      </c>
      <c r="C47" s="6" t="n">
        <v>25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1082375</v>
      </c>
      <c r="C4" s="6" t="n">
        <v>1052537</v>
      </c>
    </row>
    <row r="5" spans="1:3">
      <c r="A5" s="4" t="s">
        <v>188</v>
      </c>
      <c r="B5" s="5" t="n">
        <v>25169</v>
      </c>
      <c r="C5" s="5" t="n">
        <v>46389</v>
      </c>
    </row>
    <row r="6" spans="1:3">
      <c r="A6" s="4" t="s">
        <v>552</v>
      </c>
      <c r="B6" s="5" t="n">
        <v>-407</v>
      </c>
      <c r="C6" s="5" t="n">
        <v>-16551</v>
      </c>
    </row>
    <row r="7" spans="1:3">
      <c r="A7" s="4" t="s">
        <v>553</v>
      </c>
      <c r="B7" s="5" t="n">
        <v>1107137</v>
      </c>
      <c r="C7" s="5" t="n">
        <v>1082375</v>
      </c>
    </row>
    <row r="8" spans="1:3">
      <c r="A8" s="4" t="s">
        <v>281</v>
      </c>
    </row>
    <row r="9" spans="1:3">
      <c r="A9" s="3" t="s">
        <v>550</v>
      </c>
    </row>
    <row r="10" spans="1:3">
      <c r="A10" s="4" t="s">
        <v>551</v>
      </c>
      <c r="B10" s="5" t="n">
        <v>385975</v>
      </c>
      <c r="C10" s="5" t="n">
        <v>397046</v>
      </c>
    </row>
    <row r="11" spans="1:3">
      <c r="A11" s="4" t="s">
        <v>188</v>
      </c>
      <c r="C11" s="5" t="n">
        <v>3463</v>
      </c>
    </row>
    <row r="12" spans="1:3">
      <c r="A12" s="4" t="s">
        <v>552</v>
      </c>
      <c r="B12" s="5" t="n">
        <v>-242</v>
      </c>
      <c r="C12" s="5" t="n">
        <v>-14534</v>
      </c>
    </row>
    <row r="13" spans="1:3">
      <c r="A13" s="4" t="s">
        <v>553</v>
      </c>
      <c r="B13" s="5" t="n">
        <v>385733</v>
      </c>
      <c r="C13" s="5" t="n">
        <v>385975</v>
      </c>
    </row>
    <row r="14" spans="1:3">
      <c r="A14" s="4" t="s">
        <v>456</v>
      </c>
    </row>
    <row r="15" spans="1:3">
      <c r="A15" s="3" t="s">
        <v>550</v>
      </c>
    </row>
    <row r="16" spans="1:3">
      <c r="A16" s="4" t="s">
        <v>551</v>
      </c>
      <c r="B16" s="5" t="n">
        <v>672342</v>
      </c>
      <c r="C16" s="5" t="n">
        <v>631433</v>
      </c>
    </row>
    <row r="17" spans="1:3">
      <c r="A17" s="4" t="s">
        <v>188</v>
      </c>
      <c r="B17" s="5" t="n">
        <v>25169</v>
      </c>
      <c r="C17" s="5" t="n">
        <v>42926</v>
      </c>
    </row>
    <row r="18" spans="1:3">
      <c r="A18" s="4" t="s">
        <v>552</v>
      </c>
      <c r="B18" s="5" t="n">
        <v>-165</v>
      </c>
      <c r="C18" s="5" t="n">
        <v>-2017</v>
      </c>
    </row>
    <row r="19" spans="1:3">
      <c r="A19" s="4" t="s">
        <v>553</v>
      </c>
      <c r="B19" s="5" t="n">
        <v>697346</v>
      </c>
      <c r="C19" s="5" t="n">
        <v>672342</v>
      </c>
    </row>
    <row r="20" spans="1:3">
      <c r="A20" s="4" t="s">
        <v>457</v>
      </c>
    </row>
    <row r="21" spans="1:3">
      <c r="A21" s="3" t="s">
        <v>550</v>
      </c>
    </row>
    <row r="22" spans="1:3">
      <c r="A22" s="4" t="s">
        <v>551</v>
      </c>
      <c r="B22" s="5" t="n">
        <v>24058</v>
      </c>
      <c r="C22" s="5" t="n">
        <v>24058</v>
      </c>
    </row>
    <row r="23" spans="1:3">
      <c r="A23" s="4" t="s">
        <v>553</v>
      </c>
      <c r="B23" s="6" t="n">
        <v>24058</v>
      </c>
      <c r="C23" s="6" t="n">
        <v>240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550</v>
      </c>
    </row>
    <row r="4" spans="1:4">
      <c r="A4" s="4" t="s">
        <v>555</v>
      </c>
      <c r="B4" s="6" t="n">
        <v>232789</v>
      </c>
      <c r="C4" s="6" t="n">
        <v>232789</v>
      </c>
    </row>
    <row r="5" spans="1:4">
      <c r="A5" s="4" t="s">
        <v>556</v>
      </c>
      <c r="B5" s="5" t="n">
        <v>29061</v>
      </c>
      <c r="C5" s="5" t="n">
        <v>27487</v>
      </c>
      <c r="D5" s="6" t="n">
        <v>25308</v>
      </c>
    </row>
    <row r="6" spans="1:4">
      <c r="A6" s="4" t="s">
        <v>456</v>
      </c>
    </row>
    <row r="7" spans="1:4">
      <c r="A7" s="3" t="s">
        <v>550</v>
      </c>
    </row>
    <row r="8" spans="1:4">
      <c r="A8" s="4" t="s">
        <v>555</v>
      </c>
      <c r="B8" s="5" t="n">
        <v>229173</v>
      </c>
      <c r="C8" s="5" t="n">
        <v>229173</v>
      </c>
    </row>
    <row r="9" spans="1:4">
      <c r="A9" s="4" t="s">
        <v>457</v>
      </c>
    </row>
    <row r="10" spans="1:4">
      <c r="A10" s="3" t="s">
        <v>550</v>
      </c>
    </row>
    <row r="11" spans="1:4">
      <c r="A11" s="4" t="s">
        <v>555</v>
      </c>
      <c r="B11" s="6" t="n">
        <v>3616</v>
      </c>
      <c r="C11" s="6" t="n">
        <v>3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415</v>
      </c>
    </row>
    <row r="3" spans="1:3">
      <c r="A3" s="4" t="s">
        <v>558</v>
      </c>
      <c r="B3" s="6" t="n">
        <v>401659</v>
      </c>
      <c r="C3" s="6" t="n">
        <v>392684</v>
      </c>
    </row>
    <row r="4" spans="1:3">
      <c r="A4" s="4" t="s">
        <v>559</v>
      </c>
      <c r="B4" s="5" t="n">
        <v>141357</v>
      </c>
      <c r="C4" s="5" t="n">
        <v>115258</v>
      </c>
    </row>
    <row r="5" spans="1:3">
      <c r="A5" s="4" t="s">
        <v>560</v>
      </c>
      <c r="B5" s="5" t="n">
        <v>260302</v>
      </c>
      <c r="C5" s="5" t="n">
        <v>277426</v>
      </c>
    </row>
    <row r="6" spans="1:3">
      <c r="A6" s="4" t="s">
        <v>417</v>
      </c>
    </row>
    <row r="7" spans="1:3">
      <c r="A7" s="3" t="s">
        <v>415</v>
      </c>
    </row>
    <row r="8" spans="1:3">
      <c r="A8" s="4" t="s">
        <v>558</v>
      </c>
      <c r="B8" s="5" t="n">
        <v>207493</v>
      </c>
      <c r="C8" s="5" t="n">
        <v>201282</v>
      </c>
    </row>
    <row r="9" spans="1:3">
      <c r="A9" s="4" t="s">
        <v>559</v>
      </c>
      <c r="B9" s="5" t="n">
        <v>71608</v>
      </c>
      <c r="C9" s="5" t="n">
        <v>56315</v>
      </c>
    </row>
    <row r="10" spans="1:3">
      <c r="A10" s="4" t="s">
        <v>560</v>
      </c>
      <c r="B10" s="5" t="n">
        <v>135885</v>
      </c>
      <c r="C10" s="5" t="n">
        <v>144967</v>
      </c>
    </row>
    <row r="11" spans="1:3">
      <c r="A11" s="4" t="s">
        <v>414</v>
      </c>
    </row>
    <row r="12" spans="1:3">
      <c r="A12" s="3" t="s">
        <v>415</v>
      </c>
    </row>
    <row r="13" spans="1:3">
      <c r="A13" s="4" t="s">
        <v>558</v>
      </c>
      <c r="B13" s="5" t="n">
        <v>97640</v>
      </c>
      <c r="C13" s="5" t="n">
        <v>98063</v>
      </c>
    </row>
    <row r="14" spans="1:3">
      <c r="A14" s="4" t="s">
        <v>559</v>
      </c>
      <c r="B14" s="5" t="n">
        <v>37873</v>
      </c>
      <c r="C14" s="5" t="n">
        <v>32764</v>
      </c>
    </row>
    <row r="15" spans="1:3">
      <c r="A15" s="4" t="s">
        <v>560</v>
      </c>
      <c r="B15" s="5" t="n">
        <v>59767</v>
      </c>
      <c r="C15" s="5" t="n">
        <v>65299</v>
      </c>
    </row>
    <row r="16" spans="1:3">
      <c r="A16" s="4" t="s">
        <v>420</v>
      </c>
    </row>
    <row r="17" spans="1:3">
      <c r="A17" s="3" t="s">
        <v>415</v>
      </c>
    </row>
    <row r="18" spans="1:3">
      <c r="A18" s="4" t="s">
        <v>558</v>
      </c>
      <c r="B18" s="5" t="n">
        <v>85271</v>
      </c>
      <c r="C18" s="5" t="n">
        <v>83022</v>
      </c>
    </row>
    <row r="19" spans="1:3">
      <c r="A19" s="4" t="s">
        <v>559</v>
      </c>
      <c r="B19" s="5" t="n">
        <v>22140</v>
      </c>
      <c r="C19" s="5" t="n">
        <v>17003</v>
      </c>
    </row>
    <row r="20" spans="1:3">
      <c r="A20" s="4" t="s">
        <v>560</v>
      </c>
      <c r="B20" s="5" t="n">
        <v>63131</v>
      </c>
      <c r="C20" s="5" t="n">
        <v>66019</v>
      </c>
    </row>
    <row r="21" spans="1:3">
      <c r="A21" s="4" t="s">
        <v>419</v>
      </c>
    </row>
    <row r="22" spans="1:3">
      <c r="A22" s="3" t="s">
        <v>415</v>
      </c>
    </row>
    <row r="23" spans="1:3">
      <c r="A23" s="4" t="s">
        <v>558</v>
      </c>
      <c r="B23" s="5" t="n">
        <v>9855</v>
      </c>
      <c r="C23" s="5" t="n">
        <v>8952</v>
      </c>
    </row>
    <row r="24" spans="1:3">
      <c r="A24" s="4" t="s">
        <v>559</v>
      </c>
      <c r="B24" s="5" t="n">
        <v>8347</v>
      </c>
      <c r="C24" s="5" t="n">
        <v>7819</v>
      </c>
    </row>
    <row r="25" spans="1:3">
      <c r="A25" s="4" t="s">
        <v>560</v>
      </c>
      <c r="B25" s="5" t="n">
        <v>1508</v>
      </c>
      <c r="C25" s="5" t="n">
        <v>1133</v>
      </c>
    </row>
    <row r="26" spans="1:3">
      <c r="A26" s="4" t="s">
        <v>561</v>
      </c>
    </row>
    <row r="27" spans="1:3">
      <c r="A27" s="3" t="s">
        <v>415</v>
      </c>
    </row>
    <row r="28" spans="1:3">
      <c r="A28" s="4" t="s">
        <v>558</v>
      </c>
      <c r="B28" s="5" t="n">
        <v>1400</v>
      </c>
      <c r="C28" s="5" t="n">
        <v>1365</v>
      </c>
    </row>
    <row r="29" spans="1:3">
      <c r="A29" s="4" t="s">
        <v>559</v>
      </c>
      <c r="B29" s="5" t="n">
        <v>1389</v>
      </c>
      <c r="C29" s="5" t="n">
        <v>1357</v>
      </c>
    </row>
    <row r="30" spans="1:3">
      <c r="A30" s="4" t="s">
        <v>560</v>
      </c>
      <c r="B30" s="6" t="n">
        <v>11</v>
      </c>
      <c r="C30"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31</v>
      </c>
    </row>
    <row r="2" spans="1:2">
      <c r="A2" s="3" t="s">
        <v>195</v>
      </c>
    </row>
    <row r="3" spans="1:2">
      <c r="A3" s="4" t="s">
        <v>563</v>
      </c>
      <c r="B3" s="6" t="n">
        <v>30347</v>
      </c>
    </row>
    <row r="4" spans="1:2">
      <c r="A4" s="4" t="s">
        <v>564</v>
      </c>
      <c r="B4" s="5" t="n">
        <v>29944</v>
      </c>
    </row>
    <row r="5" spans="1:2">
      <c r="A5" s="4" t="s">
        <v>565</v>
      </c>
      <c r="B5" s="5" t="n">
        <v>29696</v>
      </c>
    </row>
    <row r="6" spans="1:2">
      <c r="A6" s="4" t="s">
        <v>566</v>
      </c>
      <c r="B6" s="5" t="n">
        <v>29155</v>
      </c>
    </row>
    <row r="7" spans="1:2">
      <c r="A7" s="4" t="s">
        <v>567</v>
      </c>
      <c r="B7" s="6" t="n">
        <v>23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3"/>
    <col customWidth="1" max="5" min="5" width="27"/>
    <col customWidth="1" max="6" min="6" width="55"/>
    <col customWidth="1" max="7" min="7" width="44"/>
  </cols>
  <sheetData>
    <row r="1" spans="1:7">
      <c r="A1" s="1" t="s">
        <v>118</v>
      </c>
      <c r="B1" s="2" t="s">
        <v>119</v>
      </c>
      <c r="C1" s="2" t="s">
        <v>120</v>
      </c>
      <c r="D1" s="2" t="s">
        <v>121</v>
      </c>
      <c r="E1" s="2" t="s">
        <v>122</v>
      </c>
      <c r="F1" s="2" t="s">
        <v>123</v>
      </c>
      <c r="G1" s="2" t="s">
        <v>124</v>
      </c>
    </row>
    <row r="2" spans="1:7">
      <c r="A2" s="4" t="s">
        <v>125</v>
      </c>
      <c r="C2" s="6" t="n">
        <v>12253</v>
      </c>
      <c r="D2" s="6" t="n">
        <v>304549</v>
      </c>
      <c r="E2" s="6" t="n">
        <v>1362584</v>
      </c>
      <c r="F2" s="6" t="n">
        <v>-57380</v>
      </c>
      <c r="G2" s="6" t="n">
        <v>-734143</v>
      </c>
    </row>
    <row r="3" spans="1:7">
      <c r="A3" s="4" t="s">
        <v>125</v>
      </c>
      <c r="C3" s="5" t="n">
        <v>33805</v>
      </c>
    </row>
    <row r="4" spans="1:7">
      <c r="A4" s="4" t="s">
        <v>126</v>
      </c>
      <c r="C4" s="5" t="n">
        <v>-480</v>
      </c>
    </row>
    <row r="5" spans="1:7">
      <c r="A5" s="4" t="s">
        <v>127</v>
      </c>
      <c r="C5" s="5" t="n">
        <v>2263</v>
      </c>
    </row>
    <row r="6" spans="1:7">
      <c r="A6" s="4" t="s">
        <v>128</v>
      </c>
      <c r="C6" s="5" t="n">
        <v>35588</v>
      </c>
    </row>
    <row r="7" spans="1:7">
      <c r="A7" s="4" t="s">
        <v>128</v>
      </c>
      <c r="B7" s="6" t="n">
        <v>904797</v>
      </c>
      <c r="C7" s="6" t="n">
        <v>12253</v>
      </c>
      <c r="D7" s="5" t="n">
        <v>328605</v>
      </c>
      <c r="E7" s="5" t="n">
        <v>1560966</v>
      </c>
      <c r="F7" s="5" t="n">
        <v>-103199</v>
      </c>
      <c r="G7" s="5" t="n">
        <v>-893828</v>
      </c>
    </row>
    <row r="8" spans="1:7">
      <c r="A8" s="4" t="s">
        <v>126</v>
      </c>
      <c r="D8" s="5" t="n">
        <v>264</v>
      </c>
      <c r="G8" s="5" t="n">
        <v>6749</v>
      </c>
    </row>
    <row r="9" spans="1:7">
      <c r="A9" s="4" t="s">
        <v>129</v>
      </c>
      <c r="D9" s="5" t="n">
        <v>6385</v>
      </c>
    </row>
    <row r="10" spans="1:7">
      <c r="A10" s="4" t="s">
        <v>130</v>
      </c>
      <c r="D10" s="5" t="n">
        <v>17407</v>
      </c>
    </row>
    <row r="11" spans="1:7">
      <c r="A11" s="4" t="s">
        <v>52</v>
      </c>
      <c r="B11" s="5" t="n">
        <v>246773</v>
      </c>
      <c r="E11" s="5" t="n">
        <v>246773</v>
      </c>
    </row>
    <row r="12" spans="1:7">
      <c r="A12" s="4" t="s">
        <v>131</v>
      </c>
      <c r="E12" s="5" t="n">
        <v>-48391</v>
      </c>
    </row>
    <row r="13" spans="1:7">
      <c r="A13" s="4" t="s">
        <v>62</v>
      </c>
      <c r="B13" s="5" t="n">
        <v>-23972</v>
      </c>
      <c r="F13" s="5" t="n">
        <v>-23972</v>
      </c>
    </row>
    <row r="14" spans="1:7">
      <c r="A14" s="4" t="s">
        <v>132</v>
      </c>
      <c r="F14" s="5" t="n">
        <v>398</v>
      </c>
    </row>
    <row r="15" spans="1:7">
      <c r="A15" s="4" t="s">
        <v>133</v>
      </c>
      <c r="F15" s="5" t="n">
        <v>-76</v>
      </c>
    </row>
    <row r="16" spans="1:7">
      <c r="A16" s="4" t="s">
        <v>134</v>
      </c>
      <c r="F16" s="5" t="n">
        <v>-22169</v>
      </c>
    </row>
    <row r="17" spans="1:7">
      <c r="A17" s="4" t="s">
        <v>127</v>
      </c>
      <c r="G17" s="5" t="n">
        <v>-166434</v>
      </c>
    </row>
    <row r="18" spans="1:7">
      <c r="A18" s="4" t="s">
        <v>126</v>
      </c>
      <c r="C18" s="5" t="n">
        <v>-318</v>
      </c>
    </row>
    <row r="19" spans="1:7">
      <c r="A19" s="4" t="s">
        <v>127</v>
      </c>
      <c r="C19" s="5" t="n">
        <v>5395</v>
      </c>
    </row>
    <row r="20" spans="1:7">
      <c r="A20" s="4" t="s">
        <v>135</v>
      </c>
      <c r="C20" s="5" t="n">
        <v>40665</v>
      </c>
    </row>
    <row r="21" spans="1:7">
      <c r="A21" s="4" t="s">
        <v>135</v>
      </c>
      <c r="B21" s="5" t="n">
        <v>660016</v>
      </c>
      <c r="C21" s="6" t="n">
        <v>12253</v>
      </c>
      <c r="D21" s="5" t="n">
        <v>348986</v>
      </c>
      <c r="E21" s="5" t="n">
        <v>1717228</v>
      </c>
      <c r="F21" s="5" t="n">
        <v>-144686</v>
      </c>
      <c r="G21" s="5" t="n">
        <v>-1273765</v>
      </c>
    </row>
    <row r="22" spans="1:7">
      <c r="A22" s="4" t="s">
        <v>126</v>
      </c>
      <c r="D22" s="5" t="n">
        <v>1458</v>
      </c>
      <c r="G22" s="5" t="n">
        <v>4359</v>
      </c>
    </row>
    <row r="23" spans="1:7">
      <c r="A23" s="4" t="s">
        <v>129</v>
      </c>
      <c r="D23" s="5" t="n">
        <v>3661</v>
      </c>
    </row>
    <row r="24" spans="1:7">
      <c r="A24" s="4" t="s">
        <v>130</v>
      </c>
      <c r="D24" s="5" t="n">
        <v>15262</v>
      </c>
    </row>
    <row r="25" spans="1:7">
      <c r="A25" s="4" t="s">
        <v>52</v>
      </c>
      <c r="B25" s="5" t="n">
        <v>211111</v>
      </c>
      <c r="E25" s="5" t="n">
        <v>211111</v>
      </c>
    </row>
    <row r="26" spans="1:7">
      <c r="A26" s="4" t="s">
        <v>131</v>
      </c>
      <c r="E26" s="5" t="n">
        <v>-54849</v>
      </c>
    </row>
    <row r="27" spans="1:7">
      <c r="A27" s="4" t="s">
        <v>62</v>
      </c>
      <c r="B27" s="5" t="n">
        <v>-45154</v>
      </c>
      <c r="F27" s="5" t="n">
        <v>-45154</v>
      </c>
    </row>
    <row r="28" spans="1:7">
      <c r="A28" s="4" t="s">
        <v>132</v>
      </c>
      <c r="F28" s="5" t="n">
        <v>1412</v>
      </c>
    </row>
    <row r="29" spans="1:7">
      <c r="A29" s="4" t="s">
        <v>133</v>
      </c>
      <c r="F29" s="5" t="n">
        <v>-303</v>
      </c>
    </row>
    <row r="30" spans="1:7">
      <c r="A30" s="4" t="s">
        <v>134</v>
      </c>
      <c r="F30" s="5" t="n">
        <v>2558</v>
      </c>
    </row>
    <row r="31" spans="1:7">
      <c r="A31" s="4" t="s">
        <v>127</v>
      </c>
      <c r="G31" s="5" t="n">
        <v>-384296</v>
      </c>
    </row>
    <row r="32" spans="1:7">
      <c r="A32" s="4" t="s">
        <v>126</v>
      </c>
      <c r="C32" s="5" t="n">
        <v>-421</v>
      </c>
    </row>
    <row r="33" spans="1:7">
      <c r="A33" s="4" t="s">
        <v>127</v>
      </c>
      <c r="C33" s="5" t="n">
        <v>472</v>
      </c>
    </row>
    <row r="34" spans="1:7">
      <c r="A34" s="4" t="s">
        <v>136</v>
      </c>
      <c r="C34" s="5" t="n">
        <v>40716</v>
      </c>
    </row>
    <row r="35" spans="1:7">
      <c r="A35" s="4" t="s">
        <v>136</v>
      </c>
      <c r="B35" s="5" t="n">
        <v>851603</v>
      </c>
      <c r="C35" s="6" t="n">
        <v>12253</v>
      </c>
      <c r="D35" s="5" t="n">
        <v>376625</v>
      </c>
      <c r="E35" s="5" t="n">
        <v>1932635</v>
      </c>
      <c r="F35" s="5" t="n">
        <v>-168247</v>
      </c>
      <c r="G35" s="5" t="n">
        <v>-1301663</v>
      </c>
    </row>
    <row r="36" spans="1:7">
      <c r="A36" s="4" t="s">
        <v>126</v>
      </c>
      <c r="D36" s="5" t="n">
        <v>5952</v>
      </c>
      <c r="G36" s="5" t="n">
        <v>5735</v>
      </c>
    </row>
    <row r="37" spans="1:7">
      <c r="A37" s="4" t="s">
        <v>129</v>
      </c>
      <c r="D37" s="5" t="n">
        <v>3476</v>
      </c>
    </row>
    <row r="38" spans="1:7">
      <c r="A38" s="4" t="s">
        <v>130</v>
      </c>
      <c r="D38" s="6" t="n">
        <v>18211</v>
      </c>
    </row>
    <row r="39" spans="1:7">
      <c r="A39" s="4" t="s">
        <v>52</v>
      </c>
      <c r="B39" s="5" t="n">
        <v>271843</v>
      </c>
      <c r="E39" s="5" t="n">
        <v>271843</v>
      </c>
    </row>
    <row r="40" spans="1:7">
      <c r="A40" s="4" t="s">
        <v>131</v>
      </c>
      <c r="E40" s="6" t="n">
        <v>-56436</v>
      </c>
    </row>
    <row r="41" spans="1:7">
      <c r="A41" s="4" t="s">
        <v>62</v>
      </c>
      <c r="B41" s="6" t="n">
        <v>-8693</v>
      </c>
      <c r="F41" s="5" t="n">
        <v>-8693</v>
      </c>
    </row>
    <row r="42" spans="1:7">
      <c r="A42" s="4" t="s">
        <v>132</v>
      </c>
      <c r="F42" s="5" t="n">
        <v>-1033</v>
      </c>
    </row>
    <row r="43" spans="1:7">
      <c r="A43" s="4" t="s">
        <v>133</v>
      </c>
      <c r="F43" s="5" t="n">
        <v>1923</v>
      </c>
    </row>
    <row r="44" spans="1:7">
      <c r="A44" s="4" t="s">
        <v>134</v>
      </c>
      <c r="F44" s="6" t="n">
        <v>-15758</v>
      </c>
    </row>
    <row r="45" spans="1:7">
      <c r="A45" s="4" t="s">
        <v>127</v>
      </c>
      <c r="G45" s="6" t="n">
        <v>-336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68</v>
      </c>
      <c r="B1" s="2" t="s">
        <v>442</v>
      </c>
      <c r="D1" s="2" t="s">
        <v>1</v>
      </c>
    </row>
    <row r="2" spans="1:6">
      <c r="B2" s="2" t="s">
        <v>2</v>
      </c>
      <c r="C2" s="2" t="s">
        <v>569</v>
      </c>
      <c r="D2" s="2" t="s">
        <v>2</v>
      </c>
      <c r="E2" s="2" t="s">
        <v>32</v>
      </c>
      <c r="F2" s="2" t="s">
        <v>33</v>
      </c>
    </row>
    <row r="3" spans="1:6">
      <c r="A3" s="3" t="s">
        <v>570</v>
      </c>
    </row>
    <row r="4" spans="1:6">
      <c r="A4" s="4" t="s">
        <v>571</v>
      </c>
      <c r="D4" s="6" t="n">
        <v>17194</v>
      </c>
      <c r="E4" s="6" t="n">
        <v>15747</v>
      </c>
      <c r="F4" s="6" t="n">
        <v>14423</v>
      </c>
    </row>
    <row r="5" spans="1:6">
      <c r="A5" s="4" t="s">
        <v>572</v>
      </c>
      <c r="D5" s="4" t="s">
        <v>383</v>
      </c>
    </row>
    <row r="6" spans="1:6">
      <c r="A6" s="4" t="s">
        <v>573</v>
      </c>
      <c r="C6" s="6" t="n">
        <v>-1572</v>
      </c>
    </row>
    <row r="7" spans="1:6">
      <c r="A7" s="4" t="s">
        <v>574</v>
      </c>
      <c r="B7" s="6" t="n">
        <v>1000</v>
      </c>
    </row>
    <row r="8" spans="1:6">
      <c r="A8" s="4" t="s">
        <v>575</v>
      </c>
      <c r="B8" s="6" t="n">
        <v>3200</v>
      </c>
    </row>
    <row r="9" spans="1:6">
      <c r="A9" s="4" t="s">
        <v>576</v>
      </c>
      <c r="D9" s="4" t="s">
        <v>577</v>
      </c>
    </row>
    <row r="10" spans="1:6">
      <c r="A10" s="4" t="s">
        <v>578</v>
      </c>
      <c r="D10" s="6" t="n">
        <v>100</v>
      </c>
    </row>
    <row r="11" spans="1:6">
      <c r="A11" s="4" t="s">
        <v>579</v>
      </c>
      <c r="D11" s="6" t="n">
        <v>500</v>
      </c>
    </row>
    <row r="12" spans="1:6">
      <c r="A12" s="4" t="s">
        <v>580</v>
      </c>
    </row>
    <row r="13" spans="1:6">
      <c r="A13" s="3" t="s">
        <v>570</v>
      </c>
    </row>
    <row r="14" spans="1:6">
      <c r="A14" s="4" t="s">
        <v>581</v>
      </c>
      <c r="D14" s="4" t="s">
        <v>582</v>
      </c>
    </row>
    <row r="15" spans="1:6">
      <c r="A15" s="4" t="s">
        <v>583</v>
      </c>
    </row>
    <row r="16" spans="1:6">
      <c r="A16" s="3" t="s">
        <v>570</v>
      </c>
    </row>
    <row r="17" spans="1:6">
      <c r="A17" s="4" t="s">
        <v>581</v>
      </c>
      <c r="D17" s="4" t="s">
        <v>584</v>
      </c>
    </row>
    <row r="18" spans="1:6">
      <c r="A18" s="4" t="s">
        <v>585</v>
      </c>
    </row>
    <row r="19" spans="1:6">
      <c r="A19" s="3" t="s">
        <v>570</v>
      </c>
    </row>
    <row r="20" spans="1:6">
      <c r="A20" s="4" t="s">
        <v>586</v>
      </c>
      <c r="D20" s="4" t="s">
        <v>587</v>
      </c>
    </row>
    <row r="21" spans="1:6">
      <c r="A21" s="4" t="s">
        <v>390</v>
      </c>
    </row>
    <row r="22" spans="1:6">
      <c r="A22" s="3" t="s">
        <v>570</v>
      </c>
    </row>
    <row r="23" spans="1:6">
      <c r="A23" s="4" t="s">
        <v>586</v>
      </c>
      <c r="D23" s="4" t="s">
        <v>588</v>
      </c>
    </row>
    <row r="24" spans="1:6">
      <c r="A24" s="4" t="s">
        <v>589</v>
      </c>
    </row>
    <row r="25" spans="1:6">
      <c r="A25" s="3" t="s">
        <v>570</v>
      </c>
    </row>
    <row r="26" spans="1:6">
      <c r="A26" s="4" t="s">
        <v>573</v>
      </c>
      <c r="D26" s="6" t="n">
        <v>-160</v>
      </c>
      <c r="E26" s="5" t="n">
        <v>-593</v>
      </c>
    </row>
    <row r="27" spans="1:6">
      <c r="A27" s="4" t="s">
        <v>590</v>
      </c>
    </row>
    <row r="28" spans="1:6">
      <c r="A28" s="3" t="s">
        <v>570</v>
      </c>
    </row>
    <row r="29" spans="1:6">
      <c r="A29" s="4" t="s">
        <v>591</v>
      </c>
      <c r="D29" s="6" t="n">
        <v>1526</v>
      </c>
    </row>
    <row r="30" spans="1:6">
      <c r="A30" s="4" t="s">
        <v>592</v>
      </c>
    </row>
    <row r="31" spans="1:6">
      <c r="A31" s="3" t="s">
        <v>570</v>
      </c>
    </row>
    <row r="32" spans="1:6">
      <c r="A32" s="4" t="s">
        <v>573</v>
      </c>
      <c r="E32" s="5" t="n">
        <v>-1242</v>
      </c>
    </row>
    <row r="33" spans="1:6">
      <c r="A33" s="4" t="s">
        <v>293</v>
      </c>
    </row>
    <row r="34" spans="1:6">
      <c r="A34" s="3" t="s">
        <v>570</v>
      </c>
    </row>
    <row r="35" spans="1:6">
      <c r="A35" s="4" t="s">
        <v>593</v>
      </c>
      <c r="D35" s="4" t="s">
        <v>594</v>
      </c>
    </row>
    <row r="36" spans="1:6">
      <c r="A36" s="4" t="s">
        <v>595</v>
      </c>
      <c r="D36" s="4" t="s">
        <v>596</v>
      </c>
    </row>
    <row r="37" spans="1:6">
      <c r="A37" s="4" t="s">
        <v>597</v>
      </c>
      <c r="D37" s="6" t="n">
        <v>18000</v>
      </c>
    </row>
    <row r="38" spans="1:6">
      <c r="A38" s="4" t="s">
        <v>598</v>
      </c>
    </row>
    <row r="39" spans="1:6">
      <c r="A39" s="3" t="s">
        <v>570</v>
      </c>
    </row>
    <row r="40" spans="1:6">
      <c r="A40" s="4" t="s">
        <v>573</v>
      </c>
      <c r="E40" s="5" t="n">
        <v>-516</v>
      </c>
      <c r="F40" s="6" t="n">
        <v>-632</v>
      </c>
    </row>
    <row r="41" spans="1:6">
      <c r="A41" s="4" t="s">
        <v>591</v>
      </c>
      <c r="E41" s="5" t="n">
        <v>-68</v>
      </c>
    </row>
    <row r="42" spans="1:6">
      <c r="A42" s="4" t="s">
        <v>599</v>
      </c>
      <c r="D42" s="4" t="s">
        <v>600</v>
      </c>
    </row>
    <row r="43" spans="1:6">
      <c r="A43" s="4" t="s">
        <v>601</v>
      </c>
      <c r="B43" s="5" t="n">
        <v>0</v>
      </c>
      <c r="D43" s="5" t="n">
        <v>0</v>
      </c>
    </row>
    <row r="44" spans="1:6">
      <c r="A44" s="4" t="s">
        <v>602</v>
      </c>
    </row>
    <row r="45" spans="1:6">
      <c r="A45" s="3" t="s">
        <v>570</v>
      </c>
    </row>
    <row r="46" spans="1:6">
      <c r="A46" s="4" t="s">
        <v>603</v>
      </c>
      <c r="B46" s="4" t="s">
        <v>604</v>
      </c>
    </row>
    <row r="47" spans="1:6">
      <c r="A47" s="4" t="s">
        <v>605</v>
      </c>
    </row>
    <row r="48" spans="1:6">
      <c r="A48" s="3" t="s">
        <v>570</v>
      </c>
    </row>
    <row r="49" spans="1:6">
      <c r="A49" s="4" t="s">
        <v>603</v>
      </c>
      <c r="B49" s="4" t="s">
        <v>588</v>
      </c>
    </row>
    <row r="50" spans="1:6">
      <c r="A50" s="4" t="s">
        <v>606</v>
      </c>
    </row>
    <row r="51" spans="1:6">
      <c r="A51" s="3" t="s">
        <v>570</v>
      </c>
    </row>
    <row r="52" spans="1:6">
      <c r="A52" s="4" t="s">
        <v>573</v>
      </c>
      <c r="D52" s="6" t="n">
        <v>-160</v>
      </c>
      <c r="E52" s="6" t="n">
        <v>-1319</v>
      </c>
    </row>
    <row r="53" spans="1:6">
      <c r="A53" s="4" t="s">
        <v>591</v>
      </c>
      <c r="D53" s="6" t="n">
        <v>1526</v>
      </c>
    </row>
    <row r="54" spans="1:6">
      <c r="A54" s="4" t="s">
        <v>599</v>
      </c>
      <c r="D54" s="4" t="s">
        <v>596</v>
      </c>
    </row>
    <row r="55" spans="1:6">
      <c r="A55" s="4" t="s">
        <v>607</v>
      </c>
    </row>
    <row r="56" spans="1:6">
      <c r="A56" s="3" t="s">
        <v>570</v>
      </c>
    </row>
    <row r="57" spans="1:6">
      <c r="A57" s="4" t="s">
        <v>603</v>
      </c>
      <c r="B57" s="4" t="s">
        <v>608</v>
      </c>
    </row>
    <row r="58" spans="1:6">
      <c r="A58" s="4" t="s">
        <v>609</v>
      </c>
    </row>
    <row r="59" spans="1:6">
      <c r="A59" s="3" t="s">
        <v>570</v>
      </c>
    </row>
    <row r="60" spans="1:6">
      <c r="A60" s="4" t="s">
        <v>603</v>
      </c>
      <c r="B60" s="4" t="s">
        <v>610</v>
      </c>
    </row>
    <row r="61" spans="1:6">
      <c r="A61" s="4" t="s">
        <v>312</v>
      </c>
    </row>
    <row r="62" spans="1:6">
      <c r="A62" s="3" t="s">
        <v>570</v>
      </c>
    </row>
    <row r="63" spans="1:6">
      <c r="A63" s="4" t="s">
        <v>593</v>
      </c>
      <c r="D63" s="4" t="s">
        <v>594</v>
      </c>
    </row>
    <row r="64" spans="1:6">
      <c r="A64" s="4" t="s">
        <v>595</v>
      </c>
      <c r="D64" s="4" t="s">
        <v>596</v>
      </c>
    </row>
    <row r="65" spans="1:6">
      <c r="A65" s="4" t="s">
        <v>597</v>
      </c>
      <c r="D65" s="6" t="n">
        <v>21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33</v>
      </c>
    </row>
    <row r="3" spans="1:4">
      <c r="A3" s="4" t="s">
        <v>598</v>
      </c>
    </row>
    <row r="4" spans="1:4">
      <c r="A4" s="3" t="s">
        <v>612</v>
      </c>
    </row>
    <row r="5" spans="1:4">
      <c r="A5" s="4" t="s">
        <v>613</v>
      </c>
      <c r="B5" s="6" t="n">
        <v>361039</v>
      </c>
      <c r="C5" s="6" t="n">
        <v>345479</v>
      </c>
    </row>
    <row r="6" spans="1:4">
      <c r="A6" s="4" t="s">
        <v>614</v>
      </c>
      <c r="B6" s="5" t="n">
        <v>11490</v>
      </c>
      <c r="C6" s="5" t="n">
        <v>10851</v>
      </c>
      <c r="D6" s="6" t="n">
        <v>8071</v>
      </c>
    </row>
    <row r="7" spans="1:4">
      <c r="A7" s="4" t="s">
        <v>615</v>
      </c>
      <c r="B7" s="5" t="n">
        <v>15932</v>
      </c>
      <c r="C7" s="5" t="n">
        <v>15037</v>
      </c>
      <c r="D7" s="5" t="n">
        <v>13921</v>
      </c>
    </row>
    <row r="8" spans="1:4">
      <c r="A8" s="4" t="s">
        <v>616</v>
      </c>
      <c r="B8" s="5" t="n">
        <v>173</v>
      </c>
    </row>
    <row r="9" spans="1:4">
      <c r="A9" s="4" t="s">
        <v>617</v>
      </c>
      <c r="B9" s="5" t="n">
        <v>31781</v>
      </c>
      <c r="C9" s="5" t="n">
        <v>1371</v>
      </c>
    </row>
    <row r="10" spans="1:4">
      <c r="A10" s="4" t="s">
        <v>618</v>
      </c>
      <c r="B10" s="5" t="n">
        <v>-10956</v>
      </c>
      <c r="C10" s="5" t="n">
        <v>-11699</v>
      </c>
    </row>
    <row r="11" spans="1:4">
      <c r="A11" s="4" t="s">
        <v>619</v>
      </c>
      <c r="B11" s="5" t="n">
        <v>409459</v>
      </c>
      <c r="C11" s="5" t="n">
        <v>361039</v>
      </c>
      <c r="D11" s="5" t="n">
        <v>345479</v>
      </c>
    </row>
    <row r="12" spans="1:4">
      <c r="A12" s="3" t="s">
        <v>620</v>
      </c>
    </row>
    <row r="13" spans="1:4">
      <c r="A13" s="4" t="s">
        <v>551</v>
      </c>
      <c r="B13" s="5" t="n">
        <v>295320</v>
      </c>
      <c r="C13" s="5" t="n">
        <v>277912</v>
      </c>
    </row>
    <row r="14" spans="1:4">
      <c r="A14" s="4" t="s">
        <v>621</v>
      </c>
      <c r="B14" s="5" t="n">
        <v>23280</v>
      </c>
      <c r="C14" s="5" t="n">
        <v>5868</v>
      </c>
    </row>
    <row r="15" spans="1:4">
      <c r="A15" s="4" t="s">
        <v>622</v>
      </c>
      <c r="B15" s="5" t="n">
        <v>26223</v>
      </c>
      <c r="C15" s="5" t="n">
        <v>23239</v>
      </c>
    </row>
    <row r="16" spans="1:4">
      <c r="A16" s="4" t="s">
        <v>618</v>
      </c>
      <c r="B16" s="5" t="n">
        <v>-10956</v>
      </c>
      <c r="C16" s="5" t="n">
        <v>-11699</v>
      </c>
    </row>
    <row r="17" spans="1:4">
      <c r="A17" s="4" t="s">
        <v>553</v>
      </c>
      <c r="B17" s="5" t="n">
        <v>333867</v>
      </c>
      <c r="C17" s="5" t="n">
        <v>295320</v>
      </c>
      <c r="D17" s="5" t="n">
        <v>277912</v>
      </c>
    </row>
    <row r="18" spans="1:4">
      <c r="A18" s="4" t="s">
        <v>623</v>
      </c>
      <c r="B18" s="5" t="n">
        <v>-75592</v>
      </c>
      <c r="C18" s="5" t="n">
        <v>-65719</v>
      </c>
    </row>
    <row r="19" spans="1:4">
      <c r="A19" s="3" t="s">
        <v>624</v>
      </c>
    </row>
    <row r="20" spans="1:4">
      <c r="A20" s="4" t="s">
        <v>625</v>
      </c>
      <c r="B20" s="5" t="n">
        <v>-1000</v>
      </c>
      <c r="C20" s="5" t="n">
        <v>-784</v>
      </c>
    </row>
    <row r="21" spans="1:4">
      <c r="A21" s="4" t="s">
        <v>626</v>
      </c>
      <c r="B21" s="5" t="n">
        <v>-74592</v>
      </c>
      <c r="C21" s="5" t="n">
        <v>-64935</v>
      </c>
    </row>
    <row r="22" spans="1:4">
      <c r="A22" s="4" t="s">
        <v>627</v>
      </c>
      <c r="B22" s="5" t="n">
        <v>-75592</v>
      </c>
      <c r="C22" s="5" t="n">
        <v>-65719</v>
      </c>
    </row>
    <row r="23" spans="1:4">
      <c r="A23" s="3" t="s">
        <v>628</v>
      </c>
    </row>
    <row r="24" spans="1:4">
      <c r="A24" s="4" t="s">
        <v>629</v>
      </c>
      <c r="B24" s="5" t="n">
        <v>134586</v>
      </c>
      <c r="C24" s="5" t="n">
        <v>114898</v>
      </c>
    </row>
    <row r="25" spans="1:4">
      <c r="A25" s="4" t="s">
        <v>630</v>
      </c>
      <c r="B25" s="5" t="n">
        <v>-139</v>
      </c>
      <c r="C25" s="5" t="n">
        <v>-235</v>
      </c>
    </row>
    <row r="26" spans="1:4">
      <c r="A26" s="4" t="s">
        <v>631</v>
      </c>
      <c r="B26" s="5" t="n">
        <v>134447</v>
      </c>
      <c r="C26" s="5" t="n">
        <v>114663</v>
      </c>
      <c r="D26" s="5" t="n">
        <v>111290</v>
      </c>
    </row>
    <row r="27" spans="1:4">
      <c r="A27" s="3" t="s">
        <v>632</v>
      </c>
    </row>
    <row r="28" spans="1:4">
      <c r="A28" s="4" t="s">
        <v>633</v>
      </c>
      <c r="B28" s="5" t="n">
        <v>9336</v>
      </c>
      <c r="C28" s="5" t="n">
        <v>7691</v>
      </c>
    </row>
    <row r="29" spans="1:4">
      <c r="A29" s="4" t="s">
        <v>634</v>
      </c>
      <c r="B29" s="5" t="n">
        <v>47</v>
      </c>
      <c r="C29" s="5" t="n">
        <v>77</v>
      </c>
    </row>
    <row r="30" spans="1:4">
      <c r="A30" s="4" t="s">
        <v>119</v>
      </c>
      <c r="B30" s="5" t="n">
        <v>9383</v>
      </c>
      <c r="C30" s="5" t="n">
        <v>7768</v>
      </c>
    </row>
    <row r="31" spans="1:4">
      <c r="A31" s="4" t="s">
        <v>606</v>
      </c>
    </row>
    <row r="32" spans="1:4">
      <c r="A32" s="3" t="s">
        <v>612</v>
      </c>
    </row>
    <row r="33" spans="1:4">
      <c r="A33" s="4" t="s">
        <v>613</v>
      </c>
      <c r="B33" s="5" t="n">
        <v>90615</v>
      </c>
      <c r="C33" s="5" t="n">
        <v>96831</v>
      </c>
    </row>
    <row r="34" spans="1:4">
      <c r="A34" s="4" t="s">
        <v>614</v>
      </c>
      <c r="B34" s="5" t="n">
        <v>2448</v>
      </c>
      <c r="C34" s="5" t="n">
        <v>2816</v>
      </c>
      <c r="D34" s="5" t="n">
        <v>2597</v>
      </c>
    </row>
    <row r="35" spans="1:4">
      <c r="A35" s="4" t="s">
        <v>615</v>
      </c>
      <c r="B35" s="5" t="n">
        <v>2294</v>
      </c>
      <c r="C35" s="5" t="n">
        <v>2561</v>
      </c>
      <c r="D35" s="5" t="n">
        <v>3185</v>
      </c>
    </row>
    <row r="36" spans="1:4">
      <c r="A36" s="4" t="s">
        <v>635</v>
      </c>
      <c r="B36" s="5" t="n">
        <v>115</v>
      </c>
      <c r="C36" s="5" t="n">
        <v>127</v>
      </c>
    </row>
    <row r="37" spans="1:4">
      <c r="A37" s="4" t="s">
        <v>616</v>
      </c>
      <c r="B37" s="5" t="n">
        <v>-3050</v>
      </c>
    </row>
    <row r="38" spans="1:4">
      <c r="A38" s="4" t="s">
        <v>636</v>
      </c>
      <c r="C38" s="5" t="n">
        <v>-3260</v>
      </c>
    </row>
    <row r="39" spans="1:4">
      <c r="A39" s="4" t="s">
        <v>637</v>
      </c>
      <c r="B39" s="5" t="n">
        <v>-6790</v>
      </c>
    </row>
    <row r="40" spans="1:4">
      <c r="A40" s="4" t="s">
        <v>157</v>
      </c>
      <c r="C40" s="5" t="n">
        <v>475</v>
      </c>
    </row>
    <row r="41" spans="1:4">
      <c r="A41" s="4" t="s">
        <v>638</v>
      </c>
      <c r="B41" s="5" t="n">
        <v>-7675</v>
      </c>
      <c r="C41" s="5" t="n">
        <v>-7906</v>
      </c>
    </row>
    <row r="42" spans="1:4">
      <c r="A42" s="4" t="s">
        <v>617</v>
      </c>
      <c r="B42" s="5" t="n">
        <v>15749</v>
      </c>
      <c r="C42" s="5" t="n">
        <v>2751</v>
      </c>
    </row>
    <row r="43" spans="1:4">
      <c r="A43" s="4" t="s">
        <v>618</v>
      </c>
      <c r="B43" s="5" t="n">
        <v>-2310</v>
      </c>
      <c r="C43" s="5" t="n">
        <v>-3780</v>
      </c>
    </row>
    <row r="44" spans="1:4">
      <c r="A44" s="4" t="s">
        <v>619</v>
      </c>
      <c r="B44" s="5" t="n">
        <v>91396</v>
      </c>
      <c r="C44" s="5" t="n">
        <v>90615</v>
      </c>
      <c r="D44" s="5" t="n">
        <v>96831</v>
      </c>
    </row>
    <row r="45" spans="1:4">
      <c r="A45" s="3" t="s">
        <v>620</v>
      </c>
    </row>
    <row r="46" spans="1:4">
      <c r="A46" s="4" t="s">
        <v>551</v>
      </c>
      <c r="B46" s="5" t="n">
        <v>37473</v>
      </c>
      <c r="C46" s="5" t="n">
        <v>39618</v>
      </c>
    </row>
    <row r="47" spans="1:4">
      <c r="A47" s="4" t="s">
        <v>621</v>
      </c>
      <c r="B47" s="5" t="n">
        <v>2205</v>
      </c>
      <c r="C47" s="5" t="n">
        <v>1960</v>
      </c>
    </row>
    <row r="48" spans="1:4">
      <c r="A48" s="4" t="s">
        <v>622</v>
      </c>
      <c r="B48" s="5" t="n">
        <v>3793</v>
      </c>
      <c r="C48" s="5" t="n">
        <v>4888</v>
      </c>
    </row>
    <row r="49" spans="1:4">
      <c r="A49" s="4" t="s">
        <v>635</v>
      </c>
      <c r="B49" s="5" t="n">
        <v>115</v>
      </c>
      <c r="C49" s="5" t="n">
        <v>127</v>
      </c>
    </row>
    <row r="50" spans="1:4">
      <c r="A50" s="4" t="s">
        <v>636</v>
      </c>
      <c r="C50" s="5" t="n">
        <v>-3277</v>
      </c>
    </row>
    <row r="51" spans="1:4">
      <c r="A51" s="4" t="s">
        <v>157</v>
      </c>
      <c r="B51" s="5" t="n">
        <v>-145</v>
      </c>
    </row>
    <row r="52" spans="1:4">
      <c r="A52" s="4" t="s">
        <v>638</v>
      </c>
      <c r="B52" s="5" t="n">
        <v>-5527</v>
      </c>
      <c r="C52" s="5" t="n">
        <v>-2063</v>
      </c>
    </row>
    <row r="53" spans="1:4">
      <c r="A53" s="4" t="s">
        <v>618</v>
      </c>
      <c r="B53" s="5" t="n">
        <v>-2310</v>
      </c>
      <c r="C53" s="5" t="n">
        <v>-3780</v>
      </c>
    </row>
    <row r="54" spans="1:4">
      <c r="A54" s="4" t="s">
        <v>553</v>
      </c>
      <c r="B54" s="5" t="n">
        <v>35604</v>
      </c>
      <c r="C54" s="5" t="n">
        <v>37473</v>
      </c>
      <c r="D54" s="5" t="n">
        <v>39618</v>
      </c>
    </row>
    <row r="55" spans="1:4">
      <c r="A55" s="4" t="s">
        <v>623</v>
      </c>
      <c r="B55" s="5" t="n">
        <v>-55792</v>
      </c>
      <c r="C55" s="5" t="n">
        <v>-53142</v>
      </c>
    </row>
    <row r="56" spans="1:4">
      <c r="A56" s="3" t="s">
        <v>624</v>
      </c>
    </row>
    <row r="57" spans="1:4">
      <c r="A57" s="4" t="s">
        <v>625</v>
      </c>
      <c r="B57" s="5" t="n">
        <v>-8</v>
      </c>
      <c r="C57" s="5" t="n">
        <v>-7</v>
      </c>
    </row>
    <row r="58" spans="1:4">
      <c r="A58" s="4" t="s">
        <v>626</v>
      </c>
      <c r="B58" s="5" t="n">
        <v>-55784</v>
      </c>
      <c r="C58" s="5" t="n">
        <v>-53135</v>
      </c>
    </row>
    <row r="59" spans="1:4">
      <c r="A59" s="4" t="s">
        <v>627</v>
      </c>
      <c r="B59" s="5" t="n">
        <v>-55792</v>
      </c>
      <c r="C59" s="5" t="n">
        <v>-53142</v>
      </c>
    </row>
    <row r="60" spans="1:4">
      <c r="A60" s="3" t="s">
        <v>628</v>
      </c>
    </row>
    <row r="61" spans="1:4">
      <c r="A61" s="4" t="s">
        <v>629</v>
      </c>
      <c r="B61" s="5" t="n">
        <v>35090</v>
      </c>
      <c r="C61" s="5" t="n">
        <v>30544</v>
      </c>
    </row>
    <row r="62" spans="1:4">
      <c r="A62" s="4" t="s">
        <v>630</v>
      </c>
      <c r="B62" s="5" t="n">
        <v>-3445</v>
      </c>
      <c r="C62" s="5" t="n">
        <v>-818</v>
      </c>
    </row>
    <row r="63" spans="1:4">
      <c r="A63" s="4" t="s">
        <v>631</v>
      </c>
      <c r="B63" s="5" t="n">
        <v>31645</v>
      </c>
      <c r="C63" s="5" t="n">
        <v>29726</v>
      </c>
      <c r="D63" s="5" t="n">
        <v>33688</v>
      </c>
    </row>
    <row r="64" spans="1:4">
      <c r="A64" s="3" t="s">
        <v>632</v>
      </c>
    </row>
    <row r="65" spans="1:4">
      <c r="A65" s="4" t="s">
        <v>633</v>
      </c>
      <c r="B65" s="5" t="n">
        <v>2558</v>
      </c>
      <c r="C65" s="5" t="n">
        <v>1902</v>
      </c>
    </row>
    <row r="66" spans="1:4">
      <c r="A66" s="4" t="s">
        <v>634</v>
      </c>
      <c r="B66" s="5" t="n">
        <v>-304</v>
      </c>
      <c r="C66" s="5" t="n">
        <v>-89</v>
      </c>
    </row>
    <row r="67" spans="1:4">
      <c r="A67" s="4" t="s">
        <v>119</v>
      </c>
      <c r="B67" s="5" t="n">
        <v>2254</v>
      </c>
      <c r="C67" s="5" t="n">
        <v>1813</v>
      </c>
    </row>
    <row r="68" spans="1:4">
      <c r="A68" s="4" t="s">
        <v>639</v>
      </c>
    </row>
    <row r="69" spans="1:4">
      <c r="A69" s="3" t="s">
        <v>612</v>
      </c>
    </row>
    <row r="70" spans="1:4">
      <c r="A70" s="4" t="s">
        <v>613</v>
      </c>
      <c r="B70" s="5" t="n">
        <v>68315</v>
      </c>
      <c r="C70" s="5" t="n">
        <v>69479</v>
      </c>
    </row>
    <row r="71" spans="1:4">
      <c r="A71" s="4" t="s">
        <v>614</v>
      </c>
      <c r="B71" s="5" t="n">
        <v>849</v>
      </c>
      <c r="C71" s="5" t="n">
        <v>979</v>
      </c>
      <c r="D71" s="5" t="n">
        <v>1037</v>
      </c>
    </row>
    <row r="72" spans="1:4">
      <c r="A72" s="4" t="s">
        <v>615</v>
      </c>
      <c r="B72" s="5" t="n">
        <v>2923</v>
      </c>
      <c r="C72" s="5" t="n">
        <v>2946</v>
      </c>
      <c r="D72" s="5" t="n">
        <v>3062</v>
      </c>
    </row>
    <row r="73" spans="1:4">
      <c r="A73" s="4" t="s">
        <v>635</v>
      </c>
      <c r="B73" s="5" t="n">
        <v>446</v>
      </c>
      <c r="C73" s="5" t="n">
        <v>412</v>
      </c>
    </row>
    <row r="74" spans="1:4">
      <c r="A74" s="4" t="s">
        <v>617</v>
      </c>
      <c r="B74" s="5" t="n">
        <v>1818</v>
      </c>
      <c r="C74" s="5" t="n">
        <v>-3677</v>
      </c>
    </row>
    <row r="75" spans="1:4">
      <c r="A75" s="4" t="s">
        <v>618</v>
      </c>
      <c r="B75" s="5" t="n">
        <v>-2447</v>
      </c>
      <c r="C75" s="5" t="n">
        <v>-1824</v>
      </c>
    </row>
    <row r="76" spans="1:4">
      <c r="A76" s="4" t="s">
        <v>619</v>
      </c>
      <c r="B76" s="5" t="n">
        <v>71904</v>
      </c>
      <c r="C76" s="5" t="n">
        <v>68315</v>
      </c>
      <c r="D76" s="5" t="n">
        <v>69479</v>
      </c>
    </row>
    <row r="77" spans="1:4">
      <c r="A77" s="3" t="s">
        <v>620</v>
      </c>
    </row>
    <row r="78" spans="1:4">
      <c r="A78" s="4" t="s">
        <v>622</v>
      </c>
      <c r="B78" s="5" t="n">
        <v>2001</v>
      </c>
      <c r="C78" s="5" t="n">
        <v>1412</v>
      </c>
    </row>
    <row r="79" spans="1:4">
      <c r="A79" s="4" t="s">
        <v>635</v>
      </c>
      <c r="B79" s="5" t="n">
        <v>446</v>
      </c>
      <c r="C79" s="5" t="n">
        <v>412</v>
      </c>
    </row>
    <row r="80" spans="1:4">
      <c r="A80" s="4" t="s">
        <v>618</v>
      </c>
      <c r="B80" s="5" t="n">
        <v>-2447</v>
      </c>
      <c r="C80" s="5" t="n">
        <v>-1824</v>
      </c>
    </row>
    <row r="81" spans="1:4">
      <c r="A81" s="4" t="s">
        <v>623</v>
      </c>
      <c r="B81" s="5" t="n">
        <v>-71904</v>
      </c>
      <c r="C81" s="5" t="n">
        <v>-68315</v>
      </c>
    </row>
    <row r="82" spans="1:4">
      <c r="A82" s="3" t="s">
        <v>624</v>
      </c>
    </row>
    <row r="83" spans="1:4">
      <c r="A83" s="4" t="s">
        <v>625</v>
      </c>
      <c r="B83" s="5" t="n">
        <v>-2123</v>
      </c>
      <c r="C83" s="5" t="n">
        <v>-2142</v>
      </c>
    </row>
    <row r="84" spans="1:4">
      <c r="A84" s="4" t="s">
        <v>626</v>
      </c>
      <c r="B84" s="5" t="n">
        <v>-69781</v>
      </c>
      <c r="C84" s="5" t="n">
        <v>-66173</v>
      </c>
    </row>
    <row r="85" spans="1:4">
      <c r="A85" s="4" t="s">
        <v>627</v>
      </c>
      <c r="B85" s="5" t="n">
        <v>-71904</v>
      </c>
      <c r="C85" s="5" t="n">
        <v>-68315</v>
      </c>
    </row>
    <row r="86" spans="1:4">
      <c r="A86" s="3" t="s">
        <v>628</v>
      </c>
    </row>
    <row r="87" spans="1:4">
      <c r="A87" s="4" t="s">
        <v>629</v>
      </c>
      <c r="B87" s="5" t="n">
        <v>18786</v>
      </c>
      <c r="C87" s="5" t="n">
        <v>17652</v>
      </c>
    </row>
    <row r="88" spans="1:4">
      <c r="A88" s="4" t="s">
        <v>630</v>
      </c>
      <c r="B88" s="5" t="n">
        <v>-306</v>
      </c>
      <c r="C88" s="5" t="n">
        <v>-573</v>
      </c>
    </row>
    <row r="89" spans="1:4">
      <c r="A89" s="4" t="s">
        <v>631</v>
      </c>
      <c r="B89" s="5" t="n">
        <v>18480</v>
      </c>
      <c r="C89" s="5" t="n">
        <v>17079</v>
      </c>
      <c r="D89" s="5" t="n">
        <v>21422</v>
      </c>
    </row>
    <row r="90" spans="1:4">
      <c r="A90" s="3" t="s">
        <v>632</v>
      </c>
    </row>
    <row r="91" spans="1:4">
      <c r="A91" s="4" t="s">
        <v>633</v>
      </c>
      <c r="B91" s="5" t="n">
        <v>917</v>
      </c>
      <c r="C91" s="5" t="n">
        <v>847</v>
      </c>
    </row>
    <row r="92" spans="1:4">
      <c r="A92" s="4" t="s">
        <v>634</v>
      </c>
      <c r="B92" s="5" t="n">
        <v>-164</v>
      </c>
      <c r="C92" s="5" t="n">
        <v>-267</v>
      </c>
    </row>
    <row r="93" spans="1:4">
      <c r="A93" s="4" t="s">
        <v>119</v>
      </c>
      <c r="B93" s="5" t="n">
        <v>753</v>
      </c>
      <c r="C93" s="5" t="n">
        <v>580</v>
      </c>
    </row>
    <row r="94" spans="1:4">
      <c r="A94" s="4" t="s">
        <v>640</v>
      </c>
    </row>
    <row r="95" spans="1:4">
      <c r="A95" s="3" t="s">
        <v>612</v>
      </c>
    </row>
    <row r="96" spans="1:4">
      <c r="A96" s="4" t="s">
        <v>613</v>
      </c>
      <c r="B96" s="5" t="n">
        <v>524</v>
      </c>
      <c r="C96" s="5" t="n">
        <v>897</v>
      </c>
    </row>
    <row r="97" spans="1:4">
      <c r="A97" s="4" t="s">
        <v>614</v>
      </c>
      <c r="B97" s="5" t="n">
        <v>16</v>
      </c>
      <c r="C97" s="5" t="n">
        <v>29</v>
      </c>
      <c r="D97" s="5" t="n">
        <v>28</v>
      </c>
    </row>
    <row r="98" spans="1:4">
      <c r="A98" s="4" t="s">
        <v>615</v>
      </c>
      <c r="B98" s="5" t="n">
        <v>23</v>
      </c>
      <c r="C98" s="5" t="n">
        <v>35</v>
      </c>
      <c r="D98" s="5" t="n">
        <v>38</v>
      </c>
    </row>
    <row r="99" spans="1:4">
      <c r="A99" s="4" t="s">
        <v>638</v>
      </c>
      <c r="B99" s="5" t="n">
        <v>-14</v>
      </c>
      <c r="C99" s="5" t="n">
        <v>-111</v>
      </c>
    </row>
    <row r="100" spans="1:4">
      <c r="A100" s="4" t="s">
        <v>617</v>
      </c>
      <c r="B100" s="5" t="n">
        <v>81</v>
      </c>
      <c r="C100" s="5" t="n">
        <v>-321</v>
      </c>
    </row>
    <row r="101" spans="1:4">
      <c r="A101" s="4" t="s">
        <v>618</v>
      </c>
      <c r="B101" s="5" t="n">
        <v>-7</v>
      </c>
      <c r="C101" s="5" t="n">
        <v>-5</v>
      </c>
    </row>
    <row r="102" spans="1:4">
      <c r="A102" s="4" t="s">
        <v>619</v>
      </c>
      <c r="B102" s="5" t="n">
        <v>623</v>
      </c>
      <c r="C102" s="5" t="n">
        <v>524</v>
      </c>
      <c r="D102" s="5" t="n">
        <v>897</v>
      </c>
    </row>
    <row r="103" spans="1:4">
      <c r="A103" s="3" t="s">
        <v>620</v>
      </c>
    </row>
    <row r="104" spans="1:4">
      <c r="A104" s="4" t="s">
        <v>622</v>
      </c>
      <c r="B104" s="5" t="n">
        <v>7</v>
      </c>
      <c r="C104" s="5" t="n">
        <v>5</v>
      </c>
    </row>
    <row r="105" spans="1:4">
      <c r="A105" s="4" t="s">
        <v>618</v>
      </c>
      <c r="B105" s="5" t="n">
        <v>-7</v>
      </c>
      <c r="C105" s="5" t="n">
        <v>-5</v>
      </c>
    </row>
    <row r="106" spans="1:4">
      <c r="A106" s="4" t="s">
        <v>623</v>
      </c>
      <c r="B106" s="5" t="n">
        <v>-623</v>
      </c>
      <c r="C106" s="5" t="n">
        <v>-524</v>
      </c>
    </row>
    <row r="107" spans="1:4">
      <c r="A107" s="3" t="s">
        <v>624</v>
      </c>
    </row>
    <row r="108" spans="1:4">
      <c r="A108" s="4" t="s">
        <v>625</v>
      </c>
      <c r="B108" s="5" t="n">
        <v>-7</v>
      </c>
      <c r="C108" s="5" t="n">
        <v>-7</v>
      </c>
    </row>
    <row r="109" spans="1:4">
      <c r="A109" s="4" t="s">
        <v>626</v>
      </c>
      <c r="B109" s="5" t="n">
        <v>-616</v>
      </c>
      <c r="C109" s="5" t="n">
        <v>-517</v>
      </c>
    </row>
    <row r="110" spans="1:4">
      <c r="A110" s="4" t="s">
        <v>627</v>
      </c>
      <c r="B110" s="5" t="n">
        <v>-623</v>
      </c>
      <c r="C110" s="5" t="n">
        <v>-524</v>
      </c>
    </row>
    <row r="111" spans="1:4">
      <c r="A111" s="3" t="s">
        <v>628</v>
      </c>
    </row>
    <row r="112" spans="1:4">
      <c r="A112" s="4" t="s">
        <v>629</v>
      </c>
      <c r="B112" s="5" t="n">
        <v>-265</v>
      </c>
      <c r="C112" s="5" t="n">
        <v>-379</v>
      </c>
    </row>
    <row r="113" spans="1:4">
      <c r="A113" s="4" t="s">
        <v>631</v>
      </c>
      <c r="B113" s="5" t="n">
        <v>-265</v>
      </c>
      <c r="C113" s="5" t="n">
        <v>-379</v>
      </c>
      <c r="D113" s="6" t="n">
        <v>-86</v>
      </c>
    </row>
    <row r="114" spans="1:4">
      <c r="A114" s="3" t="s">
        <v>632</v>
      </c>
    </row>
    <row r="115" spans="1:4">
      <c r="A115" s="4" t="s">
        <v>633</v>
      </c>
      <c r="B115" s="5" t="n">
        <v>-17</v>
      </c>
      <c r="C115" s="5" t="n">
        <v>-25</v>
      </c>
    </row>
    <row r="116" spans="1:4">
      <c r="A116" s="4" t="s">
        <v>119</v>
      </c>
      <c r="B116" s="6" t="n">
        <v>-17</v>
      </c>
      <c r="C116" s="6" t="n">
        <v>-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4" t="s">
        <v>598</v>
      </c>
    </row>
    <row r="4" spans="1:3">
      <c r="A4" s="3" t="s">
        <v>570</v>
      </c>
    </row>
    <row r="5" spans="1:3">
      <c r="A5" s="4" t="s">
        <v>435</v>
      </c>
      <c r="B5" s="6" t="n">
        <v>114663</v>
      </c>
      <c r="C5" s="6" t="n">
        <v>111290</v>
      </c>
    </row>
    <row r="6" spans="1:3">
      <c r="A6" s="4" t="s">
        <v>642</v>
      </c>
      <c r="B6" s="5" t="n">
        <v>28167</v>
      </c>
      <c r="C6" s="5" t="n">
        <v>13820</v>
      </c>
    </row>
    <row r="7" spans="1:3">
      <c r="A7" s="4" t="s">
        <v>643</v>
      </c>
      <c r="B7" s="5" t="n">
        <v>173</v>
      </c>
    </row>
    <row r="8" spans="1:3">
      <c r="A8" s="4" t="s">
        <v>644</v>
      </c>
      <c r="B8" s="5" t="n">
        <v>-8480</v>
      </c>
      <c r="C8" s="5" t="n">
        <v>-9742</v>
      </c>
    </row>
    <row r="9" spans="1:3">
      <c r="A9" s="4" t="s">
        <v>645</v>
      </c>
      <c r="B9" s="5" t="n">
        <v>-76</v>
      </c>
      <c r="C9" s="5" t="n">
        <v>-121</v>
      </c>
    </row>
    <row r="10" spans="1:3">
      <c r="A10" s="4" t="s">
        <v>573</v>
      </c>
      <c r="C10" s="5" t="n">
        <v>-516</v>
      </c>
    </row>
    <row r="11" spans="1:3">
      <c r="A11" s="4" t="s">
        <v>646</v>
      </c>
      <c r="C11" s="5" t="n">
        <v>-68</v>
      </c>
    </row>
    <row r="12" spans="1:3">
      <c r="A12" s="4" t="s">
        <v>440</v>
      </c>
      <c r="B12" s="5" t="n">
        <v>134447</v>
      </c>
      <c r="C12" s="5" t="n">
        <v>114663</v>
      </c>
    </row>
    <row r="13" spans="1:3">
      <c r="A13" s="4" t="s">
        <v>606</v>
      </c>
    </row>
    <row r="14" spans="1:3">
      <c r="A14" s="3" t="s">
        <v>570</v>
      </c>
    </row>
    <row r="15" spans="1:3">
      <c r="A15" s="4" t="s">
        <v>435</v>
      </c>
      <c r="B15" s="5" t="n">
        <v>29726</v>
      </c>
      <c r="C15" s="5" t="n">
        <v>33688</v>
      </c>
    </row>
    <row r="16" spans="1:3">
      <c r="A16" s="4" t="s">
        <v>642</v>
      </c>
      <c r="B16" s="5" t="n">
        <v>8255</v>
      </c>
      <c r="C16" s="5" t="n">
        <v>2380</v>
      </c>
    </row>
    <row r="17" spans="1:3">
      <c r="A17" s="4" t="s">
        <v>643</v>
      </c>
      <c r="B17" s="5" t="n">
        <v>-3050</v>
      </c>
    </row>
    <row r="18" spans="1:3">
      <c r="A18" s="4" t="s">
        <v>644</v>
      </c>
      <c r="B18" s="5" t="n">
        <v>-1723</v>
      </c>
      <c r="C18" s="5" t="n">
        <v>-2268</v>
      </c>
    </row>
    <row r="19" spans="1:3">
      <c r="A19" s="4" t="s">
        <v>645</v>
      </c>
      <c r="B19" s="5" t="n">
        <v>203</v>
      </c>
      <c r="C19" s="5" t="n">
        <v>90</v>
      </c>
    </row>
    <row r="20" spans="1:3">
      <c r="A20" s="4" t="s">
        <v>573</v>
      </c>
      <c r="B20" s="5" t="n">
        <v>-160</v>
      </c>
      <c r="C20" s="5" t="n">
        <v>-1319</v>
      </c>
    </row>
    <row r="21" spans="1:3">
      <c r="A21" s="4" t="s">
        <v>646</v>
      </c>
      <c r="B21" s="5" t="n">
        <v>1526</v>
      </c>
    </row>
    <row r="22" spans="1:3">
      <c r="A22" s="4" t="s">
        <v>647</v>
      </c>
      <c r="B22" s="5" t="n">
        <v>-3132</v>
      </c>
      <c r="C22" s="5" t="n">
        <v>-2845</v>
      </c>
    </row>
    <row r="23" spans="1:3">
      <c r="A23" s="4" t="s">
        <v>440</v>
      </c>
      <c r="B23" s="5" t="n">
        <v>31645</v>
      </c>
      <c r="C23" s="5" t="n">
        <v>29726</v>
      </c>
    </row>
    <row r="24" spans="1:3">
      <c r="A24" s="4" t="s">
        <v>639</v>
      </c>
    </row>
    <row r="25" spans="1:3">
      <c r="A25" s="3" t="s">
        <v>570</v>
      </c>
    </row>
    <row r="26" spans="1:3">
      <c r="A26" s="4" t="s">
        <v>435</v>
      </c>
      <c r="B26" s="5" t="n">
        <v>17079</v>
      </c>
      <c r="C26" s="5" t="n">
        <v>21422</v>
      </c>
    </row>
    <row r="27" spans="1:3">
      <c r="A27" s="4" t="s">
        <v>642</v>
      </c>
      <c r="B27" s="5" t="n">
        <v>1818</v>
      </c>
      <c r="C27" s="5" t="n">
        <v>-3677</v>
      </c>
    </row>
    <row r="28" spans="1:3">
      <c r="A28" s="4" t="s">
        <v>644</v>
      </c>
      <c r="B28" s="5" t="n">
        <v>-684</v>
      </c>
      <c r="C28" s="5" t="n">
        <v>-1104</v>
      </c>
    </row>
    <row r="29" spans="1:3">
      <c r="A29" s="4" t="s">
        <v>645</v>
      </c>
      <c r="B29" s="5" t="n">
        <v>267</v>
      </c>
      <c r="C29" s="5" t="n">
        <v>438</v>
      </c>
    </row>
    <row r="30" spans="1:3">
      <c r="A30" s="4" t="s">
        <v>440</v>
      </c>
      <c r="B30" s="5" t="n">
        <v>18480</v>
      </c>
      <c r="C30" s="5" t="n">
        <v>17079</v>
      </c>
    </row>
    <row r="31" spans="1:3">
      <c r="A31" s="4" t="s">
        <v>640</v>
      </c>
    </row>
    <row r="32" spans="1:3">
      <c r="A32" s="3" t="s">
        <v>570</v>
      </c>
    </row>
    <row r="33" spans="1:3">
      <c r="A33" s="4" t="s">
        <v>435</v>
      </c>
      <c r="B33" s="5" t="n">
        <v>-379</v>
      </c>
      <c r="C33" s="5" t="n">
        <v>-86</v>
      </c>
    </row>
    <row r="34" spans="1:3">
      <c r="A34" s="4" t="s">
        <v>642</v>
      </c>
      <c r="B34" s="5" t="n">
        <v>81</v>
      </c>
      <c r="C34" s="5" t="n">
        <v>-321</v>
      </c>
    </row>
    <row r="35" spans="1:3">
      <c r="A35" s="4" t="s">
        <v>644</v>
      </c>
      <c r="B35" s="5" t="n">
        <v>25</v>
      </c>
    </row>
    <row r="36" spans="1:3">
      <c r="A36" s="4" t="s">
        <v>647</v>
      </c>
      <c r="B36" s="5" t="n">
        <v>8</v>
      </c>
      <c r="C36" s="5" t="n">
        <v>28</v>
      </c>
    </row>
    <row r="37" spans="1:3">
      <c r="A37" s="4" t="s">
        <v>440</v>
      </c>
      <c r="B37" s="6" t="n">
        <v>-265</v>
      </c>
      <c r="C37" s="6" t="n">
        <v>-3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598</v>
      </c>
    </row>
    <row r="3" spans="1:3">
      <c r="A3" s="3" t="s">
        <v>649</v>
      </c>
    </row>
    <row r="4" spans="1:3">
      <c r="A4" s="4" t="s">
        <v>650</v>
      </c>
      <c r="B4" s="6" t="n">
        <v>397350</v>
      </c>
      <c r="C4" s="6" t="n">
        <v>354567</v>
      </c>
    </row>
    <row r="5" spans="1:3">
      <c r="A5" s="3" t="s">
        <v>651</v>
      </c>
    </row>
    <row r="6" spans="1:3">
      <c r="A6" s="4" t="s">
        <v>652</v>
      </c>
      <c r="B6" s="5" t="n">
        <v>409459</v>
      </c>
      <c r="C6" s="5" t="n">
        <v>361039</v>
      </c>
    </row>
    <row r="7" spans="1:3">
      <c r="A7" s="4" t="s">
        <v>650</v>
      </c>
      <c r="B7" s="5" t="n">
        <v>397350</v>
      </c>
      <c r="C7" s="5" t="n">
        <v>354567</v>
      </c>
    </row>
    <row r="8" spans="1:3">
      <c r="A8" s="4" t="s">
        <v>653</v>
      </c>
      <c r="B8" s="5" t="n">
        <v>333867</v>
      </c>
      <c r="C8" s="5" t="n">
        <v>295320</v>
      </c>
    </row>
    <row r="9" spans="1:3">
      <c r="A9" s="4" t="s">
        <v>606</v>
      </c>
    </row>
    <row r="10" spans="1:3">
      <c r="A10" s="3" t="s">
        <v>649</v>
      </c>
    </row>
    <row r="11" spans="1:3">
      <c r="A11" s="4" t="s">
        <v>650</v>
      </c>
      <c r="B11" s="5" t="n">
        <v>77166</v>
      </c>
      <c r="C11" s="5" t="n">
        <v>69489</v>
      </c>
    </row>
    <row r="12" spans="1:3">
      <c r="A12" s="3" t="s">
        <v>651</v>
      </c>
    </row>
    <row r="13" spans="1:3">
      <c r="A13" s="4" t="s">
        <v>652</v>
      </c>
      <c r="B13" s="5" t="n">
        <v>90852</v>
      </c>
      <c r="C13" s="5" t="n">
        <v>82521</v>
      </c>
    </row>
    <row r="14" spans="1:3">
      <c r="A14" s="4" t="s">
        <v>650</v>
      </c>
      <c r="B14" s="5" t="n">
        <v>77121</v>
      </c>
      <c r="C14" s="5" t="n">
        <v>69444</v>
      </c>
    </row>
    <row r="15" spans="1:3">
      <c r="A15" s="4" t="s">
        <v>653</v>
      </c>
      <c r="B15" s="6" t="n">
        <v>35533</v>
      </c>
      <c r="C15" s="6" t="n">
        <v>37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442</v>
      </c>
      <c r="C1" s="2" t="s">
        <v>1</v>
      </c>
    </row>
    <row r="2" spans="1:5">
      <c r="B2" s="2" t="s">
        <v>569</v>
      </c>
      <c r="C2" s="2" t="s">
        <v>2</v>
      </c>
      <c r="D2" s="2" t="s">
        <v>32</v>
      </c>
      <c r="E2" s="2" t="s">
        <v>33</v>
      </c>
    </row>
    <row r="3" spans="1:5">
      <c r="A3" s="3" t="s">
        <v>570</v>
      </c>
    </row>
    <row r="4" spans="1:5">
      <c r="A4" s="4" t="s">
        <v>573</v>
      </c>
      <c r="B4" s="6" t="n">
        <v>1572</v>
      </c>
    </row>
    <row r="5" spans="1:5">
      <c r="A5" s="4" t="s">
        <v>598</v>
      </c>
    </row>
    <row r="6" spans="1:5">
      <c r="A6" s="3" t="s">
        <v>570</v>
      </c>
    </row>
    <row r="7" spans="1:5">
      <c r="A7" s="4" t="s">
        <v>614</v>
      </c>
      <c r="C7" s="6" t="n">
        <v>11490</v>
      </c>
      <c r="D7" s="6" t="n">
        <v>10851</v>
      </c>
      <c r="E7" s="6" t="n">
        <v>8071</v>
      </c>
    </row>
    <row r="8" spans="1:5">
      <c r="A8" s="4" t="s">
        <v>615</v>
      </c>
      <c r="C8" s="5" t="n">
        <v>15932</v>
      </c>
      <c r="D8" s="5" t="n">
        <v>15037</v>
      </c>
      <c r="E8" s="5" t="n">
        <v>13921</v>
      </c>
    </row>
    <row r="9" spans="1:5">
      <c r="A9" s="4" t="s">
        <v>655</v>
      </c>
      <c r="C9" s="5" t="n">
        <v>-19666</v>
      </c>
      <c r="D9" s="5" t="n">
        <v>-18316</v>
      </c>
      <c r="E9" s="5" t="n">
        <v>-17297</v>
      </c>
    </row>
    <row r="10" spans="1:5">
      <c r="A10" s="4" t="s">
        <v>634</v>
      </c>
      <c r="C10" s="5" t="n">
        <v>76</v>
      </c>
      <c r="D10" s="5" t="n">
        <v>121</v>
      </c>
      <c r="E10" s="5" t="n">
        <v>237</v>
      </c>
    </row>
    <row r="11" spans="1:5">
      <c r="A11" s="4" t="s">
        <v>633</v>
      </c>
      <c r="C11" s="5" t="n">
        <v>8480</v>
      </c>
      <c r="D11" s="5" t="n">
        <v>9742</v>
      </c>
      <c r="E11" s="5" t="n">
        <v>7940</v>
      </c>
    </row>
    <row r="12" spans="1:5">
      <c r="A12" s="4" t="s">
        <v>573</v>
      </c>
      <c r="D12" s="5" t="n">
        <v>516</v>
      </c>
      <c r="E12" s="5" t="n">
        <v>632</v>
      </c>
    </row>
    <row r="13" spans="1:5">
      <c r="A13" s="4" t="s">
        <v>656</v>
      </c>
      <c r="D13" s="5" t="n">
        <v>68</v>
      </c>
    </row>
    <row r="14" spans="1:5">
      <c r="A14" s="4" t="s">
        <v>657</v>
      </c>
      <c r="C14" s="5" t="n">
        <v>16312</v>
      </c>
      <c r="D14" s="5" t="n">
        <v>18019</v>
      </c>
      <c r="E14" s="5" t="n">
        <v>13504</v>
      </c>
    </row>
    <row r="15" spans="1:5">
      <c r="A15" s="4" t="s">
        <v>606</v>
      </c>
    </row>
    <row r="16" spans="1:5">
      <c r="A16" s="3" t="s">
        <v>570</v>
      </c>
    </row>
    <row r="17" spans="1:5">
      <c r="A17" s="4" t="s">
        <v>614</v>
      </c>
      <c r="C17" s="5" t="n">
        <v>2448</v>
      </c>
      <c r="D17" s="5" t="n">
        <v>2816</v>
      </c>
      <c r="E17" s="5" t="n">
        <v>2597</v>
      </c>
    </row>
    <row r="18" spans="1:5">
      <c r="A18" s="4" t="s">
        <v>615</v>
      </c>
      <c r="C18" s="5" t="n">
        <v>2294</v>
      </c>
      <c r="D18" s="5" t="n">
        <v>2561</v>
      </c>
      <c r="E18" s="5" t="n">
        <v>3185</v>
      </c>
    </row>
    <row r="19" spans="1:5">
      <c r="A19" s="4" t="s">
        <v>655</v>
      </c>
      <c r="C19" s="5" t="n">
        <v>-1501</v>
      </c>
      <c r="D19" s="5" t="n">
        <v>-1589</v>
      </c>
      <c r="E19" s="5" t="n">
        <v>-1772</v>
      </c>
    </row>
    <row r="20" spans="1:5">
      <c r="A20" s="4" t="s">
        <v>634</v>
      </c>
      <c r="C20" s="5" t="n">
        <v>-203</v>
      </c>
      <c r="D20" s="5" t="n">
        <v>-90</v>
      </c>
      <c r="E20" s="5" t="n">
        <v>-101</v>
      </c>
    </row>
    <row r="21" spans="1:5">
      <c r="A21" s="4" t="s">
        <v>633</v>
      </c>
      <c r="C21" s="5" t="n">
        <v>1723</v>
      </c>
      <c r="D21" s="5" t="n">
        <v>2285</v>
      </c>
      <c r="E21" s="5" t="n">
        <v>1233</v>
      </c>
    </row>
    <row r="22" spans="1:5">
      <c r="A22" s="4" t="s">
        <v>573</v>
      </c>
      <c r="C22" s="5" t="n">
        <v>160</v>
      </c>
      <c r="D22" s="5" t="n">
        <v>1319</v>
      </c>
    </row>
    <row r="23" spans="1:5">
      <c r="A23" s="4" t="s">
        <v>656</v>
      </c>
      <c r="C23" s="5" t="n">
        <v>-1526</v>
      </c>
    </row>
    <row r="24" spans="1:5">
      <c r="A24" s="4" t="s">
        <v>657</v>
      </c>
      <c r="C24" s="6" t="n">
        <v>3395</v>
      </c>
      <c r="D24" s="6" t="n">
        <v>7302</v>
      </c>
      <c r="E24" s="6" t="n">
        <v>514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33</v>
      </c>
    </row>
    <row r="3" spans="1:4">
      <c r="A3" s="4" t="s">
        <v>598</v>
      </c>
    </row>
    <row r="4" spans="1:4">
      <c r="A4" s="3" t="s">
        <v>659</v>
      </c>
    </row>
    <row r="5" spans="1:4">
      <c r="A5" s="4" t="s">
        <v>660</v>
      </c>
      <c r="B5" s="4" t="s">
        <v>661</v>
      </c>
      <c r="C5" s="4" t="s">
        <v>662</v>
      </c>
      <c r="D5" s="4" t="s">
        <v>663</v>
      </c>
    </row>
    <row r="6" spans="1:4">
      <c r="A6" s="4" t="s">
        <v>664</v>
      </c>
      <c r="B6" s="4" t="s">
        <v>665</v>
      </c>
      <c r="C6" s="4" t="s">
        <v>666</v>
      </c>
      <c r="D6" s="4" t="s">
        <v>667</v>
      </c>
    </row>
    <row r="7" spans="1:4">
      <c r="A7" s="3" t="s">
        <v>668</v>
      </c>
    </row>
    <row r="8" spans="1:4">
      <c r="A8" s="4" t="s">
        <v>660</v>
      </c>
      <c r="B8" s="4" t="s">
        <v>662</v>
      </c>
      <c r="C8" s="4" t="s">
        <v>663</v>
      </c>
      <c r="D8" s="4" t="s">
        <v>669</v>
      </c>
    </row>
    <row r="9" spans="1:4">
      <c r="A9" s="4" t="s">
        <v>655</v>
      </c>
      <c r="B9" s="4" t="s">
        <v>670</v>
      </c>
      <c r="C9" s="4" t="s">
        <v>671</v>
      </c>
      <c r="D9" s="4" t="s">
        <v>672</v>
      </c>
    </row>
    <row r="10" spans="1:4">
      <c r="A10" s="4" t="s">
        <v>664</v>
      </c>
      <c r="B10" s="4" t="s">
        <v>666</v>
      </c>
      <c r="C10" s="4" t="s">
        <v>667</v>
      </c>
      <c r="D10" s="4" t="s">
        <v>588</v>
      </c>
    </row>
    <row r="11" spans="1:4">
      <c r="A11" s="4" t="s">
        <v>606</v>
      </c>
    </row>
    <row r="12" spans="1:4">
      <c r="A12" s="3" t="s">
        <v>659</v>
      </c>
    </row>
    <row r="13" spans="1:4">
      <c r="A13" s="4" t="s">
        <v>660</v>
      </c>
      <c r="B13" s="4" t="s">
        <v>673</v>
      </c>
      <c r="C13" s="4" t="s">
        <v>674</v>
      </c>
      <c r="D13" s="4" t="s">
        <v>675</v>
      </c>
    </row>
    <row r="14" spans="1:4">
      <c r="A14" s="4" t="s">
        <v>664</v>
      </c>
      <c r="B14" s="4" t="s">
        <v>676</v>
      </c>
      <c r="C14" s="4" t="s">
        <v>677</v>
      </c>
      <c r="D14" s="4" t="s">
        <v>678</v>
      </c>
    </row>
    <row r="15" spans="1:4">
      <c r="A15" s="3" t="s">
        <v>668</v>
      </c>
    </row>
    <row r="16" spans="1:4">
      <c r="A16" s="4" t="s">
        <v>660</v>
      </c>
      <c r="B16" s="4" t="s">
        <v>674</v>
      </c>
      <c r="C16" s="4" t="s">
        <v>675</v>
      </c>
      <c r="D16" s="4" t="s">
        <v>679</v>
      </c>
    </row>
    <row r="17" spans="1:4">
      <c r="A17" s="4" t="s">
        <v>655</v>
      </c>
      <c r="B17" s="4" t="s">
        <v>680</v>
      </c>
      <c r="C17" s="4" t="s">
        <v>662</v>
      </c>
      <c r="D17" s="4" t="s">
        <v>681</v>
      </c>
    </row>
    <row r="18" spans="1:4">
      <c r="A18" s="4" t="s">
        <v>664</v>
      </c>
      <c r="B18" s="4" t="s">
        <v>677</v>
      </c>
      <c r="C18" s="4" t="s">
        <v>678</v>
      </c>
      <c r="D18" s="4" t="s">
        <v>682</v>
      </c>
    </row>
    <row r="19" spans="1:4">
      <c r="A19" s="4" t="s">
        <v>639</v>
      </c>
    </row>
    <row r="20" spans="1:4">
      <c r="A20" s="3" t="s">
        <v>659</v>
      </c>
    </row>
    <row r="21" spans="1:4">
      <c r="A21" s="4" t="s">
        <v>660</v>
      </c>
      <c r="B21" s="4" t="s">
        <v>683</v>
      </c>
      <c r="C21" s="4" t="s">
        <v>684</v>
      </c>
      <c r="D21" s="4" t="s">
        <v>685</v>
      </c>
    </row>
    <row r="22" spans="1:4">
      <c r="A22" s="4" t="s">
        <v>686</v>
      </c>
      <c r="B22" s="4" t="s">
        <v>687</v>
      </c>
      <c r="C22" s="4" t="s">
        <v>679</v>
      </c>
      <c r="D22" s="4" t="s">
        <v>688</v>
      </c>
    </row>
    <row r="23" spans="1:4">
      <c r="A23" s="4" t="s">
        <v>689</v>
      </c>
      <c r="B23" s="4" t="s">
        <v>690</v>
      </c>
      <c r="C23" s="4" t="s">
        <v>691</v>
      </c>
      <c r="D23" s="4" t="s">
        <v>692</v>
      </c>
    </row>
    <row r="24" spans="1:4">
      <c r="A24" s="4" t="s">
        <v>693</v>
      </c>
      <c r="B24" s="5" t="n">
        <v>2026</v>
      </c>
      <c r="C24" s="5" t="n">
        <v>2025</v>
      </c>
      <c r="D24" s="5" t="n">
        <v>2024</v>
      </c>
    </row>
    <row r="25" spans="1:4">
      <c r="A25" s="3" t="s">
        <v>668</v>
      </c>
    </row>
    <row r="26" spans="1:4">
      <c r="A26" s="4" t="s">
        <v>660</v>
      </c>
      <c r="B26" s="4" t="s">
        <v>684</v>
      </c>
      <c r="C26" s="4" t="s">
        <v>685</v>
      </c>
      <c r="D26" s="4" t="s">
        <v>694</v>
      </c>
    </row>
    <row r="27" spans="1:4">
      <c r="A27" s="4" t="s">
        <v>640</v>
      </c>
    </row>
    <row r="28" spans="1:4">
      <c r="A28" s="3" t="s">
        <v>659</v>
      </c>
    </row>
    <row r="29" spans="1:4">
      <c r="A29" s="4" t="s">
        <v>660</v>
      </c>
      <c r="B29" s="4" t="s">
        <v>695</v>
      </c>
      <c r="C29" s="4" t="s">
        <v>696</v>
      </c>
      <c r="D29" s="4" t="s">
        <v>697</v>
      </c>
    </row>
    <row r="30" spans="1:4">
      <c r="A30" s="4" t="s">
        <v>686</v>
      </c>
      <c r="B30" s="4" t="s">
        <v>698</v>
      </c>
      <c r="C30" s="4" t="s">
        <v>699</v>
      </c>
      <c r="D30" s="4" t="s">
        <v>700</v>
      </c>
    </row>
    <row r="31" spans="1:4">
      <c r="A31" s="4" t="s">
        <v>689</v>
      </c>
      <c r="B31" s="4" t="s">
        <v>666</v>
      </c>
      <c r="C31" s="4" t="s">
        <v>666</v>
      </c>
      <c r="D31" s="4" t="s">
        <v>666</v>
      </c>
    </row>
    <row r="32" spans="1:4">
      <c r="A32" s="4" t="s">
        <v>693</v>
      </c>
      <c r="B32" s="5" t="n">
        <v>2031</v>
      </c>
      <c r="C32" s="5" t="n">
        <v>2031</v>
      </c>
      <c r="D32" s="5" t="n">
        <v>2031</v>
      </c>
    </row>
    <row r="33" spans="1:4">
      <c r="A33" s="3" t="s">
        <v>668</v>
      </c>
    </row>
    <row r="34" spans="1:4">
      <c r="A34" s="4" t="s">
        <v>660</v>
      </c>
      <c r="B34" s="4" t="s">
        <v>696</v>
      </c>
      <c r="C34" s="4" t="s">
        <v>697</v>
      </c>
      <c r="D34" s="4" t="s">
        <v>7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4" t="s">
        <v>598</v>
      </c>
    </row>
    <row r="3" spans="1:3">
      <c r="A3" s="3" t="s">
        <v>703</v>
      </c>
    </row>
    <row r="4" spans="1:3">
      <c r="A4" s="4" t="s">
        <v>704</v>
      </c>
      <c r="B4" s="4" t="s">
        <v>481</v>
      </c>
      <c r="C4" s="4" t="s">
        <v>481</v>
      </c>
    </row>
    <row r="5" spans="1:3">
      <c r="A5" s="4" t="s">
        <v>705</v>
      </c>
    </row>
    <row r="6" spans="1:3">
      <c r="A6" s="3" t="s">
        <v>703</v>
      </c>
    </row>
    <row r="7" spans="1:3">
      <c r="A7" s="4" t="s">
        <v>704</v>
      </c>
      <c r="B7" s="4" t="s">
        <v>706</v>
      </c>
      <c r="C7" s="4" t="s">
        <v>707</v>
      </c>
    </row>
    <row r="8" spans="1:3">
      <c r="A8" s="4" t="s">
        <v>708</v>
      </c>
    </row>
    <row r="9" spans="1:3">
      <c r="A9" s="3" t="s">
        <v>703</v>
      </c>
    </row>
    <row r="10" spans="1:3">
      <c r="A10" s="4" t="s">
        <v>704</v>
      </c>
      <c r="B10" s="4" t="s">
        <v>709</v>
      </c>
      <c r="C10" s="4" t="s">
        <v>710</v>
      </c>
    </row>
    <row r="11" spans="1:3">
      <c r="A11" s="4" t="s">
        <v>711</v>
      </c>
    </row>
    <row r="12" spans="1:3">
      <c r="A12" s="3" t="s">
        <v>703</v>
      </c>
    </row>
    <row r="13" spans="1:3">
      <c r="A13" s="4" t="s">
        <v>704</v>
      </c>
      <c r="B13" s="4" t="s">
        <v>712</v>
      </c>
      <c r="C13" s="4" t="s">
        <v>713</v>
      </c>
    </row>
    <row r="14" spans="1:3">
      <c r="A14" s="4" t="s">
        <v>714</v>
      </c>
    </row>
    <row r="15" spans="1:3">
      <c r="A15" s="3" t="s">
        <v>703</v>
      </c>
    </row>
    <row r="16" spans="1:3">
      <c r="A16" s="4" t="s">
        <v>704</v>
      </c>
      <c r="B16" s="4" t="s">
        <v>715</v>
      </c>
      <c r="C16" s="4" t="s">
        <v>715</v>
      </c>
    </row>
    <row r="17" spans="1:3">
      <c r="A17" s="4" t="s">
        <v>606</v>
      </c>
    </row>
    <row r="18" spans="1:3">
      <c r="A18" s="3" t="s">
        <v>703</v>
      </c>
    </row>
    <row r="19" spans="1:3">
      <c r="A19" s="4" t="s">
        <v>704</v>
      </c>
      <c r="B19" s="4" t="s">
        <v>481</v>
      </c>
      <c r="C19" s="4" t="s">
        <v>481</v>
      </c>
    </row>
    <row r="20" spans="1:3">
      <c r="A20" s="4" t="s">
        <v>716</v>
      </c>
    </row>
    <row r="21" spans="1:3">
      <c r="A21" s="3" t="s">
        <v>703</v>
      </c>
    </row>
    <row r="22" spans="1:3">
      <c r="A22" s="4" t="s">
        <v>704</v>
      </c>
      <c r="B22" s="4" t="s">
        <v>717</v>
      </c>
      <c r="C22" s="4" t="s">
        <v>718</v>
      </c>
    </row>
    <row r="23" spans="1:3">
      <c r="A23" s="4" t="s">
        <v>719</v>
      </c>
    </row>
    <row r="24" spans="1:3">
      <c r="A24" s="3" t="s">
        <v>703</v>
      </c>
    </row>
    <row r="25" spans="1:3">
      <c r="A25" s="4" t="s">
        <v>704</v>
      </c>
      <c r="B25" s="4" t="s">
        <v>720</v>
      </c>
      <c r="C25" s="4" t="s">
        <v>721</v>
      </c>
    </row>
    <row r="26" spans="1:3">
      <c r="A26" s="4" t="s">
        <v>722</v>
      </c>
    </row>
    <row r="27" spans="1:3">
      <c r="A27" s="3" t="s">
        <v>703</v>
      </c>
    </row>
    <row r="28" spans="1:3">
      <c r="A28" s="4" t="s">
        <v>704</v>
      </c>
      <c r="B28" s="4" t="s">
        <v>7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32</v>
      </c>
      <c r="D1" s="2" t="s">
        <v>33</v>
      </c>
    </row>
    <row r="2" spans="1:4">
      <c r="A2" s="4" t="s">
        <v>598</v>
      </c>
    </row>
    <row r="3" spans="1:4">
      <c r="A3" s="3" t="s">
        <v>570</v>
      </c>
    </row>
    <row r="4" spans="1:4">
      <c r="A4" s="4" t="s">
        <v>653</v>
      </c>
      <c r="B4" s="6" t="n">
        <v>333867</v>
      </c>
      <c r="C4" s="6" t="n">
        <v>295320</v>
      </c>
      <c r="D4" s="6" t="n">
        <v>277912</v>
      </c>
    </row>
    <row r="5" spans="1:4">
      <c r="A5" s="4" t="s">
        <v>725</v>
      </c>
    </row>
    <row r="6" spans="1:4">
      <c r="A6" s="3" t="s">
        <v>570</v>
      </c>
    </row>
    <row r="7" spans="1:4">
      <c r="A7" s="4" t="s">
        <v>653</v>
      </c>
      <c r="B7" s="5" t="n">
        <v>60160</v>
      </c>
      <c r="C7" s="5" t="n">
        <v>67433</v>
      </c>
    </row>
    <row r="8" spans="1:4">
      <c r="A8" s="4" t="s">
        <v>726</v>
      </c>
    </row>
    <row r="9" spans="1:4">
      <c r="A9" s="3" t="s">
        <v>570</v>
      </c>
    </row>
    <row r="10" spans="1:4">
      <c r="A10" s="4" t="s">
        <v>653</v>
      </c>
      <c r="B10" s="5" t="n">
        <v>253305</v>
      </c>
      <c r="C10" s="5" t="n">
        <v>209060</v>
      </c>
    </row>
    <row r="11" spans="1:4">
      <c r="A11" s="4" t="s">
        <v>727</v>
      </c>
    </row>
    <row r="12" spans="1:4">
      <c r="A12" s="3" t="s">
        <v>570</v>
      </c>
    </row>
    <row r="13" spans="1:4">
      <c r="A13" s="4" t="s">
        <v>653</v>
      </c>
      <c r="B13" s="5" t="n">
        <v>20402</v>
      </c>
      <c r="C13" s="5" t="n">
        <v>18827</v>
      </c>
    </row>
    <row r="14" spans="1:4">
      <c r="A14" s="4" t="s">
        <v>728</v>
      </c>
    </row>
    <row r="15" spans="1:4">
      <c r="A15" s="3" t="s">
        <v>570</v>
      </c>
    </row>
    <row r="16" spans="1:4">
      <c r="A16" s="4" t="s">
        <v>653</v>
      </c>
      <c r="B16" s="5" t="n">
        <v>896</v>
      </c>
      <c r="C16" s="5" t="n">
        <v>1781</v>
      </c>
    </row>
    <row r="17" spans="1:4">
      <c r="A17" s="4" t="s">
        <v>729</v>
      </c>
    </row>
    <row r="18" spans="1:4">
      <c r="A18" s="3" t="s">
        <v>570</v>
      </c>
    </row>
    <row r="19" spans="1:4">
      <c r="A19" s="4" t="s">
        <v>653</v>
      </c>
      <c r="B19" s="5" t="n">
        <v>896</v>
      </c>
      <c r="C19" s="5" t="n">
        <v>1781</v>
      </c>
    </row>
    <row r="20" spans="1:4">
      <c r="A20" s="4" t="s">
        <v>730</v>
      </c>
    </row>
    <row r="21" spans="1:4">
      <c r="A21" s="3" t="s">
        <v>570</v>
      </c>
    </row>
    <row r="22" spans="1:4">
      <c r="A22" s="4" t="s">
        <v>653</v>
      </c>
      <c r="B22" s="5" t="n">
        <v>2471</v>
      </c>
      <c r="C22" s="5" t="n">
        <v>4286</v>
      </c>
    </row>
    <row r="23" spans="1:4">
      <c r="A23" s="4" t="s">
        <v>731</v>
      </c>
    </row>
    <row r="24" spans="1:4">
      <c r="A24" s="3" t="s">
        <v>570</v>
      </c>
    </row>
    <row r="25" spans="1:4">
      <c r="A25" s="4" t="s">
        <v>653</v>
      </c>
      <c r="B25" s="5" t="n">
        <v>2471</v>
      </c>
      <c r="C25" s="5" t="n">
        <v>4286</v>
      </c>
    </row>
    <row r="26" spans="1:4">
      <c r="A26" s="4" t="s">
        <v>732</v>
      </c>
    </row>
    <row r="27" spans="1:4">
      <c r="A27" s="3" t="s">
        <v>570</v>
      </c>
    </row>
    <row r="28" spans="1:4">
      <c r="A28" s="4" t="s">
        <v>653</v>
      </c>
      <c r="B28" s="5" t="n">
        <v>2144</v>
      </c>
      <c r="C28" s="5" t="n">
        <v>2705</v>
      </c>
    </row>
    <row r="29" spans="1:4">
      <c r="A29" s="4" t="s">
        <v>733</v>
      </c>
    </row>
    <row r="30" spans="1:4">
      <c r="A30" s="3" t="s">
        <v>570</v>
      </c>
    </row>
    <row r="31" spans="1:4">
      <c r="A31" s="4" t="s">
        <v>653</v>
      </c>
      <c r="B31" s="5" t="n">
        <v>2144</v>
      </c>
      <c r="C31" s="5" t="n">
        <v>2705</v>
      </c>
    </row>
    <row r="32" spans="1:4">
      <c r="A32" s="4" t="s">
        <v>734</v>
      </c>
    </row>
    <row r="33" spans="1:4">
      <c r="A33" s="3" t="s">
        <v>570</v>
      </c>
    </row>
    <row r="34" spans="1:4">
      <c r="A34" s="4" t="s">
        <v>653</v>
      </c>
      <c r="B34" s="5" t="n">
        <v>3457</v>
      </c>
      <c r="C34" s="5" t="n">
        <v>4173</v>
      </c>
    </row>
    <row r="35" spans="1:4">
      <c r="A35" s="4" t="s">
        <v>735</v>
      </c>
    </row>
    <row r="36" spans="1:4">
      <c r="A36" s="3" t="s">
        <v>570</v>
      </c>
    </row>
    <row r="37" spans="1:4">
      <c r="A37" s="4" t="s">
        <v>653</v>
      </c>
      <c r="B37" s="5" t="n">
        <v>3457</v>
      </c>
      <c r="C37" s="5" t="n">
        <v>4173</v>
      </c>
    </row>
    <row r="38" spans="1:4">
      <c r="A38" s="4" t="s">
        <v>736</v>
      </c>
    </row>
    <row r="39" spans="1:4">
      <c r="A39" s="3" t="s">
        <v>570</v>
      </c>
    </row>
    <row r="40" spans="1:4">
      <c r="A40" s="4" t="s">
        <v>653</v>
      </c>
      <c r="B40" s="5" t="n">
        <v>5930</v>
      </c>
      <c r="C40" s="5" t="n">
        <v>6989</v>
      </c>
    </row>
    <row r="41" spans="1:4">
      <c r="A41" s="4" t="s">
        <v>737</v>
      </c>
    </row>
    <row r="42" spans="1:4">
      <c r="A42" s="3" t="s">
        <v>570</v>
      </c>
    </row>
    <row r="43" spans="1:4">
      <c r="A43" s="4" t="s">
        <v>653</v>
      </c>
      <c r="B43" s="5" t="n">
        <v>5930</v>
      </c>
      <c r="C43" s="5" t="n">
        <v>6989</v>
      </c>
    </row>
    <row r="44" spans="1:4">
      <c r="A44" s="4" t="s">
        <v>738</v>
      </c>
    </row>
    <row r="45" spans="1:4">
      <c r="A45" s="3" t="s">
        <v>570</v>
      </c>
    </row>
    <row r="46" spans="1:4">
      <c r="A46" s="4" t="s">
        <v>653</v>
      </c>
      <c r="B46" s="5" t="n">
        <v>3344</v>
      </c>
      <c r="C46" s="5" t="n">
        <v>3436</v>
      </c>
    </row>
    <row r="47" spans="1:4">
      <c r="A47" s="4" t="s">
        <v>739</v>
      </c>
    </row>
    <row r="48" spans="1:4">
      <c r="A48" s="3" t="s">
        <v>570</v>
      </c>
    </row>
    <row r="49" spans="1:4">
      <c r="A49" s="4" t="s">
        <v>653</v>
      </c>
      <c r="B49" s="5" t="n">
        <v>3344</v>
      </c>
      <c r="C49" s="5" t="n">
        <v>3436</v>
      </c>
    </row>
    <row r="50" spans="1:4">
      <c r="A50" s="4" t="s">
        <v>740</v>
      </c>
    </row>
    <row r="51" spans="1:4">
      <c r="A51" s="3" t="s">
        <v>570</v>
      </c>
    </row>
    <row r="52" spans="1:4">
      <c r="A52" s="4" t="s">
        <v>653</v>
      </c>
      <c r="B52" s="5" t="n">
        <v>2671</v>
      </c>
      <c r="C52" s="5" t="n">
        <v>3105</v>
      </c>
    </row>
    <row r="53" spans="1:4">
      <c r="A53" s="4" t="s">
        <v>741</v>
      </c>
    </row>
    <row r="54" spans="1:4">
      <c r="A54" s="3" t="s">
        <v>570</v>
      </c>
    </row>
    <row r="55" spans="1:4">
      <c r="A55" s="4" t="s">
        <v>653</v>
      </c>
      <c r="B55" s="5" t="n">
        <v>2671</v>
      </c>
      <c r="C55" s="5" t="n">
        <v>3105</v>
      </c>
    </row>
    <row r="56" spans="1:4">
      <c r="A56" s="4" t="s">
        <v>742</v>
      </c>
    </row>
    <row r="57" spans="1:4">
      <c r="A57" s="3" t="s">
        <v>570</v>
      </c>
    </row>
    <row r="58" spans="1:4">
      <c r="A58" s="4" t="s">
        <v>653</v>
      </c>
      <c r="B58" s="5" t="n">
        <v>3490</v>
      </c>
      <c r="C58" s="5" t="n">
        <v>4080</v>
      </c>
    </row>
    <row r="59" spans="1:4">
      <c r="A59" s="4" t="s">
        <v>743</v>
      </c>
    </row>
    <row r="60" spans="1:4">
      <c r="A60" s="3" t="s">
        <v>570</v>
      </c>
    </row>
    <row r="61" spans="1:4">
      <c r="A61" s="4" t="s">
        <v>653</v>
      </c>
      <c r="B61" s="5" t="n">
        <v>3490</v>
      </c>
      <c r="C61" s="5" t="n">
        <v>4080</v>
      </c>
    </row>
    <row r="62" spans="1:4">
      <c r="A62" s="4" t="s">
        <v>744</v>
      </c>
    </row>
    <row r="63" spans="1:4">
      <c r="A63" s="3" t="s">
        <v>570</v>
      </c>
    </row>
    <row r="64" spans="1:4">
      <c r="A64" s="4" t="s">
        <v>653</v>
      </c>
      <c r="B64" s="5" t="n">
        <v>857</v>
      </c>
      <c r="C64" s="5" t="n">
        <v>822</v>
      </c>
    </row>
    <row r="65" spans="1:4">
      <c r="A65" s="4" t="s">
        <v>745</v>
      </c>
    </row>
    <row r="66" spans="1:4">
      <c r="A66" s="3" t="s">
        <v>570</v>
      </c>
    </row>
    <row r="67" spans="1:4">
      <c r="A67" s="4" t="s">
        <v>653</v>
      </c>
      <c r="B67" s="5" t="n">
        <v>857</v>
      </c>
      <c r="C67" s="5" t="n">
        <v>822</v>
      </c>
    </row>
    <row r="68" spans="1:4">
      <c r="A68" s="4" t="s">
        <v>746</v>
      </c>
    </row>
    <row r="69" spans="1:4">
      <c r="A69" s="3" t="s">
        <v>570</v>
      </c>
    </row>
    <row r="70" spans="1:4">
      <c r="A70" s="4" t="s">
        <v>653</v>
      </c>
      <c r="B70" s="5" t="n">
        <v>27220</v>
      </c>
      <c r="C70" s="5" t="n">
        <v>28112</v>
      </c>
    </row>
    <row r="71" spans="1:4">
      <c r="A71" s="4" t="s">
        <v>747</v>
      </c>
    </row>
    <row r="72" spans="1:4">
      <c r="A72" s="3" t="s">
        <v>570</v>
      </c>
    </row>
    <row r="73" spans="1:4">
      <c r="A73" s="4" t="s">
        <v>653</v>
      </c>
      <c r="B73" s="5" t="n">
        <v>27220</v>
      </c>
      <c r="C73" s="5" t="n">
        <v>28112</v>
      </c>
    </row>
    <row r="74" spans="1:4">
      <c r="A74" s="4" t="s">
        <v>748</v>
      </c>
    </row>
    <row r="75" spans="1:4">
      <c r="A75" s="3" t="s">
        <v>570</v>
      </c>
    </row>
    <row r="76" spans="1:4">
      <c r="A76" s="4" t="s">
        <v>653</v>
      </c>
      <c r="B76" s="5" t="n">
        <v>38466</v>
      </c>
      <c r="C76" s="5" t="n">
        <v>29219</v>
      </c>
    </row>
    <row r="77" spans="1:4">
      <c r="A77" s="4" t="s">
        <v>749</v>
      </c>
    </row>
    <row r="78" spans="1:4">
      <c r="A78" s="3" t="s">
        <v>570</v>
      </c>
    </row>
    <row r="79" spans="1:4">
      <c r="A79" s="4" t="s">
        <v>653</v>
      </c>
      <c r="B79" s="5" t="n">
        <v>6888</v>
      </c>
      <c r="C79" s="5" t="n">
        <v>7276</v>
      </c>
    </row>
    <row r="80" spans="1:4">
      <c r="A80" s="4" t="s">
        <v>750</v>
      </c>
    </row>
    <row r="81" spans="1:4">
      <c r="A81" s="3" t="s">
        <v>570</v>
      </c>
    </row>
    <row r="82" spans="1:4">
      <c r="A82" s="4" t="s">
        <v>653</v>
      </c>
      <c r="B82" s="5" t="n">
        <v>31578</v>
      </c>
      <c r="C82" s="5" t="n">
        <v>21943</v>
      </c>
    </row>
    <row r="83" spans="1:4">
      <c r="A83" s="4" t="s">
        <v>751</v>
      </c>
    </row>
    <row r="84" spans="1:4">
      <c r="A84" s="3" t="s">
        <v>570</v>
      </c>
    </row>
    <row r="85" spans="1:4">
      <c r="A85" s="4" t="s">
        <v>653</v>
      </c>
      <c r="B85" s="5" t="n">
        <v>63077</v>
      </c>
      <c r="C85" s="5" t="n">
        <v>54224</v>
      </c>
    </row>
    <row r="86" spans="1:4">
      <c r="A86" s="4" t="s">
        <v>752</v>
      </c>
    </row>
    <row r="87" spans="1:4">
      <c r="A87" s="3" t="s">
        <v>570</v>
      </c>
    </row>
    <row r="88" spans="1:4">
      <c r="A88" s="4" t="s">
        <v>653</v>
      </c>
      <c r="B88" s="5" t="n">
        <v>63077</v>
      </c>
      <c r="C88" s="5" t="n">
        <v>54224</v>
      </c>
    </row>
    <row r="89" spans="1:4">
      <c r="A89" s="4" t="s">
        <v>753</v>
      </c>
    </row>
    <row r="90" spans="1:4">
      <c r="A90" s="3" t="s">
        <v>570</v>
      </c>
    </row>
    <row r="91" spans="1:4">
      <c r="A91" s="4" t="s">
        <v>653</v>
      </c>
      <c r="B91" s="5" t="n">
        <v>3403</v>
      </c>
      <c r="C91" s="5" t="n">
        <v>1546</v>
      </c>
    </row>
    <row r="92" spans="1:4">
      <c r="A92" s="4" t="s">
        <v>754</v>
      </c>
    </row>
    <row r="93" spans="1:4">
      <c r="A93" s="3" t="s">
        <v>570</v>
      </c>
    </row>
    <row r="94" spans="1:4">
      <c r="A94" s="4" t="s">
        <v>653</v>
      </c>
      <c r="B94" s="5" t="n">
        <v>3403</v>
      </c>
      <c r="C94" s="5" t="n">
        <v>1546</v>
      </c>
    </row>
    <row r="95" spans="1:4">
      <c r="A95" s="4" t="s">
        <v>755</v>
      </c>
    </row>
    <row r="96" spans="1:4">
      <c r="A96" s="3" t="s">
        <v>570</v>
      </c>
    </row>
    <row r="97" spans="1:4">
      <c r="A97" s="4" t="s">
        <v>653</v>
      </c>
      <c r="B97" s="5" t="n">
        <v>20402</v>
      </c>
      <c r="C97" s="5" t="n">
        <v>18827</v>
      </c>
    </row>
    <row r="98" spans="1:4">
      <c r="A98" s="4" t="s">
        <v>756</v>
      </c>
    </row>
    <row r="99" spans="1:4">
      <c r="A99" s="3" t="s">
        <v>570</v>
      </c>
    </row>
    <row r="100" spans="1:4">
      <c r="A100" s="4" t="s">
        <v>653</v>
      </c>
      <c r="B100" s="5" t="n">
        <v>20402</v>
      </c>
      <c r="C100" s="5" t="n">
        <v>18827</v>
      </c>
    </row>
    <row r="101" spans="1:4">
      <c r="A101" s="4" t="s">
        <v>757</v>
      </c>
    </row>
    <row r="102" spans="1:4">
      <c r="A102" s="3" t="s">
        <v>570</v>
      </c>
    </row>
    <row r="103" spans="1:4">
      <c r="A103" s="4" t="s">
        <v>653</v>
      </c>
      <c r="B103" s="5" t="n">
        <v>155247</v>
      </c>
      <c r="C103" s="5" t="n">
        <v>131347</v>
      </c>
    </row>
    <row r="104" spans="1:4">
      <c r="A104" s="4" t="s">
        <v>758</v>
      </c>
    </row>
    <row r="105" spans="1:4">
      <c r="A105" s="3" t="s">
        <v>570</v>
      </c>
    </row>
    <row r="106" spans="1:4">
      <c r="A106" s="4" t="s">
        <v>653</v>
      </c>
      <c r="B106" s="5" t="n">
        <v>155247</v>
      </c>
      <c r="C106" s="5" t="n">
        <v>131347</v>
      </c>
    </row>
    <row r="107" spans="1:4">
      <c r="A107" s="4" t="s">
        <v>759</v>
      </c>
    </row>
    <row r="108" spans="1:4">
      <c r="A108" s="3" t="s">
        <v>570</v>
      </c>
    </row>
    <row r="109" spans="1:4">
      <c r="A109" s="4" t="s">
        <v>653</v>
      </c>
      <c r="B109" s="5" t="n">
        <v>792</v>
      </c>
      <c r="C109" s="5" t="n">
        <v>668</v>
      </c>
    </row>
    <row r="110" spans="1:4">
      <c r="A110" s="4" t="s">
        <v>760</v>
      </c>
    </row>
    <row r="111" spans="1:4">
      <c r="A111" s="3" t="s">
        <v>570</v>
      </c>
    </row>
    <row r="112" spans="1:4">
      <c r="A112" s="4" t="s">
        <v>653</v>
      </c>
      <c r="B112" s="5" t="n">
        <v>792</v>
      </c>
      <c r="C112" s="5" t="n">
        <v>668</v>
      </c>
    </row>
    <row r="113" spans="1:4">
      <c r="A113" s="4" t="s">
        <v>606</v>
      </c>
    </row>
    <row r="114" spans="1:4">
      <c r="A114" s="3" t="s">
        <v>570</v>
      </c>
    </row>
    <row r="115" spans="1:4">
      <c r="A115" s="4" t="s">
        <v>653</v>
      </c>
      <c r="B115" s="5" t="n">
        <v>35604</v>
      </c>
      <c r="C115" s="5" t="n">
        <v>37473</v>
      </c>
      <c r="D115" s="6" t="n">
        <v>39618</v>
      </c>
    </row>
    <row r="116" spans="1:4">
      <c r="A116" s="4" t="s">
        <v>761</v>
      </c>
    </row>
    <row r="117" spans="1:4">
      <c r="A117" s="3" t="s">
        <v>570</v>
      </c>
    </row>
    <row r="118" spans="1:4">
      <c r="A118" s="4" t="s">
        <v>653</v>
      </c>
      <c r="B118" s="5" t="n">
        <v>798</v>
      </c>
      <c r="C118" s="5" t="n">
        <v>8</v>
      </c>
    </row>
    <row r="119" spans="1:4">
      <c r="A119" s="4" t="s">
        <v>762</v>
      </c>
    </row>
    <row r="120" spans="1:4">
      <c r="A120" s="3" t="s">
        <v>570</v>
      </c>
    </row>
    <row r="121" spans="1:4">
      <c r="A121" s="4" t="s">
        <v>653</v>
      </c>
      <c r="B121" s="5" t="n">
        <v>13879</v>
      </c>
      <c r="C121" s="5" t="n">
        <v>17033</v>
      </c>
    </row>
    <row r="122" spans="1:4">
      <c r="A122" s="4" t="s">
        <v>763</v>
      </c>
    </row>
    <row r="123" spans="1:4">
      <c r="A123" s="3" t="s">
        <v>570</v>
      </c>
    </row>
    <row r="124" spans="1:4">
      <c r="A124" s="4" t="s">
        <v>653</v>
      </c>
      <c r="B124" s="5" t="n">
        <v>20927</v>
      </c>
      <c r="C124" s="5" t="n">
        <v>20432</v>
      </c>
    </row>
    <row r="125" spans="1:4">
      <c r="A125" s="4" t="s">
        <v>764</v>
      </c>
    </row>
    <row r="126" spans="1:4">
      <c r="A126" s="3" t="s">
        <v>570</v>
      </c>
    </row>
    <row r="127" spans="1:4">
      <c r="A127" s="4" t="s">
        <v>653</v>
      </c>
      <c r="B127" s="5" t="n">
        <v>798</v>
      </c>
      <c r="C127" s="5" t="n">
        <v>8</v>
      </c>
    </row>
    <row r="128" spans="1:4">
      <c r="A128" s="4" t="s">
        <v>765</v>
      </c>
    </row>
    <row r="129" spans="1:4">
      <c r="A129" s="3" t="s">
        <v>570</v>
      </c>
    </row>
    <row r="130" spans="1:4">
      <c r="A130" s="4" t="s">
        <v>653</v>
      </c>
      <c r="B130" s="5" t="n">
        <v>798</v>
      </c>
      <c r="C130" s="5" t="n">
        <v>8</v>
      </c>
    </row>
    <row r="131" spans="1:4">
      <c r="A131" s="4" t="s">
        <v>766</v>
      </c>
    </row>
    <row r="132" spans="1:4">
      <c r="A132" s="3" t="s">
        <v>570</v>
      </c>
    </row>
    <row r="133" spans="1:4">
      <c r="A133" s="4" t="s">
        <v>653</v>
      </c>
      <c r="B133" s="5" t="n">
        <v>20927</v>
      </c>
      <c r="C133" s="5" t="n">
        <v>20432</v>
      </c>
    </row>
    <row r="134" spans="1:4">
      <c r="A134" s="4" t="s">
        <v>767</v>
      </c>
    </row>
    <row r="135" spans="1:4">
      <c r="A135" s="3" t="s">
        <v>570</v>
      </c>
    </row>
    <row r="136" spans="1:4">
      <c r="A136" s="4" t="s">
        <v>653</v>
      </c>
      <c r="B136" s="5" t="n">
        <v>20927</v>
      </c>
      <c r="C136" s="5" t="n">
        <v>20432</v>
      </c>
    </row>
    <row r="137" spans="1:4">
      <c r="A137" s="4" t="s">
        <v>768</v>
      </c>
    </row>
    <row r="138" spans="1:4">
      <c r="A138" s="3" t="s">
        <v>570</v>
      </c>
    </row>
    <row r="139" spans="1:4">
      <c r="A139" s="4" t="s">
        <v>653</v>
      </c>
      <c r="B139" s="5" t="n">
        <v>13879</v>
      </c>
      <c r="C139" s="5" t="n">
        <v>17033</v>
      </c>
    </row>
    <row r="140" spans="1:4">
      <c r="A140" s="4" t="s">
        <v>769</v>
      </c>
    </row>
    <row r="141" spans="1:4">
      <c r="A141" s="3" t="s">
        <v>570</v>
      </c>
    </row>
    <row r="142" spans="1:4">
      <c r="A142" s="4" t="s">
        <v>653</v>
      </c>
      <c r="B142" s="6" t="n">
        <v>13879</v>
      </c>
      <c r="C142" s="6" t="n">
        <v>170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3" t="s">
        <v>570</v>
      </c>
    </row>
    <row r="4" spans="1:3">
      <c r="A4" s="4" t="s">
        <v>551</v>
      </c>
      <c r="B4" s="6" t="n">
        <v>39259</v>
      </c>
      <c r="C4" s="6" t="n">
        <v>39669</v>
      </c>
    </row>
    <row r="5" spans="1:3">
      <c r="A5" s="4" t="s">
        <v>771</v>
      </c>
      <c r="B5" s="5" t="n">
        <v>3403</v>
      </c>
      <c r="C5" s="5" t="n">
        <v>3193</v>
      </c>
    </row>
    <row r="6" spans="1:3">
      <c r="A6" s="4" t="s">
        <v>772</v>
      </c>
      <c r="B6" s="5" t="n">
        <v>49</v>
      </c>
      <c r="C6" s="5" t="n">
        <v>43</v>
      </c>
    </row>
    <row r="7" spans="1:3">
      <c r="A7" s="4" t="s">
        <v>773</v>
      </c>
      <c r="B7" s="5" t="n">
        <v>2799</v>
      </c>
      <c r="C7" s="5" t="n">
        <v>3769</v>
      </c>
    </row>
    <row r="8" spans="1:3">
      <c r="A8" s="4" t="s">
        <v>35</v>
      </c>
      <c r="B8" s="5" t="n">
        <v>-2334</v>
      </c>
      <c r="C8" s="5" t="n">
        <v>-5936</v>
      </c>
    </row>
    <row r="9" spans="1:3">
      <c r="A9" s="4" t="s">
        <v>774</v>
      </c>
      <c r="B9" s="5" t="n">
        <v>-1847</v>
      </c>
      <c r="C9" s="5" t="n">
        <v>-1479</v>
      </c>
    </row>
    <row r="10" spans="1:3">
      <c r="A10" s="4" t="s">
        <v>553</v>
      </c>
      <c r="B10" s="5" t="n">
        <v>41329</v>
      </c>
      <c r="C10" s="5" t="n">
        <v>39259</v>
      </c>
    </row>
    <row r="11" spans="1:3">
      <c r="A11" s="4" t="s">
        <v>775</v>
      </c>
    </row>
    <row r="12" spans="1:3">
      <c r="A12" s="3" t="s">
        <v>570</v>
      </c>
    </row>
    <row r="13" spans="1:3">
      <c r="A13" s="4" t="s">
        <v>551</v>
      </c>
      <c r="B13" s="5" t="n">
        <v>18827</v>
      </c>
      <c r="C13" s="5" t="n">
        <v>16495</v>
      </c>
    </row>
    <row r="14" spans="1:3">
      <c r="A14" s="4" t="s">
        <v>771</v>
      </c>
      <c r="B14" s="5" t="n">
        <v>1720</v>
      </c>
      <c r="C14" s="5" t="n">
        <v>2469</v>
      </c>
    </row>
    <row r="15" spans="1:3">
      <c r="A15" s="4" t="s">
        <v>772</v>
      </c>
      <c r="B15" s="5" t="n">
        <v>49</v>
      </c>
      <c r="C15" s="5" t="n">
        <v>36</v>
      </c>
    </row>
    <row r="16" spans="1:3">
      <c r="A16" s="4" t="s">
        <v>35</v>
      </c>
      <c r="B16" s="5" t="n">
        <v>-194</v>
      </c>
      <c r="C16" s="5" t="n">
        <v>-173</v>
      </c>
    </row>
    <row r="17" spans="1:3">
      <c r="A17" s="4" t="s">
        <v>553</v>
      </c>
      <c r="B17" s="5" t="n">
        <v>20402</v>
      </c>
      <c r="C17" s="5" t="n">
        <v>18827</v>
      </c>
    </row>
    <row r="18" spans="1:3">
      <c r="A18" s="4" t="s">
        <v>776</v>
      </c>
    </row>
    <row r="19" spans="1:3">
      <c r="A19" s="3" t="s">
        <v>570</v>
      </c>
    </row>
    <row r="20" spans="1:3">
      <c r="A20" s="4" t="s">
        <v>551</v>
      </c>
      <c r="B20" s="5" t="n">
        <v>20432</v>
      </c>
      <c r="C20" s="5" t="n">
        <v>23174</v>
      </c>
    </row>
    <row r="21" spans="1:3">
      <c r="A21" s="4" t="s">
        <v>771</v>
      </c>
      <c r="B21" s="5" t="n">
        <v>1683</v>
      </c>
      <c r="C21" s="5" t="n">
        <v>724</v>
      </c>
    </row>
    <row r="22" spans="1:3">
      <c r="A22" s="4" t="s">
        <v>772</v>
      </c>
      <c r="C22" s="5" t="n">
        <v>7</v>
      </c>
    </row>
    <row r="23" spans="1:3">
      <c r="A23" s="4" t="s">
        <v>773</v>
      </c>
      <c r="B23" s="5" t="n">
        <v>2799</v>
      </c>
      <c r="C23" s="5" t="n">
        <v>3769</v>
      </c>
    </row>
    <row r="24" spans="1:3">
      <c r="A24" s="4" t="s">
        <v>35</v>
      </c>
      <c r="B24" s="5" t="n">
        <v>-2140</v>
      </c>
      <c r="C24" s="5" t="n">
        <v>-5763</v>
      </c>
    </row>
    <row r="25" spans="1:3">
      <c r="A25" s="4" t="s">
        <v>774</v>
      </c>
      <c r="B25" s="5" t="n">
        <v>-1847</v>
      </c>
      <c r="C25" s="5" t="n">
        <v>-1479</v>
      </c>
    </row>
    <row r="26" spans="1:3">
      <c r="A26" s="4" t="s">
        <v>553</v>
      </c>
      <c r="B26" s="6" t="n">
        <v>20927</v>
      </c>
      <c r="C26" s="6" t="n">
        <v>204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31</v>
      </c>
    </row>
    <row r="2" spans="1:2">
      <c r="A2" s="4" t="s">
        <v>598</v>
      </c>
    </row>
    <row r="3" spans="1:2">
      <c r="A3" s="3" t="s">
        <v>778</v>
      </c>
    </row>
    <row r="4" spans="1:2">
      <c r="A4" s="5" t="n">
        <v>2017</v>
      </c>
      <c r="B4" s="6" t="n">
        <v>13103</v>
      </c>
    </row>
    <row r="5" spans="1:2">
      <c r="A5" s="5" t="n">
        <v>2018</v>
      </c>
      <c r="B5" s="5" t="n">
        <v>14145</v>
      </c>
    </row>
    <row r="6" spans="1:2">
      <c r="A6" s="5" t="n">
        <v>2019</v>
      </c>
      <c r="B6" s="5" t="n">
        <v>15347</v>
      </c>
    </row>
    <row r="7" spans="1:2">
      <c r="A7" s="5" t="n">
        <v>2020</v>
      </c>
      <c r="B7" s="5" t="n">
        <v>16616</v>
      </c>
    </row>
    <row r="8" spans="1:2">
      <c r="A8" s="5" t="n">
        <v>2021</v>
      </c>
      <c r="B8" s="5" t="n">
        <v>17925</v>
      </c>
    </row>
    <row r="9" spans="1:2">
      <c r="A9" s="4" t="s">
        <v>779</v>
      </c>
      <c r="B9" s="5" t="n">
        <v>109799</v>
      </c>
    </row>
    <row r="10" spans="1:2">
      <c r="A10" s="4" t="s">
        <v>606</v>
      </c>
    </row>
    <row r="11" spans="1:2">
      <c r="A11" s="3" t="s">
        <v>778</v>
      </c>
    </row>
    <row r="12" spans="1:2">
      <c r="A12" s="5" t="n">
        <v>2017</v>
      </c>
      <c r="B12" s="5" t="n">
        <v>1456</v>
      </c>
    </row>
    <row r="13" spans="1:2">
      <c r="A13" s="5" t="n">
        <v>2018</v>
      </c>
      <c r="B13" s="5" t="n">
        <v>2208</v>
      </c>
    </row>
    <row r="14" spans="1:2">
      <c r="A14" s="5" t="n">
        <v>2019</v>
      </c>
      <c r="B14" s="5" t="n">
        <v>3815</v>
      </c>
    </row>
    <row r="15" spans="1:2">
      <c r="A15" s="5" t="n">
        <v>2020</v>
      </c>
      <c r="B15" s="5" t="n">
        <v>2423</v>
      </c>
    </row>
    <row r="16" spans="1:2">
      <c r="A16" s="5" t="n">
        <v>2021</v>
      </c>
      <c r="B16" s="5" t="n">
        <v>2588</v>
      </c>
    </row>
    <row r="17" spans="1:2">
      <c r="A17" s="4" t="s">
        <v>779</v>
      </c>
      <c r="B17" s="5" t="n">
        <v>16433</v>
      </c>
    </row>
    <row r="18" spans="1:2">
      <c r="A18" s="4" t="s">
        <v>639</v>
      </c>
    </row>
    <row r="19" spans="1:2">
      <c r="A19" s="3" t="s">
        <v>778</v>
      </c>
    </row>
    <row r="20" spans="1:2">
      <c r="A20" s="5" t="n">
        <v>2017</v>
      </c>
      <c r="B20" s="5" t="n">
        <v>2123</v>
      </c>
    </row>
    <row r="21" spans="1:2">
      <c r="A21" s="5" t="n">
        <v>2018</v>
      </c>
      <c r="B21" s="5" t="n">
        <v>2310</v>
      </c>
    </row>
    <row r="22" spans="1:2">
      <c r="A22" s="5" t="n">
        <v>2019</v>
      </c>
      <c r="B22" s="5" t="n">
        <v>2442</v>
      </c>
    </row>
    <row r="23" spans="1:2">
      <c r="A23" s="5" t="n">
        <v>2020</v>
      </c>
      <c r="B23" s="5" t="n">
        <v>2663</v>
      </c>
    </row>
    <row r="24" spans="1:2">
      <c r="A24" s="5" t="n">
        <v>2021</v>
      </c>
      <c r="B24" s="5" t="n">
        <v>2904</v>
      </c>
    </row>
    <row r="25" spans="1:2">
      <c r="A25" s="4" t="s">
        <v>779</v>
      </c>
      <c r="B25" s="5" t="n">
        <v>17542</v>
      </c>
    </row>
    <row r="26" spans="1:2">
      <c r="A26" s="4" t="s">
        <v>640</v>
      </c>
    </row>
    <row r="27" spans="1:2">
      <c r="A27" s="3" t="s">
        <v>778</v>
      </c>
    </row>
    <row r="28" spans="1:2">
      <c r="A28" s="5" t="n">
        <v>2017</v>
      </c>
      <c r="B28" s="5" t="n">
        <v>7</v>
      </c>
    </row>
    <row r="29" spans="1:2">
      <c r="A29" s="5" t="n">
        <v>2018</v>
      </c>
      <c r="B29" s="5" t="n">
        <v>10</v>
      </c>
    </row>
    <row r="30" spans="1:2">
      <c r="A30" s="5" t="n">
        <v>2019</v>
      </c>
      <c r="B30" s="5" t="n">
        <v>11</v>
      </c>
    </row>
    <row r="31" spans="1:2">
      <c r="A31" s="5" t="n">
        <v>2020</v>
      </c>
      <c r="B31" s="5" t="n">
        <v>12</v>
      </c>
    </row>
    <row r="32" spans="1:2">
      <c r="A32" s="5" t="n">
        <v>2021</v>
      </c>
      <c r="B32" s="5" t="n">
        <v>11</v>
      </c>
    </row>
    <row r="33" spans="1:2">
      <c r="A33" s="4" t="s">
        <v>779</v>
      </c>
      <c r="B33" s="6" t="n">
        <v>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4" t="s">
        <v>138</v>
      </c>
      <c r="B3" s="7" t="n">
        <v>0.99</v>
      </c>
      <c r="C3" s="7" t="n">
        <v>0.9</v>
      </c>
      <c r="D3" s="7" t="n">
        <v>0.76</v>
      </c>
    </row>
    <row r="4" spans="1:4">
      <c r="A4" s="4" t="s">
        <v>123</v>
      </c>
    </row>
    <row r="5" spans="1:4">
      <c r="A5" s="4" t="s">
        <v>139</v>
      </c>
      <c r="B5" s="6" t="n">
        <v>332</v>
      </c>
      <c r="C5" s="6" t="n">
        <v>-491</v>
      </c>
      <c r="D5" s="6" t="n">
        <v>-234</v>
      </c>
    </row>
    <row r="6" spans="1:4">
      <c r="A6" s="4" t="s">
        <v>140</v>
      </c>
      <c r="B6" s="5" t="n">
        <v>-558</v>
      </c>
      <c r="C6" s="5" t="n">
        <v>191</v>
      </c>
      <c r="D6" s="5" t="n">
        <v>125</v>
      </c>
    </row>
    <row r="7" spans="1:4">
      <c r="A7" s="4" t="s">
        <v>141</v>
      </c>
      <c r="B7" s="6" t="n">
        <v>8642</v>
      </c>
      <c r="C7" s="6" t="n">
        <v>-1242</v>
      </c>
      <c r="D7" s="6" t="n">
        <v>114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4" t="s">
        <v>639</v>
      </c>
    </row>
    <row r="4" spans="1:4">
      <c r="A4" s="3" t="s">
        <v>570</v>
      </c>
    </row>
    <row r="5" spans="1:4">
      <c r="A5" s="4" t="s">
        <v>614</v>
      </c>
      <c r="B5" s="6" t="n">
        <v>849</v>
      </c>
      <c r="C5" s="6" t="n">
        <v>979</v>
      </c>
      <c r="D5" s="6" t="n">
        <v>1037</v>
      </c>
    </row>
    <row r="6" spans="1:4">
      <c r="A6" s="4" t="s">
        <v>615</v>
      </c>
      <c r="B6" s="5" t="n">
        <v>2923</v>
      </c>
      <c r="C6" s="5" t="n">
        <v>2946</v>
      </c>
      <c r="D6" s="5" t="n">
        <v>3062</v>
      </c>
    </row>
    <row r="7" spans="1:4">
      <c r="A7" s="4" t="s">
        <v>781</v>
      </c>
      <c r="B7" s="5" t="n">
        <v>-267</v>
      </c>
      <c r="C7" s="5" t="n">
        <v>-438</v>
      </c>
      <c r="D7" s="5" t="n">
        <v>-449</v>
      </c>
    </row>
    <row r="8" spans="1:4">
      <c r="A8" s="4" t="s">
        <v>633</v>
      </c>
      <c r="B8" s="5" t="n">
        <v>684</v>
      </c>
      <c r="C8" s="5" t="n">
        <v>1104</v>
      </c>
      <c r="D8" s="5" t="n">
        <v>1435</v>
      </c>
    </row>
    <row r="9" spans="1:4">
      <c r="A9" s="4" t="s">
        <v>657</v>
      </c>
      <c r="B9" s="5" t="n">
        <v>4189</v>
      </c>
      <c r="C9" s="5" t="n">
        <v>4591</v>
      </c>
      <c r="D9" s="5" t="n">
        <v>5085</v>
      </c>
    </row>
    <row r="10" spans="1:4">
      <c r="A10" s="4" t="s">
        <v>640</v>
      </c>
    </row>
    <row r="11" spans="1:4">
      <c r="A11" s="3" t="s">
        <v>570</v>
      </c>
    </row>
    <row r="12" spans="1:4">
      <c r="A12" s="4" t="s">
        <v>614</v>
      </c>
      <c r="B12" s="5" t="n">
        <v>16</v>
      </c>
      <c r="C12" s="5" t="n">
        <v>29</v>
      </c>
      <c r="D12" s="5" t="n">
        <v>28</v>
      </c>
    </row>
    <row r="13" spans="1:4">
      <c r="A13" s="4" t="s">
        <v>615</v>
      </c>
      <c r="B13" s="5" t="n">
        <v>23</v>
      </c>
      <c r="C13" s="5" t="n">
        <v>35</v>
      </c>
      <c r="D13" s="5" t="n">
        <v>38</v>
      </c>
    </row>
    <row r="14" spans="1:4">
      <c r="A14" s="4" t="s">
        <v>633</v>
      </c>
      <c r="B14" s="5" t="n">
        <v>-24</v>
      </c>
      <c r="D14" s="5" t="n">
        <v>-13</v>
      </c>
    </row>
    <row r="15" spans="1:4">
      <c r="A15" s="4" t="s">
        <v>657</v>
      </c>
      <c r="B15" s="6" t="n">
        <v>15</v>
      </c>
      <c r="C15" s="6" t="n">
        <v>64</v>
      </c>
      <c r="D15" s="6" t="n">
        <v>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431</v>
      </c>
    </row>
    <row r="3" spans="1:2">
      <c r="A3" s="4" t="s">
        <v>639</v>
      </c>
    </row>
    <row r="4" spans="1:2">
      <c r="A4" s="3" t="s">
        <v>778</v>
      </c>
    </row>
    <row r="5" spans="1:2">
      <c r="A5" s="4" t="s">
        <v>783</v>
      </c>
      <c r="B5" s="6" t="n">
        <v>628</v>
      </c>
    </row>
    <row r="6" spans="1:2">
      <c r="A6" s="4" t="s">
        <v>784</v>
      </c>
      <c r="B6" s="5" t="n">
        <v>11024</v>
      </c>
    </row>
    <row r="7" spans="1:2">
      <c r="A7" s="4" t="s">
        <v>785</v>
      </c>
      <c r="B7" s="5" t="n">
        <v>-495</v>
      </c>
    </row>
    <row r="8" spans="1:2">
      <c r="A8" s="4" t="s">
        <v>786</v>
      </c>
      <c r="B8" s="5" t="n">
        <v>-8836</v>
      </c>
    </row>
    <row r="9" spans="1:2">
      <c r="A9" s="4" t="s">
        <v>640</v>
      </c>
    </row>
    <row r="10" spans="1:2">
      <c r="A10" s="3" t="s">
        <v>778</v>
      </c>
    </row>
    <row r="11" spans="1:2">
      <c r="A11" s="4" t="s">
        <v>783</v>
      </c>
      <c r="B11" s="5" t="n">
        <v>10</v>
      </c>
    </row>
    <row r="12" spans="1:2">
      <c r="A12" s="4" t="s">
        <v>784</v>
      </c>
      <c r="B12" s="5" t="n">
        <v>146</v>
      </c>
    </row>
    <row r="13" spans="1:2">
      <c r="A13" s="4" t="s">
        <v>785</v>
      </c>
      <c r="B13" s="5" t="n">
        <v>-8</v>
      </c>
    </row>
    <row r="14" spans="1:2">
      <c r="A14" s="4" t="s">
        <v>786</v>
      </c>
      <c r="B14" s="6" t="n">
        <v>-1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7</v>
      </c>
      <c r="B1" s="2" t="s">
        <v>1</v>
      </c>
    </row>
    <row r="2" spans="1:4">
      <c r="B2" s="2" t="s">
        <v>2</v>
      </c>
      <c r="C2" s="2" t="s">
        <v>32</v>
      </c>
      <c r="D2" s="2" t="s">
        <v>33</v>
      </c>
    </row>
    <row r="3" spans="1:4">
      <c r="A3" s="3" t="s">
        <v>788</v>
      </c>
    </row>
    <row r="4" spans="1:4">
      <c r="A4" s="4" t="s">
        <v>789</v>
      </c>
      <c r="B4" s="6" t="n">
        <v>44156</v>
      </c>
      <c r="C4" s="6" t="n">
        <v>36875</v>
      </c>
      <c r="D4" s="6" t="n">
        <v>52985</v>
      </c>
    </row>
    <row r="5" spans="1:4">
      <c r="A5" s="4" t="s">
        <v>790</v>
      </c>
      <c r="B5" s="5" t="n">
        <v>2256</v>
      </c>
      <c r="C5" s="5" t="n">
        <v>1623</v>
      </c>
      <c r="D5" s="5" t="n">
        <v>1900</v>
      </c>
    </row>
    <row r="6" spans="1:4">
      <c r="A6" s="4" t="s">
        <v>791</v>
      </c>
      <c r="B6" s="5" t="n">
        <v>53836</v>
      </c>
      <c r="C6" s="5" t="n">
        <v>49153</v>
      </c>
      <c r="D6" s="5" t="n">
        <v>47366</v>
      </c>
    </row>
    <row r="7" spans="1:4">
      <c r="A7" s="4" t="s">
        <v>792</v>
      </c>
      <c r="B7" s="5" t="n">
        <v>100248</v>
      </c>
      <c r="C7" s="5" t="n">
        <v>87651</v>
      </c>
      <c r="D7" s="5" t="n">
        <v>102251</v>
      </c>
    </row>
    <row r="8" spans="1:4">
      <c r="A8" s="3" t="s">
        <v>793</v>
      </c>
    </row>
    <row r="9" spans="1:4">
      <c r="A9" s="4" t="s">
        <v>789</v>
      </c>
      <c r="B9" s="5" t="n">
        <v>-2334</v>
      </c>
      <c r="C9" s="5" t="n">
        <v>4950</v>
      </c>
      <c r="D9" s="5" t="n">
        <v>8695</v>
      </c>
    </row>
    <row r="10" spans="1:4">
      <c r="A10" s="4" t="s">
        <v>790</v>
      </c>
      <c r="B10" s="5" t="n">
        <v>563</v>
      </c>
      <c r="C10" s="5" t="n">
        <v>1031</v>
      </c>
      <c r="D10" s="5" t="n">
        <v>-1635</v>
      </c>
    </row>
    <row r="11" spans="1:4">
      <c r="A11" s="4" t="s">
        <v>791</v>
      </c>
      <c r="B11" s="5" t="n">
        <v>-1826</v>
      </c>
      <c r="C11" s="5" t="n">
        <v>-3881</v>
      </c>
      <c r="D11" s="5" t="n">
        <v>-3571</v>
      </c>
    </row>
    <row r="12" spans="1:4">
      <c r="A12" s="4" t="s">
        <v>794</v>
      </c>
      <c r="B12" s="5" t="n">
        <v>-3597</v>
      </c>
      <c r="C12" s="5" t="n">
        <v>2100</v>
      </c>
      <c r="D12" s="5" t="n">
        <v>3489</v>
      </c>
    </row>
    <row r="13" spans="1:4">
      <c r="A13" s="4" t="s">
        <v>51</v>
      </c>
      <c r="B13" s="6" t="n">
        <v>96651</v>
      </c>
      <c r="C13" s="6" t="n">
        <v>89751</v>
      </c>
      <c r="D13" s="6" t="n">
        <v>1057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95</v>
      </c>
      <c r="B1" s="2" t="s">
        <v>442</v>
      </c>
      <c r="E1" s="2" t="s">
        <v>1</v>
      </c>
    </row>
    <row r="2" spans="1:8">
      <c r="B2" s="2" t="s">
        <v>4</v>
      </c>
      <c r="C2" s="2" t="s">
        <v>445</v>
      </c>
      <c r="D2" s="2" t="s">
        <v>569</v>
      </c>
      <c r="E2" s="2" t="s">
        <v>2</v>
      </c>
      <c r="F2" s="2" t="s">
        <v>32</v>
      </c>
      <c r="G2" s="2" t="s">
        <v>33</v>
      </c>
      <c r="H2" s="2" t="s">
        <v>796</v>
      </c>
    </row>
    <row r="3" spans="1:8">
      <c r="A3" s="3" t="s">
        <v>797</v>
      </c>
    </row>
    <row r="4" spans="1:8">
      <c r="A4" s="4" t="s">
        <v>798</v>
      </c>
      <c r="E4" s="6" t="n">
        <v>156723</v>
      </c>
      <c r="F4" s="6" t="n">
        <v>140044</v>
      </c>
      <c r="G4" s="6" t="n">
        <v>184894</v>
      </c>
    </row>
    <row r="5" spans="1:8">
      <c r="A5" s="4" t="s">
        <v>799</v>
      </c>
      <c r="E5" s="5" t="n">
        <v>2200</v>
      </c>
    </row>
    <row r="6" spans="1:8">
      <c r="A6" s="4" t="s">
        <v>800</v>
      </c>
      <c r="C6" s="6" t="n">
        <v>6184</v>
      </c>
      <c r="E6" s="5" t="n">
        <v>6154</v>
      </c>
    </row>
    <row r="7" spans="1:8">
      <c r="A7" s="4" t="s">
        <v>801</v>
      </c>
      <c r="B7" s="6" t="n">
        <v>1192</v>
      </c>
      <c r="E7" s="5" t="n">
        <v>2682</v>
      </c>
    </row>
    <row r="8" spans="1:8">
      <c r="A8" s="4" t="s">
        <v>802</v>
      </c>
      <c r="C8" s="6" t="n">
        <v>2025</v>
      </c>
      <c r="D8" s="6" t="n">
        <v>1786</v>
      </c>
      <c r="F8" s="5" t="n">
        <v>2486</v>
      </c>
    </row>
    <row r="9" spans="1:8">
      <c r="A9" s="4" t="s">
        <v>803</v>
      </c>
      <c r="E9" s="5" t="n">
        <v>211771</v>
      </c>
      <c r="F9" s="5" t="n">
        <v>160818</v>
      </c>
      <c r="G9" s="5" t="n">
        <v>167619</v>
      </c>
    </row>
    <row r="10" spans="1:8">
      <c r="A10" s="4" t="s">
        <v>804</v>
      </c>
      <c r="E10" s="5" t="n">
        <v>757501</v>
      </c>
      <c r="F10" s="5" t="n">
        <v>712913</v>
      </c>
    </row>
    <row r="11" spans="1:8">
      <c r="A11" s="4" t="s">
        <v>805</v>
      </c>
      <c r="E11" s="5" t="n">
        <v>3336</v>
      </c>
      <c r="F11" s="5" t="n">
        <v>6258</v>
      </c>
      <c r="G11" s="6" t="n">
        <v>5812</v>
      </c>
      <c r="H11" s="6" t="n">
        <v>5717</v>
      </c>
    </row>
    <row r="12" spans="1:8">
      <c r="A12" s="4" t="s">
        <v>806</v>
      </c>
      <c r="E12" s="5" t="n">
        <v>2775</v>
      </c>
      <c r="F12" s="5" t="n">
        <v>5650</v>
      </c>
    </row>
    <row r="13" spans="1:8">
      <c r="A13" s="4" t="s">
        <v>807</v>
      </c>
      <c r="E13" s="5" t="n">
        <v>541</v>
      </c>
      <c r="F13" s="5" t="n">
        <v>2664</v>
      </c>
    </row>
    <row r="14" spans="1:8">
      <c r="A14" s="4" t="s">
        <v>808</v>
      </c>
      <c r="E14" s="5" t="n">
        <v>4112</v>
      </c>
    </row>
    <row r="15" spans="1:8">
      <c r="A15" s="4" t="s">
        <v>809</v>
      </c>
      <c r="E15" s="5" t="n">
        <v>103</v>
      </c>
    </row>
    <row r="16" spans="1:8">
      <c r="A16" s="4" t="s">
        <v>810</v>
      </c>
      <c r="E16" s="5" t="n">
        <v>4009</v>
      </c>
    </row>
    <row r="17" spans="1:8">
      <c r="A17" s="4" t="s">
        <v>811</v>
      </c>
      <c r="E17" s="5" t="n">
        <v>79616</v>
      </c>
    </row>
    <row r="18" spans="1:8">
      <c r="A18" s="4" t="s">
        <v>812</v>
      </c>
      <c r="E18" s="5" t="n">
        <v>15587</v>
      </c>
    </row>
    <row r="19" spans="1:8">
      <c r="A19" s="4" t="s">
        <v>813</v>
      </c>
      <c r="E19" s="5" t="n">
        <v>1537</v>
      </c>
      <c r="F19" s="6" t="n">
        <v>-904</v>
      </c>
    </row>
    <row r="20" spans="1:8">
      <c r="A20" s="4" t="s">
        <v>814</v>
      </c>
      <c r="E20" s="5" t="n">
        <v>8304</v>
      </c>
    </row>
    <row r="21" spans="1:8">
      <c r="A21" s="4" t="s">
        <v>815</v>
      </c>
    </row>
    <row r="22" spans="1:8">
      <c r="A22" s="3" t="s">
        <v>797</v>
      </c>
    </row>
    <row r="23" spans="1:8">
      <c r="A23" s="4" t="s">
        <v>811</v>
      </c>
      <c r="E23" s="5" t="n">
        <v>5273</v>
      </c>
    </row>
    <row r="24" spans="1:8">
      <c r="A24" s="4" t="s">
        <v>816</v>
      </c>
    </row>
    <row r="25" spans="1:8">
      <c r="A25" s="3" t="s">
        <v>797</v>
      </c>
    </row>
    <row r="26" spans="1:8">
      <c r="A26" s="4" t="s">
        <v>811</v>
      </c>
      <c r="E26" s="5" t="n">
        <v>73809</v>
      </c>
    </row>
    <row r="27" spans="1:8">
      <c r="A27" s="4" t="s">
        <v>817</v>
      </c>
    </row>
    <row r="28" spans="1:8">
      <c r="A28" s="3" t="s">
        <v>797</v>
      </c>
    </row>
    <row r="29" spans="1:8">
      <c r="A29" s="4" t="s">
        <v>811</v>
      </c>
      <c r="E29" s="6" t="n">
        <v>16121</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201</v>
      </c>
    </row>
    <row r="4" spans="1:4">
      <c r="A4" s="4" t="s">
        <v>819</v>
      </c>
      <c r="B4" s="4" t="s">
        <v>820</v>
      </c>
      <c r="C4" s="4" t="s">
        <v>820</v>
      </c>
      <c r="D4" s="4" t="s">
        <v>820</v>
      </c>
    </row>
    <row r="5" spans="1:4">
      <c r="A5" s="4" t="s">
        <v>821</v>
      </c>
      <c r="B5" s="4" t="s">
        <v>822</v>
      </c>
      <c r="C5" s="4" t="s">
        <v>823</v>
      </c>
      <c r="D5" s="4" t="s">
        <v>824</v>
      </c>
    </row>
    <row r="6" spans="1:4">
      <c r="A6" s="4" t="s">
        <v>825</v>
      </c>
      <c r="B6" s="4" t="s">
        <v>826</v>
      </c>
      <c r="C6" s="4" t="s">
        <v>827</v>
      </c>
      <c r="D6" s="4" t="s">
        <v>828</v>
      </c>
    </row>
    <row r="7" spans="1:4">
      <c r="A7" s="4" t="s">
        <v>829</v>
      </c>
      <c r="B7" s="4" t="s">
        <v>830</v>
      </c>
      <c r="C7" s="4" t="s">
        <v>831</v>
      </c>
      <c r="D7" s="4" t="s">
        <v>832</v>
      </c>
    </row>
    <row r="8" spans="1:4">
      <c r="A8" s="4" t="s">
        <v>833</v>
      </c>
      <c r="B8" s="4" t="s">
        <v>834</v>
      </c>
      <c r="C8" s="4" t="s">
        <v>835</v>
      </c>
      <c r="D8" s="4" t="s">
        <v>836</v>
      </c>
    </row>
    <row r="9" spans="1:4">
      <c r="A9" s="4" t="s">
        <v>837</v>
      </c>
      <c r="B9" s="4" t="s">
        <v>838</v>
      </c>
    </row>
    <row r="10" spans="1:4">
      <c r="A10" s="4" t="s">
        <v>839</v>
      </c>
      <c r="B10" s="4" t="s">
        <v>840</v>
      </c>
      <c r="C10" s="4" t="s">
        <v>841</v>
      </c>
      <c r="D10" s="4" t="s">
        <v>842</v>
      </c>
    </row>
    <row r="11" spans="1:4">
      <c r="A11" s="4" t="s">
        <v>843</v>
      </c>
      <c r="B11" s="4" t="s">
        <v>844</v>
      </c>
      <c r="C11" s="4" t="s">
        <v>845</v>
      </c>
      <c r="D11" s="4" t="s">
        <v>8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7</v>
      </c>
      <c r="B1" s="2" t="s">
        <v>1</v>
      </c>
    </row>
    <row r="2" spans="1:4">
      <c r="B2" s="2" t="s">
        <v>2</v>
      </c>
      <c r="C2" s="2" t="s">
        <v>32</v>
      </c>
      <c r="D2" s="2" t="s">
        <v>33</v>
      </c>
    </row>
    <row r="3" spans="1:4">
      <c r="A3" s="3" t="s">
        <v>201</v>
      </c>
    </row>
    <row r="4" spans="1:4">
      <c r="A4" s="4" t="s">
        <v>435</v>
      </c>
      <c r="B4" s="6" t="n">
        <v>6258</v>
      </c>
      <c r="C4" s="6" t="n">
        <v>5812</v>
      </c>
      <c r="D4" s="6" t="n">
        <v>5717</v>
      </c>
    </row>
    <row r="5" spans="1:4">
      <c r="A5" s="4" t="s">
        <v>848</v>
      </c>
      <c r="B5" s="5" t="n">
        <v>522</v>
      </c>
      <c r="C5" s="5" t="n">
        <v>288</v>
      </c>
      <c r="D5" s="5" t="n">
        <v>196</v>
      </c>
    </row>
    <row r="6" spans="1:4">
      <c r="A6" s="4" t="s">
        <v>849</v>
      </c>
      <c r="B6" s="5" t="n">
        <v>310</v>
      </c>
      <c r="C6" s="5" t="n">
        <v>331</v>
      </c>
      <c r="D6" s="5" t="n">
        <v>319</v>
      </c>
    </row>
    <row r="7" spans="1:4">
      <c r="A7" s="4" t="s">
        <v>850</v>
      </c>
      <c r="B7" s="5" t="n">
        <v>-140</v>
      </c>
      <c r="C7" s="5" t="n">
        <v>-28</v>
      </c>
    </row>
    <row r="8" spans="1:4">
      <c r="A8" s="4" t="s">
        <v>636</v>
      </c>
      <c r="B8" s="5" t="n">
        <v>-3091</v>
      </c>
      <c r="D8" s="5" t="n">
        <v>-110</v>
      </c>
    </row>
    <row r="9" spans="1:4">
      <c r="A9" s="4" t="s">
        <v>851</v>
      </c>
      <c r="B9" s="5" t="n">
        <v>-523</v>
      </c>
      <c r="C9" s="5" t="n">
        <v>-145</v>
      </c>
      <c r="D9" s="5" t="n">
        <v>-310</v>
      </c>
    </row>
    <row r="10" spans="1:4">
      <c r="A10" s="4" t="s">
        <v>440</v>
      </c>
      <c r="B10" s="6" t="n">
        <v>3336</v>
      </c>
      <c r="C10" s="6" t="n">
        <v>6258</v>
      </c>
      <c r="D10" s="6" t="n">
        <v>5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53</v>
      </c>
    </row>
    <row r="3" spans="1:3">
      <c r="A3" s="4" t="s">
        <v>854</v>
      </c>
      <c r="B3" s="6" t="n">
        <v>93837</v>
      </c>
      <c r="C3" s="6" t="n">
        <v>84651</v>
      </c>
    </row>
    <row r="4" spans="1:3">
      <c r="A4" s="4" t="s">
        <v>855</v>
      </c>
      <c r="B4" s="5" t="n">
        <v>16861</v>
      </c>
      <c r="C4" s="5" t="n">
        <v>17259</v>
      </c>
    </row>
    <row r="5" spans="1:3">
      <c r="A5" s="4" t="s">
        <v>856</v>
      </c>
      <c r="B5" s="5" t="n">
        <v>11111</v>
      </c>
      <c r="C5" s="5" t="n">
        <v>9242</v>
      </c>
    </row>
    <row r="6" spans="1:3">
      <c r="A6" s="4" t="s">
        <v>857</v>
      </c>
      <c r="B6" s="5" t="n">
        <v>7915</v>
      </c>
      <c r="C6" s="5" t="n">
        <v>6591</v>
      </c>
    </row>
    <row r="7" spans="1:3">
      <c r="A7" s="4" t="s">
        <v>858</v>
      </c>
      <c r="B7" s="5" t="n">
        <v>129724</v>
      </c>
      <c r="C7" s="5" t="n">
        <v>117743</v>
      </c>
    </row>
    <row r="8" spans="1:3">
      <c r="A8" s="4" t="s">
        <v>859</v>
      </c>
      <c r="B8" s="5" t="n">
        <v>-8304</v>
      </c>
      <c r="C8" s="5" t="n">
        <v>-6768</v>
      </c>
    </row>
    <row r="9" spans="1:3">
      <c r="A9" s="4" t="s">
        <v>858</v>
      </c>
      <c r="B9" s="5" t="n">
        <v>121420</v>
      </c>
      <c r="C9" s="5" t="n">
        <v>110975</v>
      </c>
    </row>
    <row r="10" spans="1:3">
      <c r="A10" s="3" t="s">
        <v>860</v>
      </c>
    </row>
    <row r="11" spans="1:3">
      <c r="A11" s="4" t="s">
        <v>861</v>
      </c>
      <c r="B11" s="5" t="n">
        <v>171209</v>
      </c>
      <c r="C11" s="5" t="n">
        <v>171234</v>
      </c>
    </row>
    <row r="12" spans="1:3">
      <c r="A12" s="4" t="s">
        <v>45</v>
      </c>
      <c r="B12" s="5" t="n">
        <v>1366</v>
      </c>
      <c r="C12" s="5" t="n">
        <v>196</v>
      </c>
    </row>
    <row r="13" spans="1:3">
      <c r="A13" s="4" t="s">
        <v>862</v>
      </c>
      <c r="B13" s="5" t="n">
        <v>172575</v>
      </c>
      <c r="C13" s="5" t="n">
        <v>171430</v>
      </c>
    </row>
    <row r="14" spans="1:3">
      <c r="A14" s="4" t="s">
        <v>863</v>
      </c>
      <c r="B14" s="6" t="n">
        <v>-51155</v>
      </c>
      <c r="C14" s="6" t="n">
        <v>-604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6" t="n">
        <v>2141</v>
      </c>
      <c r="C3" s="6" t="n">
        <v>1108</v>
      </c>
    </row>
    <row r="4" spans="1:3">
      <c r="A4" s="4" t="s">
        <v>867</v>
      </c>
      <c r="B4" s="4" t="s">
        <v>696</v>
      </c>
      <c r="C4" s="4" t="s">
        <v>868</v>
      </c>
    </row>
    <row r="5" spans="1:3">
      <c r="A5" s="4" t="s">
        <v>869</v>
      </c>
      <c r="B5" s="6" t="n">
        <v>59378</v>
      </c>
      <c r="C5" s="6" t="n">
        <v>43994</v>
      </c>
    </row>
    <row r="6" spans="1:3">
      <c r="A6" s="4" t="s">
        <v>870</v>
      </c>
    </row>
    <row r="7" spans="1:3">
      <c r="A7" s="3" t="s">
        <v>865</v>
      </c>
    </row>
    <row r="8" spans="1:3">
      <c r="A8" s="4" t="s">
        <v>871</v>
      </c>
      <c r="B8" s="5" t="n">
        <v>61519</v>
      </c>
      <c r="C8" s="5" t="n">
        <v>45102</v>
      </c>
    </row>
    <row r="9" spans="1:3">
      <c r="A9" s="4" t="s">
        <v>866</v>
      </c>
      <c r="B9" s="6" t="n">
        <v>2141</v>
      </c>
      <c r="C9" s="6" t="n">
        <v>1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872</v>
      </c>
      <c r="B1" s="2" t="s">
        <v>873</v>
      </c>
      <c r="F1" s="2" t="s">
        <v>1</v>
      </c>
    </row>
    <row r="2" spans="1:6">
      <c r="B2" s="2" t="s">
        <v>874</v>
      </c>
      <c r="C2" s="2" t="s">
        <v>875</v>
      </c>
      <c r="D2" s="2" t="s">
        <v>569</v>
      </c>
      <c r="E2" s="2" t="s">
        <v>876</v>
      </c>
      <c r="F2" s="2" t="s">
        <v>33</v>
      </c>
    </row>
    <row r="3" spans="1:6">
      <c r="A3" s="3" t="s">
        <v>865</v>
      </c>
    </row>
    <row r="4" spans="1:6">
      <c r="A4" s="4" t="s">
        <v>877</v>
      </c>
      <c r="F4" s="4" t="s">
        <v>878</v>
      </c>
    </row>
    <row r="5" spans="1:6">
      <c r="A5" s="4" t="s">
        <v>879</v>
      </c>
      <c r="E5" s="6" t="n">
        <v>100000000</v>
      </c>
    </row>
    <row r="6" spans="1:6">
      <c r="A6" s="4" t="s">
        <v>880</v>
      </c>
      <c r="D6" s="6" t="n">
        <v>50000000</v>
      </c>
    </row>
    <row r="7" spans="1:6">
      <c r="A7" s="4" t="s">
        <v>881</v>
      </c>
      <c r="B7" s="6" t="n">
        <v>50000000</v>
      </c>
      <c r="C7" s="6" t="n">
        <v>100000000</v>
      </c>
    </row>
    <row r="8" spans="1:6">
      <c r="A8" s="4" t="s">
        <v>882</v>
      </c>
      <c r="D8" s="6" t="n">
        <v>1500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3</v>
      </c>
      <c r="B1" s="2" t="s">
        <v>2</v>
      </c>
      <c r="C1" s="2" t="s">
        <v>32</v>
      </c>
    </row>
    <row r="2" spans="1:3">
      <c r="A2" s="3" t="s">
        <v>884</v>
      </c>
    </row>
    <row r="3" spans="1:3">
      <c r="A3" s="4" t="s">
        <v>885</v>
      </c>
      <c r="B3" s="6" t="n">
        <v>244680</v>
      </c>
      <c r="C3" s="6" t="n">
        <v>457025</v>
      </c>
    </row>
    <row r="4" spans="1:3">
      <c r="A4" s="4" t="s">
        <v>886</v>
      </c>
      <c r="B4" s="5" t="n">
        <v>157222</v>
      </c>
      <c r="C4" s="5" t="n">
        <v>67778</v>
      </c>
    </row>
    <row r="5" spans="1:3">
      <c r="A5" s="4" t="s">
        <v>887</v>
      </c>
      <c r="B5" s="5" t="n">
        <v>1344</v>
      </c>
      <c r="C5" s="5" t="n">
        <v>1467</v>
      </c>
    </row>
    <row r="6" spans="1:3">
      <c r="A6" s="4" t="s">
        <v>157</v>
      </c>
      <c r="B6" s="5" t="n">
        <v>11</v>
      </c>
      <c r="C6" s="5" t="n">
        <v>672</v>
      </c>
    </row>
    <row r="7" spans="1:3">
      <c r="A7" s="4" t="s">
        <v>888</v>
      </c>
      <c r="B7" s="5" t="n">
        <v>982646</v>
      </c>
      <c r="C7" s="5" t="n">
        <v>1115485</v>
      </c>
    </row>
    <row r="8" spans="1:3">
      <c r="A8" s="4" t="s">
        <v>889</v>
      </c>
      <c r="B8" s="5" t="n">
        <v>38093</v>
      </c>
      <c r="C8" s="5" t="n">
        <v>22842</v>
      </c>
    </row>
    <row r="9" spans="1:3">
      <c r="A9" s="4" t="s">
        <v>890</v>
      </c>
      <c r="B9" s="5" t="n">
        <v>944553</v>
      </c>
      <c r="C9" s="5" t="n">
        <v>1092643</v>
      </c>
    </row>
    <row r="10" spans="1:3">
      <c r="A10" s="4" t="s">
        <v>891</v>
      </c>
    </row>
    <row r="11" spans="1:3">
      <c r="A11" s="3" t="s">
        <v>884</v>
      </c>
    </row>
    <row r="12" spans="1:3">
      <c r="A12" s="4" t="s">
        <v>892</v>
      </c>
      <c r="B12" s="5" t="n">
        <v>200000</v>
      </c>
      <c r="C12" s="5" t="n">
        <v>200000</v>
      </c>
    </row>
    <row r="13" spans="1:3">
      <c r="A13" s="4" t="s">
        <v>893</v>
      </c>
    </row>
    <row r="14" spans="1:3">
      <c r="A14" s="3" t="s">
        <v>884</v>
      </c>
    </row>
    <row r="15" spans="1:3">
      <c r="A15" s="4" t="s">
        <v>892</v>
      </c>
      <c r="B15" s="5" t="n">
        <v>100000</v>
      </c>
      <c r="C15" s="5" t="n">
        <v>100000</v>
      </c>
    </row>
    <row r="16" spans="1:3">
      <c r="A16" s="4" t="s">
        <v>894</v>
      </c>
    </row>
    <row r="17" spans="1:3">
      <c r="A17" s="3" t="s">
        <v>884</v>
      </c>
    </row>
    <row r="18" spans="1:3">
      <c r="A18" s="4" t="s">
        <v>895</v>
      </c>
      <c r="B18" s="5" t="n">
        <v>200000</v>
      </c>
      <c r="C18" s="5" t="n">
        <v>200000</v>
      </c>
    </row>
    <row r="19" spans="1:3">
      <c r="A19" s="4" t="s">
        <v>896</v>
      </c>
    </row>
    <row r="20" spans="1:3">
      <c r="A20" s="3" t="s">
        <v>884</v>
      </c>
    </row>
    <row r="21" spans="1:3">
      <c r="A21" s="4" t="s">
        <v>897</v>
      </c>
      <c r="B21" s="6" t="n">
        <v>79389</v>
      </c>
      <c r="C21" s="5" t="n">
        <v>77042</v>
      </c>
    </row>
    <row r="22" spans="1:3">
      <c r="A22" s="4" t="s">
        <v>898</v>
      </c>
    </row>
    <row r="23" spans="1:3">
      <c r="A23" s="3" t="s">
        <v>884</v>
      </c>
    </row>
    <row r="24" spans="1:3">
      <c r="A24" s="4" t="s">
        <v>897</v>
      </c>
      <c r="C24" s="6" t="n">
        <v>115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52</v>
      </c>
      <c r="B4" s="6" t="n">
        <v>271843</v>
      </c>
      <c r="C4" s="6" t="n">
        <v>211111</v>
      </c>
      <c r="D4" s="6" t="n">
        <v>246773</v>
      </c>
    </row>
    <row r="5" spans="1:4">
      <c r="A5" s="3" t="s">
        <v>144</v>
      </c>
    </row>
    <row r="6" spans="1:4">
      <c r="A6" s="4" t="s">
        <v>145</v>
      </c>
      <c r="B6" s="5" t="n">
        <v>41243</v>
      </c>
      <c r="C6" s="5" t="n">
        <v>37707</v>
      </c>
      <c r="D6" s="5" t="n">
        <v>34446</v>
      </c>
    </row>
    <row r="7" spans="1:4">
      <c r="A7" s="4" t="s">
        <v>146</v>
      </c>
      <c r="B7" s="5" t="n">
        <v>29061</v>
      </c>
      <c r="C7" s="5" t="n">
        <v>27487</v>
      </c>
      <c r="D7" s="5" t="n">
        <v>25308</v>
      </c>
    </row>
    <row r="8" spans="1:4">
      <c r="A8" s="4" t="s">
        <v>147</v>
      </c>
      <c r="B8" s="5" t="n">
        <v>1867</v>
      </c>
      <c r="C8" s="5" t="n">
        <v>1014</v>
      </c>
      <c r="D8" s="5" t="n">
        <v>867</v>
      </c>
    </row>
    <row r="9" spans="1:4">
      <c r="A9" s="4" t="s">
        <v>78</v>
      </c>
      <c r="B9" s="5" t="n">
        <v>-3597</v>
      </c>
      <c r="C9" s="5" t="n">
        <v>2100</v>
      </c>
      <c r="D9" s="5" t="n">
        <v>3489</v>
      </c>
    </row>
    <row r="10" spans="1:4">
      <c r="A10" s="4" t="s">
        <v>148</v>
      </c>
      <c r="B10" s="5" t="n">
        <v>-3476</v>
      </c>
      <c r="C10" s="5" t="n">
        <v>-3661</v>
      </c>
      <c r="D10" s="5" t="n">
        <v>-6385</v>
      </c>
    </row>
    <row r="11" spans="1:4">
      <c r="A11" s="4" t="s">
        <v>149</v>
      </c>
      <c r="B11" s="5" t="n">
        <v>18211</v>
      </c>
      <c r="C11" s="5" t="n">
        <v>15262</v>
      </c>
      <c r="D11" s="5" t="n">
        <v>17407</v>
      </c>
    </row>
    <row r="12" spans="1:4">
      <c r="A12" s="4" t="s">
        <v>150</v>
      </c>
      <c r="B12" s="5" t="n">
        <v>859</v>
      </c>
      <c r="C12" s="5" t="n">
        <v>376</v>
      </c>
      <c r="D12" s="5" t="n">
        <v>218</v>
      </c>
    </row>
    <row r="13" spans="1:4">
      <c r="A13" s="4" t="s">
        <v>151</v>
      </c>
      <c r="B13" s="5" t="n">
        <v>2973</v>
      </c>
      <c r="C13" s="5" t="n">
        <v>56</v>
      </c>
      <c r="D13" s="5" t="n">
        <v>406</v>
      </c>
    </row>
    <row r="14" spans="1:4">
      <c r="A14" s="3" t="s">
        <v>152</v>
      </c>
    </row>
    <row r="15" spans="1:4">
      <c r="A15" s="4" t="s">
        <v>153</v>
      </c>
      <c r="B15" s="5" t="n">
        <v>-41247</v>
      </c>
      <c r="C15" s="5" t="n">
        <v>-37179</v>
      </c>
      <c r="D15" s="5" t="n">
        <v>-65692</v>
      </c>
    </row>
    <row r="16" spans="1:4">
      <c r="A16" s="4" t="s">
        <v>154</v>
      </c>
      <c r="B16" s="5" t="n">
        <v>1784</v>
      </c>
      <c r="C16" s="5" t="n">
        <v>-14208</v>
      </c>
      <c r="D16" s="5" t="n">
        <v>-8699</v>
      </c>
    </row>
    <row r="17" spans="1:4">
      <c r="A17" s="4" t="s">
        <v>79</v>
      </c>
      <c r="B17" s="5" t="n">
        <v>-8667</v>
      </c>
      <c r="C17" s="5" t="n">
        <v>1799</v>
      </c>
      <c r="D17" s="5" t="n">
        <v>-1852</v>
      </c>
    </row>
    <row r="18" spans="1:4">
      <c r="A18" s="4" t="s">
        <v>155</v>
      </c>
      <c r="B18" s="5" t="n">
        <v>7773</v>
      </c>
      <c r="C18" s="5" t="n">
        <v>1733</v>
      </c>
      <c r="D18" s="5" t="n">
        <v>-232</v>
      </c>
    </row>
    <row r="19" spans="1:4">
      <c r="A19" s="4" t="s">
        <v>88</v>
      </c>
      <c r="B19" s="5" t="n">
        <v>7296</v>
      </c>
      <c r="C19" s="5" t="n">
        <v>-1261</v>
      </c>
      <c r="D19" s="5" t="n">
        <v>6906</v>
      </c>
    </row>
    <row r="20" spans="1:4">
      <c r="A20" s="4" t="s">
        <v>89</v>
      </c>
      <c r="B20" s="5" t="n">
        <v>-2684</v>
      </c>
      <c r="C20" s="5" t="n">
        <v>15616</v>
      </c>
      <c r="D20" s="5" t="n">
        <v>9524</v>
      </c>
    </row>
    <row r="21" spans="1:4">
      <c r="A21" s="4" t="s">
        <v>90</v>
      </c>
      <c r="B21" s="5" t="n">
        <v>23328</v>
      </c>
      <c r="C21" s="5" t="n">
        <v>5817</v>
      </c>
      <c r="D21" s="5" t="n">
        <v>27932</v>
      </c>
    </row>
    <row r="22" spans="1:4">
      <c r="A22" s="4" t="s">
        <v>91</v>
      </c>
      <c r="B22" s="5" t="n">
        <v>3631</v>
      </c>
      <c r="C22" s="5" t="n">
        <v>-1062</v>
      </c>
      <c r="D22" s="5" t="n">
        <v>-2103</v>
      </c>
    </row>
    <row r="23" spans="1:4">
      <c r="A23" s="4" t="s">
        <v>156</v>
      </c>
      <c r="B23" s="5" t="n">
        <v>-17739</v>
      </c>
      <c r="C23" s="5" t="n">
        <v>2830</v>
      </c>
      <c r="D23" s="5" t="n">
        <v>59</v>
      </c>
    </row>
    <row r="24" spans="1:4">
      <c r="A24" s="4" t="s">
        <v>157</v>
      </c>
      <c r="B24" s="5" t="n">
        <v>-1301</v>
      </c>
      <c r="C24" s="5" t="n">
        <v>-3586</v>
      </c>
      <c r="D24" s="5" t="n">
        <v>-217</v>
      </c>
    </row>
    <row r="25" spans="1:4">
      <c r="A25" s="4" t="s">
        <v>158</v>
      </c>
      <c r="B25" s="5" t="n">
        <v>331158</v>
      </c>
      <c r="C25" s="5" t="n">
        <v>261951</v>
      </c>
      <c r="D25" s="5" t="n">
        <v>288155</v>
      </c>
    </row>
    <row r="26" spans="1:4">
      <c r="A26" s="3" t="s">
        <v>159</v>
      </c>
    </row>
    <row r="27" spans="1:4">
      <c r="A27" s="4" t="s">
        <v>160</v>
      </c>
      <c r="B27" s="5" t="n">
        <v>-60851</v>
      </c>
      <c r="C27" s="5" t="n">
        <v>-62087</v>
      </c>
      <c r="D27" s="5" t="n">
        <v>-43574</v>
      </c>
    </row>
    <row r="28" spans="1:4">
      <c r="A28" s="4" t="s">
        <v>161</v>
      </c>
      <c r="B28" s="5" t="n">
        <v>1300</v>
      </c>
      <c r="C28" s="5" t="n">
        <v>597</v>
      </c>
      <c r="D28" s="5" t="n">
        <v>323</v>
      </c>
    </row>
    <row r="29" spans="1:4">
      <c r="A29" s="4" t="s">
        <v>162</v>
      </c>
      <c r="B29" s="5" t="n">
        <v>-42650</v>
      </c>
      <c r="C29" s="5" t="n">
        <v>-75565</v>
      </c>
      <c r="D29" s="5" t="n">
        <v>-186420</v>
      </c>
    </row>
    <row r="30" spans="1:4">
      <c r="A30" s="4" t="s">
        <v>163</v>
      </c>
      <c r="C30" s="5" t="n">
        <v>-1480</v>
      </c>
      <c r="D30" s="5" t="n">
        <v>-854</v>
      </c>
    </row>
    <row r="31" spans="1:4">
      <c r="A31" s="4" t="s">
        <v>164</v>
      </c>
      <c r="B31" s="5" t="n">
        <v>-102201</v>
      </c>
      <c r="C31" s="5" t="n">
        <v>-138535</v>
      </c>
      <c r="D31" s="5" t="n">
        <v>-230525</v>
      </c>
    </row>
    <row r="32" spans="1:4">
      <c r="A32" s="3" t="s">
        <v>165</v>
      </c>
    </row>
    <row r="33" spans="1:4">
      <c r="A33" s="4" t="s">
        <v>166</v>
      </c>
      <c r="B33" s="5" t="n">
        <v>13456</v>
      </c>
      <c r="C33" s="5" t="n">
        <v>59870</v>
      </c>
      <c r="D33" s="5" t="n">
        <v>108679</v>
      </c>
    </row>
    <row r="34" spans="1:4">
      <c r="A34" s="4" t="s">
        <v>167</v>
      </c>
      <c r="B34" s="5" t="n">
        <v>-12059</v>
      </c>
      <c r="C34" s="5" t="n">
        <v>-164716</v>
      </c>
      <c r="D34" s="5" t="n">
        <v>-6093</v>
      </c>
    </row>
    <row r="35" spans="1:4">
      <c r="A35" s="4" t="s">
        <v>168</v>
      </c>
      <c r="B35" s="5" t="n">
        <v>261161</v>
      </c>
      <c r="C35" s="5" t="n">
        <v>719534</v>
      </c>
      <c r="D35" s="5" t="n">
        <v>158828</v>
      </c>
    </row>
    <row r="36" spans="1:4">
      <c r="A36" s="4" t="s">
        <v>169</v>
      </c>
      <c r="B36" s="5" t="n">
        <v>-392775</v>
      </c>
      <c r="C36" s="5" t="n">
        <v>-289202</v>
      </c>
      <c r="D36" s="5" t="n">
        <v>-107591</v>
      </c>
    </row>
    <row r="37" spans="1:4">
      <c r="A37" s="4" t="s">
        <v>170</v>
      </c>
      <c r="B37" s="5" t="n">
        <v>-5059</v>
      </c>
      <c r="C37" s="5" t="n">
        <v>-5240</v>
      </c>
      <c r="D37" s="5" t="n">
        <v>-5854</v>
      </c>
    </row>
    <row r="38" spans="1:4">
      <c r="A38" s="4" t="s">
        <v>171</v>
      </c>
      <c r="B38" s="5" t="n">
        <v>-99</v>
      </c>
      <c r="C38" s="5" t="n">
        <v>-1557</v>
      </c>
    </row>
    <row r="39" spans="1:4">
      <c r="A39" s="4" t="s">
        <v>172</v>
      </c>
      <c r="B39" s="5" t="n">
        <v>11476</v>
      </c>
      <c r="C39" s="5" t="n">
        <v>5372</v>
      </c>
      <c r="D39" s="5" t="n">
        <v>7013</v>
      </c>
    </row>
    <row r="40" spans="1:4">
      <c r="A40" s="4" t="s">
        <v>127</v>
      </c>
      <c r="B40" s="5" t="n">
        <v>-33421</v>
      </c>
      <c r="C40" s="5" t="n">
        <v>-383851</v>
      </c>
      <c r="D40" s="5" t="n">
        <v>-166434</v>
      </c>
    </row>
    <row r="41" spans="1:4">
      <c r="A41" s="4" t="s">
        <v>148</v>
      </c>
      <c r="B41" s="5" t="n">
        <v>3476</v>
      </c>
      <c r="C41" s="5" t="n">
        <v>3661</v>
      </c>
      <c r="D41" s="5" t="n">
        <v>6385</v>
      </c>
    </row>
    <row r="42" spans="1:4">
      <c r="A42" s="4" t="s">
        <v>173</v>
      </c>
      <c r="B42" s="5" t="n">
        <v>-56436</v>
      </c>
      <c r="C42" s="5" t="n">
        <v>-54849</v>
      </c>
      <c r="D42" s="5" t="n">
        <v>-48391</v>
      </c>
    </row>
    <row r="43" spans="1:4">
      <c r="A43" s="4" t="s">
        <v>174</v>
      </c>
      <c r="B43" s="5" t="n">
        <v>-210280</v>
      </c>
      <c r="C43" s="5" t="n">
        <v>-110978</v>
      </c>
      <c r="D43" s="5" t="n">
        <v>-53458</v>
      </c>
    </row>
    <row r="44" spans="1:4">
      <c r="A44" s="4" t="s">
        <v>175</v>
      </c>
      <c r="B44" s="5" t="n">
        <v>-1706</v>
      </c>
      <c r="C44" s="5" t="n">
        <v>-4484</v>
      </c>
      <c r="D44" s="5" t="n">
        <v>-4233</v>
      </c>
    </row>
    <row r="45" spans="1:4">
      <c r="A45" s="4" t="s">
        <v>176</v>
      </c>
      <c r="B45" s="5" t="n">
        <v>16971</v>
      </c>
      <c r="C45" s="5" t="n">
        <v>7954</v>
      </c>
      <c r="D45" s="5" t="n">
        <v>-61</v>
      </c>
    </row>
    <row r="46" spans="1:4">
      <c r="A46" s="4" t="s">
        <v>177</v>
      </c>
      <c r="B46" s="5" t="n">
        <v>50268</v>
      </c>
      <c r="C46" s="5" t="n">
        <v>42314</v>
      </c>
      <c r="D46" s="5" t="n">
        <v>42375</v>
      </c>
    </row>
    <row r="47" spans="1:4">
      <c r="A47" s="4" t="s">
        <v>178</v>
      </c>
      <c r="B47" s="6" t="n">
        <v>67239</v>
      </c>
      <c r="C47" s="6" t="n">
        <v>50268</v>
      </c>
      <c r="D47" s="6" t="n">
        <v>423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899</v>
      </c>
      <c r="B1" s="2" t="s">
        <v>1</v>
      </c>
    </row>
    <row r="2" spans="1:3">
      <c r="B2" s="2" t="s">
        <v>2</v>
      </c>
      <c r="C2" s="2" t="s">
        <v>32</v>
      </c>
    </row>
    <row r="3" spans="1:3">
      <c r="A3" s="3" t="s">
        <v>884</v>
      </c>
    </row>
    <row r="4" spans="1:3">
      <c r="A4" s="4" t="s">
        <v>900</v>
      </c>
      <c r="B4" s="6" t="n">
        <v>38093000</v>
      </c>
    </row>
    <row r="5" spans="1:3">
      <c r="A5" s="4" t="s">
        <v>901</v>
      </c>
      <c r="B5" s="5" t="n">
        <v>126587000</v>
      </c>
    </row>
    <row r="6" spans="1:3">
      <c r="A6" s="4" t="s">
        <v>902</v>
      </c>
      <c r="B6" s="5" t="n">
        <v>108123000</v>
      </c>
    </row>
    <row r="7" spans="1:3">
      <c r="A7" s="4" t="s">
        <v>903</v>
      </c>
      <c r="B7" s="5" t="n">
        <v>413418000</v>
      </c>
    </row>
    <row r="8" spans="1:3">
      <c r="A8" s="4" t="s">
        <v>904</v>
      </c>
      <c r="B8" s="6" t="n">
        <v>38187000</v>
      </c>
    </row>
    <row r="9" spans="1:3">
      <c r="A9" s="4" t="s">
        <v>891</v>
      </c>
    </row>
    <row r="10" spans="1:3">
      <c r="A10" s="3" t="s">
        <v>884</v>
      </c>
    </row>
    <row r="11" spans="1:3">
      <c r="A11" s="4" t="s">
        <v>905</v>
      </c>
      <c r="B11" s="4" t="s">
        <v>906</v>
      </c>
    </row>
    <row r="12" spans="1:3">
      <c r="A12" s="4" t="s">
        <v>907</v>
      </c>
      <c r="B12" s="4" t="s">
        <v>908</v>
      </c>
    </row>
    <row r="13" spans="1:3">
      <c r="A13" s="4" t="s">
        <v>893</v>
      </c>
    </row>
    <row r="14" spans="1:3">
      <c r="A14" s="3" t="s">
        <v>884</v>
      </c>
    </row>
    <row r="15" spans="1:3">
      <c r="A15" s="4" t="s">
        <v>905</v>
      </c>
      <c r="B15" s="4" t="s">
        <v>909</v>
      </c>
    </row>
    <row r="16" spans="1:3">
      <c r="A16" s="4" t="s">
        <v>907</v>
      </c>
      <c r="B16" s="4" t="s">
        <v>910</v>
      </c>
    </row>
    <row r="17" spans="1:3">
      <c r="A17" s="4" t="s">
        <v>894</v>
      </c>
    </row>
    <row r="18" spans="1:3">
      <c r="A18" s="3" t="s">
        <v>884</v>
      </c>
    </row>
    <row r="19" spans="1:3">
      <c r="A19" s="4" t="s">
        <v>895</v>
      </c>
      <c r="B19" s="6" t="n">
        <v>200000000</v>
      </c>
      <c r="C19" s="6" t="n">
        <v>200000000</v>
      </c>
    </row>
    <row r="20" spans="1:3">
      <c r="A20" s="4" t="s">
        <v>911</v>
      </c>
    </row>
    <row r="21" spans="1:3">
      <c r="A21" s="3" t="s">
        <v>884</v>
      </c>
    </row>
    <row r="22" spans="1:3">
      <c r="A22" s="4" t="s">
        <v>895</v>
      </c>
      <c r="B22" s="6" t="n">
        <v>200000000</v>
      </c>
    </row>
    <row r="23" spans="1:3">
      <c r="A23" s="4" t="s">
        <v>912</v>
      </c>
    </row>
    <row r="24" spans="1:3">
      <c r="A24" s="3" t="s">
        <v>884</v>
      </c>
    </row>
    <row r="25" spans="1:3">
      <c r="A25" s="4" t="s">
        <v>907</v>
      </c>
      <c r="B25" s="4" t="s">
        <v>913</v>
      </c>
    </row>
    <row r="26" spans="1:3">
      <c r="A26" s="4" t="s">
        <v>895</v>
      </c>
      <c r="B26" s="6" t="n">
        <v>100000000</v>
      </c>
    </row>
    <row r="27" spans="1:3">
      <c r="A27" s="4" t="s">
        <v>914</v>
      </c>
      <c r="B27" s="4" t="s">
        <v>383</v>
      </c>
    </row>
    <row r="28" spans="1:3">
      <c r="A28" s="4" t="s">
        <v>915</v>
      </c>
    </row>
    <row r="29" spans="1:3">
      <c r="A29" s="3" t="s">
        <v>884</v>
      </c>
    </row>
    <row r="30" spans="1:3">
      <c r="A30" s="4" t="s">
        <v>907</v>
      </c>
      <c r="B30" s="4" t="s">
        <v>916</v>
      </c>
    </row>
    <row r="31" spans="1:3">
      <c r="A31" s="4" t="s">
        <v>895</v>
      </c>
      <c r="B31" s="6" t="n">
        <v>100000000</v>
      </c>
    </row>
    <row r="32" spans="1:3">
      <c r="A32" s="4" t="s">
        <v>914</v>
      </c>
      <c r="B32" s="4" t="s">
        <v>404</v>
      </c>
    </row>
    <row r="33" spans="1:3">
      <c r="A33" s="4" t="s">
        <v>917</v>
      </c>
    </row>
    <row r="34" spans="1:3">
      <c r="A34" s="3" t="s">
        <v>884</v>
      </c>
    </row>
    <row r="35" spans="1:3">
      <c r="A35" s="4" t="s">
        <v>907</v>
      </c>
      <c r="B35" s="4" t="s">
        <v>715</v>
      </c>
    </row>
    <row r="36" spans="1:3">
      <c r="A36" s="4" t="s">
        <v>918</v>
      </c>
      <c r="B36" s="4" t="s">
        <v>919</v>
      </c>
    </row>
    <row r="37" spans="1:3">
      <c r="A37" s="4" t="s">
        <v>920</v>
      </c>
      <c r="B37" s="4" t="s">
        <v>389</v>
      </c>
    </row>
    <row r="38" spans="1:3">
      <c r="A38" s="4" t="s">
        <v>921</v>
      </c>
    </row>
    <row r="39" spans="1:3">
      <c r="A39" s="3" t="s">
        <v>884</v>
      </c>
    </row>
    <row r="40" spans="1:3">
      <c r="A40" s="4" t="s">
        <v>918</v>
      </c>
      <c r="B40" s="4" t="s">
        <v>922</v>
      </c>
    </row>
    <row r="41" spans="1:3">
      <c r="A41" s="4" t="s">
        <v>920</v>
      </c>
      <c r="B41" s="4" t="s">
        <v>389</v>
      </c>
    </row>
    <row r="42" spans="1:3">
      <c r="A42" s="4" t="s">
        <v>923</v>
      </c>
    </row>
    <row r="43" spans="1:3">
      <c r="A43" s="3" t="s">
        <v>884</v>
      </c>
    </row>
    <row r="44" spans="1:3">
      <c r="A44" s="4" t="s">
        <v>871</v>
      </c>
      <c r="B44" s="6" t="n">
        <v>600000000</v>
      </c>
    </row>
    <row r="45" spans="1:3">
      <c r="A45" s="4" t="s">
        <v>924</v>
      </c>
      <c r="B45" s="4" t="s">
        <v>925</v>
      </c>
    </row>
    <row r="46" spans="1:3">
      <c r="A46" s="4" t="s">
        <v>907</v>
      </c>
      <c r="B46" s="4" t="s">
        <v>913</v>
      </c>
    </row>
    <row r="47" spans="1:3">
      <c r="A47" s="4" t="s">
        <v>926</v>
      </c>
    </row>
    <row r="48" spans="1:3">
      <c r="A48" s="3" t="s">
        <v>884</v>
      </c>
    </row>
    <row r="49" spans="1:3">
      <c r="A49" s="4" t="s">
        <v>927</v>
      </c>
      <c r="B49" s="6" t="n">
        <v>150000000</v>
      </c>
    </row>
    <row r="50" spans="1:3">
      <c r="A50" s="4" t="s">
        <v>928</v>
      </c>
      <c r="B50" s="4" t="s">
        <v>383</v>
      </c>
    </row>
    <row r="51" spans="1:3">
      <c r="A51" s="4" t="s">
        <v>929</v>
      </c>
      <c r="B51" s="6" t="n">
        <v>200000000</v>
      </c>
      <c r="C51" s="6" t="n">
        <v>180000000</v>
      </c>
    </row>
    <row r="52" spans="1:3">
      <c r="A52" s="4" t="s">
        <v>930</v>
      </c>
      <c r="B52" s="4" t="s">
        <v>487</v>
      </c>
    </row>
    <row r="53" spans="1:3">
      <c r="A53" s="4" t="s">
        <v>931</v>
      </c>
    </row>
    <row r="54" spans="1:3">
      <c r="A54" s="3" t="s">
        <v>884</v>
      </c>
    </row>
    <row r="55" spans="1:3">
      <c r="A55" s="4" t="s">
        <v>932</v>
      </c>
      <c r="B55" s="4" t="s">
        <v>933</v>
      </c>
    </row>
    <row r="56" spans="1:3">
      <c r="A56" s="4" t="s">
        <v>934</v>
      </c>
    </row>
    <row r="57" spans="1:3">
      <c r="A57" s="3" t="s">
        <v>884</v>
      </c>
    </row>
    <row r="58" spans="1:3">
      <c r="A58" s="4" t="s">
        <v>932</v>
      </c>
      <c r="B58" s="4" t="s">
        <v>935</v>
      </c>
    </row>
    <row r="59" spans="1:3">
      <c r="A59" s="4" t="s">
        <v>936</v>
      </c>
    </row>
    <row r="60" spans="1:3">
      <c r="A60" s="3" t="s">
        <v>884</v>
      </c>
    </row>
    <row r="61" spans="1:3">
      <c r="A61" s="4" t="s">
        <v>937</v>
      </c>
      <c r="B61" s="4" t="s">
        <v>938</v>
      </c>
    </row>
    <row r="62" spans="1:3">
      <c r="A62" s="4" t="s">
        <v>939</v>
      </c>
    </row>
    <row r="63" spans="1:3">
      <c r="A63" s="3" t="s">
        <v>884</v>
      </c>
    </row>
    <row r="64" spans="1:3">
      <c r="A64" s="4" t="s">
        <v>937</v>
      </c>
      <c r="B64" s="4" t="s">
        <v>940</v>
      </c>
    </row>
    <row r="65" spans="1:3">
      <c r="A65" s="4" t="s">
        <v>941</v>
      </c>
    </row>
    <row r="66" spans="1:3">
      <c r="A66" s="3" t="s">
        <v>884</v>
      </c>
    </row>
    <row r="67" spans="1:3">
      <c r="A67" s="4" t="s">
        <v>932</v>
      </c>
      <c r="B67" s="4" t="s">
        <v>942</v>
      </c>
    </row>
    <row r="68" spans="1:3">
      <c r="A68" s="4" t="s">
        <v>943</v>
      </c>
      <c r="B68" s="4" t="s">
        <v>399</v>
      </c>
    </row>
    <row r="69" spans="1:3">
      <c r="A69" s="4" t="s">
        <v>944</v>
      </c>
    </row>
    <row r="70" spans="1:3">
      <c r="A70" s="3" t="s">
        <v>884</v>
      </c>
    </row>
    <row r="71" spans="1:3">
      <c r="A71" s="4" t="s">
        <v>932</v>
      </c>
      <c r="B71" s="4" t="s">
        <v>666</v>
      </c>
    </row>
    <row r="72" spans="1:3">
      <c r="A72" s="4" t="s">
        <v>943</v>
      </c>
      <c r="B72" s="4" t="s">
        <v>3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209</v>
      </c>
    </row>
    <row r="4" spans="1:4">
      <c r="A4" s="4" t="s">
        <v>946</v>
      </c>
      <c r="B4" s="6" t="n">
        <v>18047</v>
      </c>
      <c r="C4" s="6" t="n">
        <v>15721</v>
      </c>
      <c r="D4" s="6" t="n">
        <v>151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209</v>
      </c>
    </row>
    <row r="3" spans="1:3">
      <c r="A3" s="4" t="s">
        <v>948</v>
      </c>
      <c r="B3" s="6" t="n">
        <v>15991</v>
      </c>
      <c r="C3" s="6" t="n">
        <v>15614</v>
      </c>
    </row>
    <row r="4" spans="1:3">
      <c r="A4" s="4" t="s">
        <v>157</v>
      </c>
      <c r="B4" s="5" t="n">
        <v>8240</v>
      </c>
      <c r="C4" s="5" t="n">
        <v>10070</v>
      </c>
    </row>
    <row r="5" spans="1:3">
      <c r="A5" s="4" t="s">
        <v>949</v>
      </c>
      <c r="B5" s="5" t="n">
        <v>24231</v>
      </c>
      <c r="C5" s="5" t="n">
        <v>25684</v>
      </c>
    </row>
    <row r="6" spans="1:3">
      <c r="A6" s="4" t="s">
        <v>950</v>
      </c>
      <c r="B6" s="5" t="n">
        <v>-10235</v>
      </c>
      <c r="C6" s="5" t="n">
        <v>-10743</v>
      </c>
    </row>
    <row r="7" spans="1:3">
      <c r="A7" s="4" t="s">
        <v>951</v>
      </c>
      <c r="B7" s="6" t="n">
        <v>13996</v>
      </c>
      <c r="C7" s="6" t="n">
        <v>149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209</v>
      </c>
    </row>
    <row r="3" spans="1:3">
      <c r="A3" s="5" t="n">
        <v>2017</v>
      </c>
      <c r="B3" s="6" t="n">
        <v>5966</v>
      </c>
    </row>
    <row r="4" spans="1:3">
      <c r="A4" s="5" t="n">
        <v>2018</v>
      </c>
      <c r="B4" s="5" t="n">
        <v>4077</v>
      </c>
    </row>
    <row r="5" spans="1:3">
      <c r="A5" s="5" t="n">
        <v>2019</v>
      </c>
      <c r="B5" s="5" t="n">
        <v>2258</v>
      </c>
    </row>
    <row r="6" spans="1:3">
      <c r="A6" s="5" t="n">
        <v>2020</v>
      </c>
      <c r="B6" s="5" t="n">
        <v>899</v>
      </c>
    </row>
    <row r="7" spans="1:3">
      <c r="A7" s="5" t="n">
        <v>2021</v>
      </c>
      <c r="B7" s="5" t="n">
        <v>647</v>
      </c>
    </row>
    <row r="8" spans="1:3">
      <c r="A8" s="4" t="s">
        <v>953</v>
      </c>
      <c r="B8" s="5" t="n">
        <v>5383</v>
      </c>
    </row>
    <row r="9" spans="1:3">
      <c r="A9" s="4" t="s">
        <v>954</v>
      </c>
      <c r="B9" s="5" t="n">
        <v>19230</v>
      </c>
    </row>
    <row r="10" spans="1:3">
      <c r="A10" s="4" t="s">
        <v>955</v>
      </c>
      <c r="B10" s="5" t="n">
        <v>1722</v>
      </c>
    </row>
    <row r="11" spans="1:3">
      <c r="A11" s="4" t="s">
        <v>956</v>
      </c>
      <c r="B11" s="5" t="n">
        <v>17508</v>
      </c>
    </row>
    <row r="12" spans="1:3">
      <c r="A12" s="4" t="s">
        <v>957</v>
      </c>
      <c r="B12" s="5" t="n">
        <v>3350</v>
      </c>
    </row>
    <row r="13" spans="1:3">
      <c r="A13" s="4" t="s">
        <v>958</v>
      </c>
      <c r="B13" s="5" t="n">
        <v>14158</v>
      </c>
    </row>
    <row r="14" spans="1:3">
      <c r="A14" s="4" t="s">
        <v>959</v>
      </c>
      <c r="B14" s="5" t="n">
        <v>4444</v>
      </c>
      <c r="C14" s="6" t="n">
        <v>4884</v>
      </c>
    </row>
    <row r="15" spans="1:3">
      <c r="A15" s="4" t="s">
        <v>960</v>
      </c>
      <c r="B15" s="5" t="n">
        <v>9714</v>
      </c>
      <c r="C15" s="6" t="n">
        <v>9698</v>
      </c>
    </row>
    <row r="16" spans="1:3">
      <c r="A16" s="5" t="n">
        <v>2017</v>
      </c>
      <c r="B16" s="5" t="n">
        <v>13725</v>
      </c>
    </row>
    <row r="17" spans="1:3">
      <c r="A17" s="5" t="n">
        <v>2018</v>
      </c>
      <c r="B17" s="5" t="n">
        <v>9559</v>
      </c>
    </row>
    <row r="18" spans="1:3">
      <c r="A18" s="5" t="n">
        <v>2019</v>
      </c>
      <c r="B18" s="5" t="n">
        <v>8279</v>
      </c>
    </row>
    <row r="19" spans="1:3">
      <c r="A19" s="5" t="n">
        <v>2020</v>
      </c>
      <c r="B19" s="5" t="n">
        <v>5965</v>
      </c>
    </row>
    <row r="20" spans="1:3">
      <c r="A20" s="5" t="n">
        <v>2021</v>
      </c>
      <c r="B20" s="5" t="n">
        <v>4742</v>
      </c>
    </row>
    <row r="21" spans="1:3">
      <c r="A21" s="4" t="s">
        <v>953</v>
      </c>
      <c r="B21" s="5" t="n">
        <v>11295</v>
      </c>
    </row>
    <row r="22" spans="1:3">
      <c r="A22" s="4" t="s">
        <v>954</v>
      </c>
      <c r="B22" s="6" t="n">
        <v>535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1</v>
      </c>
      <c r="B1" s="2" t="s">
        <v>431</v>
      </c>
    </row>
    <row r="2" spans="1:3">
      <c r="A2" s="3" t="s">
        <v>962</v>
      </c>
    </row>
    <row r="3" spans="1:3">
      <c r="A3" s="4" t="s">
        <v>963</v>
      </c>
      <c r="B3" s="6" t="n">
        <v>2805</v>
      </c>
      <c r="C3" s="4" t="s">
        <v>964</v>
      </c>
    </row>
    <row r="4" spans="1:3">
      <c r="A4" s="4" t="s">
        <v>965</v>
      </c>
      <c r="B4" s="5" t="n">
        <v>2805</v>
      </c>
    </row>
    <row r="5" spans="1:3">
      <c r="A5" s="3" t="s">
        <v>966</v>
      </c>
    </row>
    <row r="6" spans="1:3">
      <c r="A6" s="4" t="s">
        <v>967</v>
      </c>
      <c r="B6" s="5" t="n">
        <v>9837</v>
      </c>
      <c r="C6" s="4" t="s">
        <v>968</v>
      </c>
    </row>
    <row r="7" spans="1:3">
      <c r="A7" s="4" t="s">
        <v>963</v>
      </c>
      <c r="B7" s="5" t="n">
        <v>2844</v>
      </c>
      <c r="C7" s="4" t="s">
        <v>964</v>
      </c>
    </row>
    <row r="8" spans="1:3">
      <c r="A8" s="4" t="s">
        <v>969</v>
      </c>
      <c r="B8" s="5" t="n">
        <v>12681</v>
      </c>
    </row>
    <row r="9" spans="1:3">
      <c r="A9" s="4" t="s">
        <v>970</v>
      </c>
    </row>
    <row r="10" spans="1:3">
      <c r="A10" s="3" t="s">
        <v>962</v>
      </c>
    </row>
    <row r="11" spans="1:3">
      <c r="A11" s="4" t="s">
        <v>963</v>
      </c>
      <c r="B11" s="5" t="n">
        <v>2805</v>
      </c>
      <c r="C11" s="4" t="s">
        <v>964</v>
      </c>
    </row>
    <row r="12" spans="1:3">
      <c r="A12" s="4" t="s">
        <v>965</v>
      </c>
      <c r="B12" s="5" t="n">
        <v>2805</v>
      </c>
    </row>
    <row r="13" spans="1:3">
      <c r="A13" s="3" t="s">
        <v>966</v>
      </c>
    </row>
    <row r="14" spans="1:3">
      <c r="A14" s="4" t="s">
        <v>967</v>
      </c>
      <c r="B14" s="5" t="n">
        <v>9837</v>
      </c>
      <c r="C14" s="4" t="s">
        <v>968</v>
      </c>
    </row>
    <row r="15" spans="1:3">
      <c r="A15" s="4" t="s">
        <v>963</v>
      </c>
      <c r="B15" s="5" t="n">
        <v>2844</v>
      </c>
      <c r="C15" s="4" t="s">
        <v>964</v>
      </c>
    </row>
    <row r="16" spans="1:3">
      <c r="A16" s="4" t="s">
        <v>969</v>
      </c>
      <c r="B16" s="6" t="n">
        <v>12681</v>
      </c>
    </row>
    <row r="17" spans="1:3"/>
    <row r="18" spans="1:3">
      <c r="A18" s="4" t="s">
        <v>964</v>
      </c>
      <c r="B18" s="4" t="s">
        <v>971</v>
      </c>
    </row>
    <row r="19" spans="1:3">
      <c r="A19" s="4" t="s">
        <v>968</v>
      </c>
      <c r="B19" s="4" t="s">
        <v>972</v>
      </c>
    </row>
  </sheetData>
  <mergeCells count="4">
    <mergeCell ref="B1:C1"/>
    <mergeCell ref="A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73</v>
      </c>
      <c r="B1" s="2" t="s">
        <v>1</v>
      </c>
    </row>
    <row r="2" spans="1:2">
      <c r="B2" s="2" t="s">
        <v>2</v>
      </c>
    </row>
    <row r="3" spans="1:2">
      <c r="A3" s="3" t="s">
        <v>212</v>
      </c>
    </row>
    <row r="4" spans="1:2">
      <c r="A4" s="4" t="s">
        <v>974</v>
      </c>
      <c r="B4" s="4" t="s">
        <v>481</v>
      </c>
    </row>
    <row r="5" spans="1:2">
      <c r="A5" s="4" t="s">
        <v>975</v>
      </c>
      <c r="B5" s="4" t="s">
        <v>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33</v>
      </c>
    </row>
    <row r="3" spans="1:4">
      <c r="A3" s="3" t="s">
        <v>977</v>
      </c>
    </row>
    <row r="4" spans="1:4">
      <c r="A4" s="4" t="s">
        <v>978</v>
      </c>
      <c r="B4" s="4" t="s">
        <v>392</v>
      </c>
    </row>
    <row r="5" spans="1:4">
      <c r="A5" s="4" t="s">
        <v>979</v>
      </c>
      <c r="B5" s="6" t="n">
        <v>2317</v>
      </c>
      <c r="C5" s="6" t="n">
        <v>-3866</v>
      </c>
      <c r="D5" s="6" t="n">
        <v>-826</v>
      </c>
    </row>
    <row r="6" spans="1:4">
      <c r="A6" s="4" t="s">
        <v>980</v>
      </c>
      <c r="B6" s="5" t="n">
        <v>-312</v>
      </c>
      <c r="C6" s="5" t="n">
        <v>3862</v>
      </c>
      <c r="D6" s="6" t="n">
        <v>348</v>
      </c>
    </row>
    <row r="7" spans="1:4">
      <c r="A7" s="4" t="s">
        <v>981</v>
      </c>
      <c r="B7" s="6" t="n">
        <v>2439</v>
      </c>
      <c r="C7" s="6" t="n">
        <v>4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6" t="n">
        <v>-39</v>
      </c>
      <c r="C3" s="6" t="n">
        <v>-2356</v>
      </c>
    </row>
    <row r="4" spans="1:3">
      <c r="A4" s="4" t="s">
        <v>985</v>
      </c>
    </row>
    <row r="5" spans="1:3">
      <c r="A5" s="3" t="s">
        <v>983</v>
      </c>
    </row>
    <row r="6" spans="1:3">
      <c r="A6" s="4" t="s">
        <v>986</v>
      </c>
      <c r="B6" s="5" t="n">
        <v>181372</v>
      </c>
      <c r="C6" s="5" t="n">
        <v>258659</v>
      </c>
    </row>
    <row r="7" spans="1:3">
      <c r="A7" s="4" t="s">
        <v>984</v>
      </c>
      <c r="B7" s="5" t="n">
        <v>177669</v>
      </c>
      <c r="C7" s="5" t="n">
        <v>256866</v>
      </c>
    </row>
    <row r="8" spans="1:3">
      <c r="A8" s="4" t="s">
        <v>987</v>
      </c>
    </row>
    <row r="9" spans="1:3">
      <c r="A9" s="3" t="s">
        <v>983</v>
      </c>
    </row>
    <row r="10" spans="1:3">
      <c r="A10" s="4" t="s">
        <v>986</v>
      </c>
      <c r="B10" s="5" t="n">
        <v>245033</v>
      </c>
      <c r="C10" s="5" t="n">
        <v>347498</v>
      </c>
    </row>
    <row r="11" spans="1:3">
      <c r="A11" s="4" t="s">
        <v>984</v>
      </c>
      <c r="B11" s="5" t="n">
        <v>241289</v>
      </c>
      <c r="C11" s="5" t="n">
        <v>343348</v>
      </c>
    </row>
    <row r="12" spans="1:3">
      <c r="A12" s="4" t="s">
        <v>988</v>
      </c>
    </row>
    <row r="13" spans="1:3">
      <c r="A13" s="3" t="s">
        <v>983</v>
      </c>
    </row>
    <row r="14" spans="1:3">
      <c r="A14" s="4" t="s">
        <v>986</v>
      </c>
      <c r="B14" s="5" t="n">
        <v>107860</v>
      </c>
      <c r="C14" s="5" t="n">
        <v>182503</v>
      </c>
    </row>
    <row r="15" spans="1:3">
      <c r="A15" s="4" t="s">
        <v>984</v>
      </c>
      <c r="B15" s="5" t="n">
        <v>105635</v>
      </c>
      <c r="C15" s="5" t="n">
        <v>180406</v>
      </c>
    </row>
    <row r="16" spans="1:3">
      <c r="A16" s="4" t="s">
        <v>989</v>
      </c>
    </row>
    <row r="17" spans="1:3">
      <c r="A17" s="3" t="s">
        <v>983</v>
      </c>
    </row>
    <row r="18" spans="1:3">
      <c r="A18" s="4" t="s">
        <v>986</v>
      </c>
      <c r="B18" s="5" t="n">
        <v>51377</v>
      </c>
      <c r="C18" s="5" t="n">
        <v>188021</v>
      </c>
    </row>
    <row r="19" spans="1:3">
      <c r="A19" s="4" t="s">
        <v>984</v>
      </c>
      <c r="B19" s="5" t="n">
        <v>50495</v>
      </c>
      <c r="C19" s="5" t="n">
        <v>184174</v>
      </c>
    </row>
    <row r="20" spans="1:3">
      <c r="A20" s="4" t="s">
        <v>990</v>
      </c>
    </row>
    <row r="21" spans="1:3">
      <c r="A21" s="3" t="s">
        <v>983</v>
      </c>
    </row>
    <row r="22" spans="1:3">
      <c r="A22" s="4" t="s">
        <v>986</v>
      </c>
      <c r="B22" s="5" t="n">
        <v>36692</v>
      </c>
      <c r="C22" s="5" t="n">
        <v>55234</v>
      </c>
    </row>
    <row r="23" spans="1:3">
      <c r="A23" s="4" t="s">
        <v>984</v>
      </c>
      <c r="B23" s="5" t="n">
        <v>36125</v>
      </c>
      <c r="C23" s="5" t="n">
        <v>55543</v>
      </c>
    </row>
    <row r="24" spans="1:3">
      <c r="A24" s="4" t="s">
        <v>991</v>
      </c>
    </row>
    <row r="25" spans="1:3">
      <c r="A25" s="3" t="s">
        <v>983</v>
      </c>
    </row>
    <row r="26" spans="1:3">
      <c r="A26" s="4" t="s">
        <v>986</v>
      </c>
      <c r="B26" s="5" t="n">
        <v>37473</v>
      </c>
      <c r="C26" s="5" t="n">
        <v>37714</v>
      </c>
    </row>
    <row r="27" spans="1:3">
      <c r="A27" s="4" t="s">
        <v>984</v>
      </c>
      <c r="B27" s="5" t="n">
        <v>36302</v>
      </c>
      <c r="C27" s="5" t="n">
        <v>37513</v>
      </c>
    </row>
    <row r="28" spans="1:3">
      <c r="A28" s="4" t="s">
        <v>992</v>
      </c>
    </row>
    <row r="29" spans="1:3">
      <c r="A29" s="3" t="s">
        <v>983</v>
      </c>
    </row>
    <row r="30" spans="1:3">
      <c r="A30" s="4" t="s">
        <v>986</v>
      </c>
      <c r="B30" s="5" t="n">
        <v>31844</v>
      </c>
      <c r="C30" s="5" t="n">
        <v>17046</v>
      </c>
    </row>
    <row r="31" spans="1:3">
      <c r="A31" s="4" t="s">
        <v>984</v>
      </c>
      <c r="B31" s="5" t="n">
        <v>31000</v>
      </c>
      <c r="C31" s="5" t="n">
        <v>17067</v>
      </c>
    </row>
    <row r="32" spans="1:3">
      <c r="A32" s="4" t="s">
        <v>993</v>
      </c>
    </row>
    <row r="33" spans="1:3">
      <c r="A33" s="3" t="s">
        <v>983</v>
      </c>
    </row>
    <row r="34" spans="1:3">
      <c r="A34" s="4" t="s">
        <v>986</v>
      </c>
      <c r="B34" s="5" t="n">
        <v>23998</v>
      </c>
      <c r="C34" s="5" t="n">
        <v>13646</v>
      </c>
    </row>
    <row r="35" spans="1:3">
      <c r="A35" s="4" t="s">
        <v>984</v>
      </c>
      <c r="B35" s="5" t="n">
        <v>23185</v>
      </c>
      <c r="C35" s="5" t="n">
        <v>13706</v>
      </c>
    </row>
    <row r="36" spans="1:3">
      <c r="A36" s="4" t="s">
        <v>994</v>
      </c>
    </row>
    <row r="37" spans="1:3">
      <c r="A37" s="3" t="s">
        <v>983</v>
      </c>
    </row>
    <row r="38" spans="1:3">
      <c r="A38" s="4" t="s">
        <v>986</v>
      </c>
      <c r="B38" s="5" t="n">
        <v>380</v>
      </c>
    </row>
    <row r="39" spans="1:3">
      <c r="A39" s="4" t="s">
        <v>984</v>
      </c>
      <c r="B39" s="5" t="n">
        <v>380</v>
      </c>
    </row>
    <row r="40" spans="1:3">
      <c r="A40" s="4" t="s">
        <v>995</v>
      </c>
    </row>
    <row r="41" spans="1:3">
      <c r="A41" s="3" t="s">
        <v>983</v>
      </c>
    </row>
    <row r="42" spans="1:3">
      <c r="A42" s="4" t="s">
        <v>986</v>
      </c>
      <c r="B42" s="5" t="n">
        <v>8096</v>
      </c>
      <c r="C42" s="5" t="n">
        <v>7120</v>
      </c>
    </row>
    <row r="43" spans="1:3">
      <c r="A43" s="4" t="s">
        <v>984</v>
      </c>
      <c r="B43" s="5" t="n">
        <v>8095</v>
      </c>
      <c r="C43" s="5" t="n">
        <v>6981</v>
      </c>
    </row>
    <row r="44" spans="1:3">
      <c r="A44" s="4" t="s">
        <v>996</v>
      </c>
    </row>
    <row r="45" spans="1:3">
      <c r="A45" s="3" t="s">
        <v>983</v>
      </c>
    </row>
    <row r="46" spans="1:3">
      <c r="A46" s="4" t="s">
        <v>986</v>
      </c>
      <c r="B46" s="5" t="n">
        <v>1702</v>
      </c>
    </row>
    <row r="47" spans="1:3">
      <c r="A47" s="4" t="s">
        <v>984</v>
      </c>
      <c r="B47" s="5" t="n">
        <v>1702</v>
      </c>
    </row>
    <row r="48" spans="1:3">
      <c r="A48" s="4" t="s">
        <v>997</v>
      </c>
    </row>
    <row r="49" spans="1:3">
      <c r="A49" s="3" t="s">
        <v>983</v>
      </c>
    </row>
    <row r="50" spans="1:3">
      <c r="A50" s="4" t="s">
        <v>986</v>
      </c>
      <c r="B50" s="5" t="n">
        <v>79516</v>
      </c>
      <c r="C50" s="5" t="n">
        <v>59734</v>
      </c>
    </row>
    <row r="51" spans="1:3">
      <c r="A51" s="4" t="s">
        <v>984</v>
      </c>
      <c r="B51" s="5" t="n">
        <v>79411</v>
      </c>
      <c r="C51" s="5" t="n">
        <v>59739</v>
      </c>
    </row>
    <row r="52" spans="1:3">
      <c r="A52" s="4" t="s">
        <v>998</v>
      </c>
    </row>
    <row r="53" spans="1:3">
      <c r="A53" s="3" t="s">
        <v>983</v>
      </c>
    </row>
    <row r="54" spans="1:3">
      <c r="A54" s="4" t="s">
        <v>986</v>
      </c>
      <c r="B54" s="5" t="n">
        <v>1031</v>
      </c>
      <c r="C54" s="5" t="n">
        <v>858</v>
      </c>
    </row>
    <row r="55" spans="1:3">
      <c r="A55" s="4" t="s">
        <v>984</v>
      </c>
      <c r="B55" s="5" t="n">
        <v>995</v>
      </c>
      <c r="C55" s="5" t="n">
        <v>857</v>
      </c>
    </row>
    <row r="56" spans="1:3">
      <c r="A56" s="4" t="s">
        <v>999</v>
      </c>
    </row>
    <row r="57" spans="1:3">
      <c r="A57" s="3" t="s">
        <v>983</v>
      </c>
    </row>
    <row r="58" spans="1:3">
      <c r="A58" s="4" t="s">
        <v>986</v>
      </c>
      <c r="B58" s="5" t="n">
        <v>12062</v>
      </c>
      <c r="C58" s="5" t="n">
        <v>11519</v>
      </c>
    </row>
    <row r="59" spans="1:3">
      <c r="A59" s="4" t="s">
        <v>984</v>
      </c>
      <c r="B59" s="5" t="n">
        <v>11735</v>
      </c>
      <c r="C59" s="5" t="n">
        <v>11561</v>
      </c>
    </row>
    <row r="60" spans="1:3">
      <c r="A60" s="4" t="s">
        <v>1000</v>
      </c>
    </row>
    <row r="61" spans="1:3">
      <c r="A61" s="3" t="s">
        <v>983</v>
      </c>
    </row>
    <row r="62" spans="1:3">
      <c r="A62" s="4" t="s">
        <v>986</v>
      </c>
      <c r="B62" s="5" t="n">
        <v>1863</v>
      </c>
      <c r="C62" s="5" t="n">
        <v>3018</v>
      </c>
    </row>
    <row r="63" spans="1:3">
      <c r="A63" s="4" t="s">
        <v>984</v>
      </c>
      <c r="B63" s="5" t="n">
        <v>1832</v>
      </c>
      <c r="C63" s="5" t="n">
        <v>2993</v>
      </c>
    </row>
    <row r="64" spans="1:3">
      <c r="A64" s="4" t="s">
        <v>1001</v>
      </c>
    </row>
    <row r="65" spans="1:3">
      <c r="A65" s="3" t="s">
        <v>983</v>
      </c>
    </row>
    <row r="66" spans="1:3">
      <c r="A66" s="4" t="s">
        <v>986</v>
      </c>
      <c r="B66" s="5" t="n">
        <v>32511</v>
      </c>
      <c r="C66" s="5" t="n">
        <v>29744</v>
      </c>
    </row>
    <row r="67" spans="1:3">
      <c r="A67" s="4" t="s">
        <v>984</v>
      </c>
      <c r="B67" s="6" t="n">
        <v>32066</v>
      </c>
      <c r="C67" s="6" t="n">
        <v>296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2</v>
      </c>
      <c r="C1" s="2" t="s">
        <v>32</v>
      </c>
      <c r="D1" s="2" t="s">
        <v>33</v>
      </c>
      <c r="E1" s="2" t="s">
        <v>796</v>
      </c>
    </row>
    <row r="2" spans="1:5">
      <c r="A2" s="3" t="s">
        <v>1003</v>
      </c>
    </row>
    <row r="3" spans="1:5">
      <c r="A3" s="4" t="s">
        <v>1004</v>
      </c>
      <c r="B3" s="6" t="n">
        <v>67239</v>
      </c>
      <c r="C3" s="6" t="n">
        <v>50268</v>
      </c>
      <c r="D3" s="6" t="n">
        <v>42314</v>
      </c>
      <c r="E3" s="6" t="n">
        <v>42375</v>
      </c>
    </row>
    <row r="4" spans="1:5">
      <c r="A4" s="4" t="s">
        <v>1005</v>
      </c>
      <c r="B4" s="5" t="n">
        <v>2141</v>
      </c>
      <c r="C4" s="5" t="n">
        <v>1108</v>
      </c>
    </row>
    <row r="5" spans="1:5">
      <c r="A5" s="4" t="s">
        <v>1006</v>
      </c>
      <c r="B5" s="5" t="n">
        <v>982646</v>
      </c>
      <c r="C5" s="5" t="n">
        <v>1115485</v>
      </c>
    </row>
    <row r="6" spans="1:5">
      <c r="A6" s="4" t="s">
        <v>1007</v>
      </c>
      <c r="B6" s="5" t="n">
        <v>-39</v>
      </c>
      <c r="C6" s="5" t="n">
        <v>-2356</v>
      </c>
    </row>
    <row r="7" spans="1:5">
      <c r="A7" s="4" t="s">
        <v>1008</v>
      </c>
      <c r="B7" s="5" t="n">
        <v>67239</v>
      </c>
      <c r="C7" s="5" t="n">
        <v>50268</v>
      </c>
    </row>
    <row r="8" spans="1:5">
      <c r="A8" s="4" t="s">
        <v>1009</v>
      </c>
      <c r="B8" s="5" t="n">
        <v>2141</v>
      </c>
      <c r="C8" s="5" t="n">
        <v>1108</v>
      </c>
    </row>
    <row r="9" spans="1:5">
      <c r="A9" s="4" t="s">
        <v>1010</v>
      </c>
      <c r="B9" s="5" t="n">
        <v>992060</v>
      </c>
      <c r="C9" s="5" t="n">
        <v>1113140</v>
      </c>
    </row>
    <row r="10" spans="1:5">
      <c r="A10" s="4" t="s">
        <v>1011</v>
      </c>
      <c r="B10" s="6" t="n">
        <v>-39</v>
      </c>
      <c r="C10" s="6" t="n">
        <v>-23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12</v>
      </c>
      <c r="B1" s="2" t="s">
        <v>2</v>
      </c>
      <c r="C1" s="2" t="s">
        <v>32</v>
      </c>
      <c r="D1" s="2" t="s">
        <v>33</v>
      </c>
    </row>
    <row r="2" spans="1:4">
      <c r="A2" s="3" t="s">
        <v>1013</v>
      </c>
    </row>
    <row r="3" spans="1:4">
      <c r="A3" s="4" t="s">
        <v>1014</v>
      </c>
      <c r="B3" s="5" t="n">
        <v>10000000</v>
      </c>
      <c r="C3" s="5" t="n">
        <v>10000000</v>
      </c>
    </row>
    <row r="4" spans="1:4">
      <c r="A4" s="4" t="s">
        <v>1015</v>
      </c>
      <c r="B4" s="4" t="s">
        <v>102</v>
      </c>
      <c r="C4" s="4" t="s">
        <v>102</v>
      </c>
    </row>
    <row r="5" spans="1:4">
      <c r="A5" s="4" t="s">
        <v>116</v>
      </c>
      <c r="B5" s="5" t="n">
        <v>160000000</v>
      </c>
      <c r="C5" s="5" t="n">
        <v>160000000</v>
      </c>
    </row>
    <row r="6" spans="1:4">
      <c r="A6" s="4" t="s">
        <v>1016</v>
      </c>
      <c r="B6" s="4" t="s">
        <v>102</v>
      </c>
      <c r="C6" s="4" t="s">
        <v>102</v>
      </c>
    </row>
    <row r="7" spans="1:4">
      <c r="A7" s="4" t="s">
        <v>117</v>
      </c>
      <c r="B7" s="5" t="n">
        <v>98023000</v>
      </c>
      <c r="C7" s="5" t="n">
        <v>98023000</v>
      </c>
    </row>
    <row r="8" spans="1:4">
      <c r="A8" s="4" t="s">
        <v>1017</v>
      </c>
      <c r="B8" s="5" t="n">
        <v>57307000</v>
      </c>
      <c r="C8" s="5" t="n">
        <v>57358000</v>
      </c>
    </row>
    <row r="9" spans="1:4">
      <c r="A9" s="4" t="s">
        <v>1018</v>
      </c>
    </row>
    <row r="10" spans="1:4">
      <c r="A10" s="3" t="s">
        <v>1013</v>
      </c>
    </row>
    <row r="11" spans="1:4">
      <c r="A11" s="4" t="s">
        <v>1014</v>
      </c>
      <c r="B11" s="5" t="n">
        <v>10000000</v>
      </c>
    </row>
    <row r="12" spans="1:4">
      <c r="A12" s="4" t="s">
        <v>1015</v>
      </c>
      <c r="B12" s="4" t="s">
        <v>102</v>
      </c>
      <c r="C12" s="4" t="s">
        <v>102</v>
      </c>
      <c r="D12" s="4" t="s">
        <v>102</v>
      </c>
    </row>
    <row r="13" spans="1:4">
      <c r="A13" s="4" t="s">
        <v>1019</v>
      </c>
      <c r="B13" s="5" t="n">
        <v>0</v>
      </c>
      <c r="C13" s="5" t="n">
        <v>0</v>
      </c>
      <c r="D13"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218</v>
      </c>
    </row>
    <row r="4" spans="1:4">
      <c r="A4" s="4" t="s">
        <v>1021</v>
      </c>
      <c r="B4" s="5" t="n">
        <v>447</v>
      </c>
      <c r="C4" s="5" t="n">
        <v>5360</v>
      </c>
      <c r="D4" s="5" t="n">
        <v>2224</v>
      </c>
    </row>
    <row r="5" spans="1:4">
      <c r="A5" s="4" t="s">
        <v>1022</v>
      </c>
      <c r="B5" s="6" t="n">
        <v>31877</v>
      </c>
      <c r="C5" s="6" t="n">
        <v>381598</v>
      </c>
      <c r="D5" s="6" t="n">
        <v>163584</v>
      </c>
    </row>
    <row r="6" spans="1:4">
      <c r="A6" s="4" t="s">
        <v>1023</v>
      </c>
      <c r="B6" s="7" t="n">
        <v>71.37</v>
      </c>
      <c r="C6" s="7" t="n">
        <v>71.19</v>
      </c>
      <c r="D6" s="7" t="n">
        <v>73.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1024</v>
      </c>
      <c r="B1" s="2" t="s">
        <v>1</v>
      </c>
    </row>
    <row r="2" spans="1:4">
      <c r="B2" s="2" t="s">
        <v>2</v>
      </c>
      <c r="C2" s="2" t="s">
        <v>32</v>
      </c>
      <c r="D2" s="2" t="s">
        <v>33</v>
      </c>
    </row>
    <row r="3" spans="1:4">
      <c r="A3" s="3" t="s">
        <v>1025</v>
      </c>
    </row>
    <row r="4" spans="1:4">
      <c r="A4" s="4" t="s">
        <v>1026</v>
      </c>
      <c r="B4" s="5" t="n">
        <v>2900</v>
      </c>
    </row>
    <row r="5" spans="1:4">
      <c r="A5" s="4" t="s">
        <v>382</v>
      </c>
      <c r="B5" s="4" t="s">
        <v>383</v>
      </c>
    </row>
    <row r="6" spans="1:4">
      <c r="A6" s="4" t="s">
        <v>974</v>
      </c>
      <c r="B6" s="4" t="s">
        <v>481</v>
      </c>
    </row>
    <row r="7" spans="1:4">
      <c r="A7" s="4" t="s">
        <v>975</v>
      </c>
      <c r="B7" s="4" t="s">
        <v>600</v>
      </c>
    </row>
    <row r="8" spans="1:4">
      <c r="A8" s="4" t="s">
        <v>1027</v>
      </c>
      <c r="B8" s="5" t="n">
        <v>2664000</v>
      </c>
    </row>
    <row r="9" spans="1:4">
      <c r="A9" s="4" t="s">
        <v>1028</v>
      </c>
    </row>
    <row r="10" spans="1:4">
      <c r="A10" s="3" t="s">
        <v>1025</v>
      </c>
    </row>
    <row r="11" spans="1:4">
      <c r="A11" s="4" t="s">
        <v>1029</v>
      </c>
      <c r="B11" s="6" t="n">
        <v>158000</v>
      </c>
      <c r="C11" s="6" t="n">
        <v>91000</v>
      </c>
      <c r="D11" s="6" t="n">
        <v>101000</v>
      </c>
    </row>
    <row r="12" spans="1:4">
      <c r="A12" s="4" t="s">
        <v>393</v>
      </c>
    </row>
    <row r="13" spans="1:4">
      <c r="A13" s="3" t="s">
        <v>1025</v>
      </c>
    </row>
    <row r="14" spans="1:4">
      <c r="A14" s="4" t="s">
        <v>1030</v>
      </c>
      <c r="B14" s="4" t="s">
        <v>389</v>
      </c>
    </row>
    <row r="15" spans="1:4">
      <c r="A15" s="4" t="s">
        <v>1031</v>
      </c>
      <c r="B15" s="4" t="s">
        <v>1032</v>
      </c>
    </row>
    <row r="16" spans="1:4">
      <c r="A16" s="4" t="s">
        <v>1033</v>
      </c>
      <c r="B16" s="4" t="s">
        <v>507</v>
      </c>
    </row>
    <row r="17" spans="1:4">
      <c r="A17" s="4" t="s">
        <v>1034</v>
      </c>
      <c r="B17" s="6" t="n">
        <v>7874000</v>
      </c>
      <c r="C17" s="6" t="n">
        <v>8772000</v>
      </c>
      <c r="D17" s="6" t="n">
        <v>10251000</v>
      </c>
    </row>
    <row r="18" spans="1:4">
      <c r="A18" s="4" t="s">
        <v>1035</v>
      </c>
      <c r="B18" s="6" t="n">
        <v>5498000</v>
      </c>
    </row>
    <row r="19" spans="1:4">
      <c r="A19" s="4" t="s">
        <v>1036</v>
      </c>
      <c r="B19" s="4" t="s">
        <v>1037</v>
      </c>
    </row>
    <row r="20" spans="1:4">
      <c r="A20" s="4" t="s">
        <v>1038</v>
      </c>
      <c r="B20" s="4" t="s">
        <v>1039</v>
      </c>
      <c r="C20" s="4" t="s">
        <v>1040</v>
      </c>
      <c r="D20" s="4" t="s">
        <v>1041</v>
      </c>
    </row>
    <row r="21" spans="1:4">
      <c r="A21" s="4" t="s">
        <v>1042</v>
      </c>
      <c r="B21" s="7" t="n">
        <v>18.23</v>
      </c>
      <c r="C21" s="7" t="n">
        <v>24.63</v>
      </c>
      <c r="D21" s="7" t="n">
        <v>27.92</v>
      </c>
    </row>
    <row r="22" spans="1:4">
      <c r="A22" s="4" t="s">
        <v>1043</v>
      </c>
      <c r="B22" s="6" t="n">
        <v>17271000</v>
      </c>
      <c r="C22" s="6" t="n">
        <v>10406000</v>
      </c>
      <c r="D22" s="6" t="n">
        <v>17223000</v>
      </c>
    </row>
    <row r="23" spans="1:4">
      <c r="A23" s="4" t="s">
        <v>1044</v>
      </c>
      <c r="B23" s="5" t="n">
        <v>11476000</v>
      </c>
      <c r="C23" s="5" t="n">
        <v>5372000</v>
      </c>
      <c r="D23" s="5" t="n">
        <v>7013000</v>
      </c>
    </row>
    <row r="24" spans="1:4">
      <c r="A24" s="4" t="s">
        <v>1045</v>
      </c>
      <c r="B24" s="6" t="n">
        <v>3476000</v>
      </c>
      <c r="C24" s="5" t="n">
        <v>3661000</v>
      </c>
      <c r="D24" s="5" t="n">
        <v>6385000</v>
      </c>
    </row>
    <row r="25" spans="1:4">
      <c r="A25" s="4" t="s">
        <v>1046</v>
      </c>
    </row>
    <row r="26" spans="1:4">
      <c r="A26" s="3" t="s">
        <v>1025</v>
      </c>
    </row>
    <row r="27" spans="1:4">
      <c r="A27" s="4" t="s">
        <v>1047</v>
      </c>
      <c r="B27" s="4" t="s">
        <v>1048</v>
      </c>
    </row>
    <row r="28" spans="1:4">
      <c r="A28" s="4" t="s">
        <v>1049</v>
      </c>
    </row>
    <row r="29" spans="1:4">
      <c r="A29" s="3" t="s">
        <v>1025</v>
      </c>
    </row>
    <row r="30" spans="1:4">
      <c r="A30" s="4" t="s">
        <v>1050</v>
      </c>
      <c r="B30" s="4" t="s">
        <v>577</v>
      </c>
    </row>
    <row r="31" spans="1:4">
      <c r="A31" s="4" t="s">
        <v>1051</v>
      </c>
      <c r="B31" s="4" t="s">
        <v>1052</v>
      </c>
    </row>
    <row r="32" spans="1:4">
      <c r="A32" s="4" t="s">
        <v>1053</v>
      </c>
    </row>
    <row r="33" spans="1:4">
      <c r="A33" s="3" t="s">
        <v>1025</v>
      </c>
    </row>
    <row r="34" spans="1:4">
      <c r="A34" s="4" t="s">
        <v>1054</v>
      </c>
      <c r="B34" s="4" t="s">
        <v>383</v>
      </c>
    </row>
    <row r="35" spans="1:4">
      <c r="A35" s="4" t="s">
        <v>1055</v>
      </c>
    </row>
    <row r="36" spans="1:4">
      <c r="A36" s="3" t="s">
        <v>1025</v>
      </c>
    </row>
    <row r="37" spans="1:4">
      <c r="A37" s="4" t="s">
        <v>1054</v>
      </c>
      <c r="B37" s="4" t="s">
        <v>389</v>
      </c>
    </row>
    <row r="38" spans="1:4">
      <c r="A38" s="4" t="s">
        <v>1056</v>
      </c>
    </row>
    <row r="39" spans="1:4">
      <c r="A39" s="3" t="s">
        <v>1025</v>
      </c>
    </row>
    <row r="40" spans="1:4">
      <c r="A40" s="4" t="s">
        <v>1036</v>
      </c>
      <c r="B40" s="4" t="s">
        <v>1057</v>
      </c>
    </row>
    <row r="41" spans="1:4">
      <c r="A41" s="4" t="s">
        <v>1058</v>
      </c>
      <c r="B41" s="4" t="s">
        <v>1052</v>
      </c>
    </row>
    <row r="42" spans="1:4">
      <c r="A42" s="4" t="s">
        <v>1059</v>
      </c>
      <c r="B42" s="6" t="n">
        <v>2115000</v>
      </c>
    </row>
    <row r="43" spans="1:4">
      <c r="A43" s="4" t="s">
        <v>1060</v>
      </c>
      <c r="B43" s="5" t="n">
        <v>1963000</v>
      </c>
      <c r="C43" s="5" t="n">
        <v>1840000</v>
      </c>
      <c r="D43" s="5" t="n">
        <v>1784000</v>
      </c>
    </row>
    <row r="44" spans="1:4">
      <c r="A44" s="4" t="s">
        <v>1061</v>
      </c>
      <c r="B44" s="6" t="n">
        <v>60000</v>
      </c>
      <c r="C44" s="5" t="n">
        <v>51000</v>
      </c>
      <c r="D44" s="5" t="n">
        <v>52000</v>
      </c>
    </row>
    <row r="45" spans="1:4">
      <c r="A45" s="4" t="s">
        <v>1062</v>
      </c>
    </row>
    <row r="46" spans="1:4">
      <c r="A46" s="3" t="s">
        <v>1025</v>
      </c>
    </row>
    <row r="47" spans="1:4">
      <c r="A47" s="4" t="s">
        <v>1063</v>
      </c>
      <c r="B47" s="4" t="s">
        <v>389</v>
      </c>
    </row>
    <row r="48" spans="1:4">
      <c r="A48" s="4" t="s">
        <v>1059</v>
      </c>
      <c r="B48" s="6" t="n">
        <v>0</v>
      </c>
    </row>
    <row r="49" spans="1:4">
      <c r="A49" s="4" t="s">
        <v>1060</v>
      </c>
      <c r="B49" s="6" t="n">
        <v>974000</v>
      </c>
      <c r="C49" s="6" t="n">
        <v>972000</v>
      </c>
      <c r="D49" s="6" t="n">
        <v>890000</v>
      </c>
    </row>
    <row r="50" spans="1:4">
      <c r="A50" s="4" t="s">
        <v>1064</v>
      </c>
    </row>
    <row r="51" spans="1:4">
      <c r="A51" s="3" t="s">
        <v>1025</v>
      </c>
    </row>
    <row r="52" spans="1:4">
      <c r="A52" s="4" t="s">
        <v>382</v>
      </c>
      <c r="B52" s="4" t="s">
        <v>383</v>
      </c>
    </row>
    <row r="53" spans="1:4">
      <c r="A53" s="4" t="s">
        <v>1065</v>
      </c>
      <c r="B53" s="7" t="n">
        <v>67.69</v>
      </c>
      <c r="C53" s="7" t="n">
        <v>76.48</v>
      </c>
      <c r="D53" s="7" t="n">
        <v>69.25</v>
      </c>
    </row>
    <row r="54" spans="1:4">
      <c r="A54" s="4" t="s">
        <v>1066</v>
      </c>
      <c r="B54" s="6" t="n">
        <v>7083000</v>
      </c>
      <c r="C54" s="6" t="n">
        <v>3459000</v>
      </c>
      <c r="D54" s="6" t="n">
        <v>4304000</v>
      </c>
    </row>
    <row r="55" spans="1:4">
      <c r="A55" s="4" t="s">
        <v>1067</v>
      </c>
      <c r="B55" s="5" t="n">
        <v>10951000</v>
      </c>
      <c r="C55" s="5" t="n">
        <v>7561000</v>
      </c>
    </row>
    <row r="56" spans="1:4">
      <c r="A56" s="4" t="s">
        <v>1068</v>
      </c>
    </row>
    <row r="57" spans="1:4">
      <c r="A57" s="3" t="s">
        <v>1025</v>
      </c>
    </row>
    <row r="58" spans="1:4">
      <c r="A58" s="4" t="s">
        <v>1061</v>
      </c>
      <c r="B58" s="6" t="n">
        <v>219000</v>
      </c>
      <c r="C58" s="6" t="n">
        <v>179000</v>
      </c>
      <c r="D58" s="6" t="n">
        <v>129000</v>
      </c>
    </row>
    <row r="59" spans="1:4">
      <c r="A59" s="4" t="s">
        <v>974</v>
      </c>
      <c r="B59" s="4" t="s">
        <v>481</v>
      </c>
    </row>
    <row r="60" spans="1:4">
      <c r="A60" s="4" t="s">
        <v>975</v>
      </c>
      <c r="B60" s="4" t="s">
        <v>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69</v>
      </c>
      <c r="B1" s="2" t="s">
        <v>1</v>
      </c>
    </row>
    <row r="2" spans="1:2">
      <c r="B2" s="2" t="s">
        <v>1070</v>
      </c>
    </row>
    <row r="3" spans="1:2">
      <c r="A3" s="3" t="s">
        <v>1025</v>
      </c>
    </row>
    <row r="4" spans="1:2">
      <c r="A4" s="4" t="s">
        <v>1071</v>
      </c>
      <c r="B4" s="5" t="n">
        <v>1759</v>
      </c>
    </row>
    <row r="5" spans="1:2">
      <c r="A5" s="4" t="s">
        <v>1072</v>
      </c>
      <c r="B5" s="5" t="n">
        <v>490</v>
      </c>
    </row>
    <row r="6" spans="1:2">
      <c r="A6" s="4" t="s">
        <v>1073</v>
      </c>
      <c r="B6" s="5" t="n">
        <v>-333</v>
      </c>
    </row>
    <row r="7" spans="1:2">
      <c r="A7" s="4" t="s">
        <v>1074</v>
      </c>
      <c r="B7" s="5" t="n">
        <v>-35</v>
      </c>
    </row>
    <row r="8" spans="1:2">
      <c r="A8" s="4" t="s">
        <v>1075</v>
      </c>
      <c r="B8" s="5" t="n">
        <v>1881</v>
      </c>
    </row>
    <row r="9" spans="1:2">
      <c r="A9" s="4" t="s">
        <v>1076</v>
      </c>
      <c r="B9" s="5" t="n">
        <v>1861</v>
      </c>
    </row>
    <row r="10" spans="1:2">
      <c r="A10" s="4" t="s">
        <v>1077</v>
      </c>
      <c r="B10" s="5" t="n">
        <v>996</v>
      </c>
    </row>
    <row r="11" spans="1:2">
      <c r="A11" s="4" t="s">
        <v>1078</v>
      </c>
      <c r="B11" s="7" t="n">
        <v>50.74</v>
      </c>
    </row>
    <row r="12" spans="1:2">
      <c r="A12" s="4" t="s">
        <v>1079</v>
      </c>
      <c r="B12" s="8" t="n">
        <v>70.91</v>
      </c>
    </row>
    <row r="13" spans="1:2">
      <c r="A13" s="4" t="s">
        <v>1080</v>
      </c>
      <c r="B13" s="8" t="n">
        <v>35.12</v>
      </c>
    </row>
    <row r="14" spans="1:2">
      <c r="A14" s="4" t="s">
        <v>1081</v>
      </c>
      <c r="B14" s="8" t="n">
        <v>69.23</v>
      </c>
    </row>
    <row r="15" spans="1:2">
      <c r="A15" s="4" t="s">
        <v>1082</v>
      </c>
      <c r="B15" s="8" t="n">
        <v>58.41</v>
      </c>
    </row>
    <row r="16" spans="1:2">
      <c r="A16" s="4" t="s">
        <v>1083</v>
      </c>
      <c r="B16" s="8" t="n">
        <v>58.27</v>
      </c>
    </row>
    <row r="17" spans="1:2">
      <c r="A17" s="4" t="s">
        <v>1084</v>
      </c>
      <c r="B17" s="7" t="n">
        <v>45.9</v>
      </c>
    </row>
    <row r="18" spans="1:2">
      <c r="A18" s="4" t="s">
        <v>1085</v>
      </c>
      <c r="B18" s="6" t="n">
        <v>78461</v>
      </c>
    </row>
    <row r="19" spans="1:2">
      <c r="A19" s="4" t="s">
        <v>1086</v>
      </c>
      <c r="B19" s="5" t="n">
        <v>77925</v>
      </c>
    </row>
    <row r="20" spans="1:2">
      <c r="A20" s="4" t="s">
        <v>1087</v>
      </c>
      <c r="B20" s="6" t="n">
        <v>54031</v>
      </c>
    </row>
    <row r="21" spans="1:2">
      <c r="A21" s="4" t="s">
        <v>1088</v>
      </c>
      <c r="B21" s="4" t="s">
        <v>1089</v>
      </c>
    </row>
    <row r="22" spans="1:2">
      <c r="A22" s="4" t="s">
        <v>1090</v>
      </c>
      <c r="B22" s="4" t="s">
        <v>1089</v>
      </c>
    </row>
    <row r="23" spans="1:2">
      <c r="A23" s="4" t="s">
        <v>1091</v>
      </c>
      <c r="B23" s="4" t="s">
        <v>10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093</v>
      </c>
      <c r="B1" s="2" t="s">
        <v>1</v>
      </c>
    </row>
    <row r="2" spans="1:2">
      <c r="B2" s="2" t="s">
        <v>1094</v>
      </c>
    </row>
    <row r="3" spans="1:2">
      <c r="A3" s="4" t="s">
        <v>1095</v>
      </c>
    </row>
    <row r="4" spans="1:2">
      <c r="A4" s="3" t="s">
        <v>1096</v>
      </c>
    </row>
    <row r="5" spans="1:2">
      <c r="A5" s="4" t="s">
        <v>1097</v>
      </c>
      <c r="B5" s="5" t="n">
        <v>236</v>
      </c>
    </row>
    <row r="6" spans="1:2">
      <c r="A6" s="4" t="s">
        <v>1098</v>
      </c>
      <c r="B6" s="4" t="s">
        <v>1099</v>
      </c>
    </row>
    <row r="7" spans="1:2">
      <c r="A7" s="4" t="s">
        <v>1100</v>
      </c>
      <c r="B7" s="7" t="n">
        <v>22.68</v>
      </c>
    </row>
    <row r="8" spans="1:2">
      <c r="A8" s="4" t="s">
        <v>1101</v>
      </c>
      <c r="B8" s="5" t="n">
        <v>236</v>
      </c>
    </row>
    <row r="9" spans="1:2">
      <c r="A9" s="4" t="s">
        <v>1100</v>
      </c>
      <c r="B9" s="7" t="n">
        <v>22.68</v>
      </c>
    </row>
    <row r="10" spans="1:2">
      <c r="A10" s="4" t="s">
        <v>1102</v>
      </c>
    </row>
    <row r="11" spans="1:2">
      <c r="A11" s="3" t="s">
        <v>1096</v>
      </c>
    </row>
    <row r="12" spans="1:2">
      <c r="A12" s="4" t="s">
        <v>1097</v>
      </c>
      <c r="B12" s="5" t="n">
        <v>434</v>
      </c>
    </row>
    <row r="13" spans="1:2">
      <c r="A13" s="4" t="s">
        <v>1098</v>
      </c>
      <c r="B13" s="4" t="s">
        <v>1103</v>
      </c>
    </row>
    <row r="14" spans="1:2">
      <c r="A14" s="4" t="s">
        <v>1100</v>
      </c>
      <c r="B14" s="7" t="n">
        <v>41.49</v>
      </c>
    </row>
    <row r="15" spans="1:2">
      <c r="A15" s="4" t="s">
        <v>1101</v>
      </c>
      <c r="B15" s="5" t="n">
        <v>434</v>
      </c>
    </row>
    <row r="16" spans="1:2">
      <c r="A16" s="4" t="s">
        <v>1100</v>
      </c>
      <c r="B16" s="7" t="n">
        <v>41.49</v>
      </c>
    </row>
    <row r="17" spans="1:2">
      <c r="A17" s="4" t="s">
        <v>1104</v>
      </c>
    </row>
    <row r="18" spans="1:2">
      <c r="A18" s="3" t="s">
        <v>1096</v>
      </c>
    </row>
    <row r="19" spans="1:2">
      <c r="A19" s="4" t="s">
        <v>1097</v>
      </c>
      <c r="B19" s="5" t="n">
        <v>1211</v>
      </c>
    </row>
    <row r="20" spans="1:2">
      <c r="A20" s="4" t="s">
        <v>1098</v>
      </c>
      <c r="B20" s="4" t="s">
        <v>1105</v>
      </c>
    </row>
    <row r="21" spans="1:2">
      <c r="A21" s="4" t="s">
        <v>1100</v>
      </c>
      <c r="B21" s="7" t="n">
        <v>71.44</v>
      </c>
    </row>
    <row r="22" spans="1:2">
      <c r="A22" s="4" t="s">
        <v>1101</v>
      </c>
      <c r="B22" s="5" t="n">
        <v>326</v>
      </c>
    </row>
    <row r="23" spans="1:2">
      <c r="A23" s="4" t="s">
        <v>1100</v>
      </c>
      <c r="B23" s="7" t="n">
        <v>68.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06</v>
      </c>
      <c r="B1" s="2" t="s">
        <v>1</v>
      </c>
    </row>
    <row r="2" spans="1:2">
      <c r="B2" s="2" t="s">
        <v>1107</v>
      </c>
    </row>
    <row r="3" spans="1:2">
      <c r="A3" s="4" t="s">
        <v>1095</v>
      </c>
    </row>
    <row r="4" spans="1:2">
      <c r="A4" s="3" t="s">
        <v>1096</v>
      </c>
    </row>
    <row r="5" spans="1:2">
      <c r="A5" s="4" t="s">
        <v>1108</v>
      </c>
      <c r="B5" s="6" t="n">
        <v>14</v>
      </c>
    </row>
    <row r="6" spans="1:2">
      <c r="A6" s="4" t="s">
        <v>1109</v>
      </c>
      <c r="B6" s="5" t="n">
        <v>28</v>
      </c>
    </row>
    <row r="7" spans="1:2">
      <c r="A7" s="4" t="s">
        <v>1102</v>
      </c>
    </row>
    <row r="8" spans="1:2">
      <c r="A8" s="3" t="s">
        <v>1096</v>
      </c>
    </row>
    <row r="9" spans="1:2">
      <c r="A9" s="4" t="s">
        <v>1108</v>
      </c>
      <c r="B9" s="5" t="n">
        <v>29</v>
      </c>
    </row>
    <row r="10" spans="1:2">
      <c r="A10" s="4" t="s">
        <v>1109</v>
      </c>
      <c r="B10" s="5" t="n">
        <v>44</v>
      </c>
    </row>
    <row r="11" spans="1:2">
      <c r="A11" s="4" t="s">
        <v>1104</v>
      </c>
    </row>
    <row r="12" spans="1:2">
      <c r="A12" s="3" t="s">
        <v>1096</v>
      </c>
    </row>
    <row r="13" spans="1:2">
      <c r="A13" s="4" t="s">
        <v>1108</v>
      </c>
      <c r="B13" s="5" t="n">
        <v>45</v>
      </c>
    </row>
    <row r="14" spans="1:2">
      <c r="A14" s="4" t="s">
        <v>1109</v>
      </c>
      <c r="B14" s="6" t="n">
        <v>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0</v>
      </c>
      <c r="B1" s="2" t="s">
        <v>1</v>
      </c>
    </row>
    <row r="2" spans="1:4">
      <c r="B2" s="2" t="s">
        <v>2</v>
      </c>
      <c r="C2" s="2" t="s">
        <v>32</v>
      </c>
      <c r="D2" s="2" t="s">
        <v>33</v>
      </c>
    </row>
    <row r="3" spans="1:4">
      <c r="A3" s="3" t="s">
        <v>1025</v>
      </c>
    </row>
    <row r="4" spans="1:4">
      <c r="A4" s="4" t="s">
        <v>1111</v>
      </c>
      <c r="B4" s="4" t="s">
        <v>1112</v>
      </c>
      <c r="C4" s="4" t="s">
        <v>1113</v>
      </c>
      <c r="D4" s="4" t="s">
        <v>1114</v>
      </c>
    </row>
    <row r="5" spans="1:4">
      <c r="A5" s="4" t="s">
        <v>1115</v>
      </c>
      <c r="B5" s="4" t="s">
        <v>1116</v>
      </c>
      <c r="C5" s="4" t="s">
        <v>1117</v>
      </c>
      <c r="D5" s="4" t="s">
        <v>1118</v>
      </c>
    </row>
    <row r="6" spans="1:4">
      <c r="A6" s="4" t="s">
        <v>1119</v>
      </c>
      <c r="B6" s="4" t="s">
        <v>1120</v>
      </c>
    </row>
    <row r="7" spans="1:4">
      <c r="A7" s="4" t="s">
        <v>1121</v>
      </c>
      <c r="B7" s="4" t="s">
        <v>938</v>
      </c>
      <c r="C7" s="4" t="s">
        <v>1122</v>
      </c>
      <c r="D7" s="4" t="s">
        <v>1123</v>
      </c>
    </row>
    <row r="8" spans="1:4">
      <c r="A8" s="4" t="s">
        <v>1124</v>
      </c>
      <c r="B8" s="4" t="s">
        <v>1125</v>
      </c>
      <c r="C8" s="4" t="s">
        <v>1126</v>
      </c>
      <c r="D8" s="4" t="s">
        <v>1127</v>
      </c>
    </row>
    <row r="9" spans="1:4">
      <c r="A9" s="4" t="s">
        <v>585</v>
      </c>
    </row>
    <row r="10" spans="1:4">
      <c r="A10" s="3" t="s">
        <v>1025</v>
      </c>
    </row>
    <row r="11" spans="1:4">
      <c r="A11" s="4" t="s">
        <v>1119</v>
      </c>
      <c r="C11" s="4" t="s">
        <v>1128</v>
      </c>
      <c r="D11" s="4" t="s">
        <v>1129</v>
      </c>
    </row>
    <row r="12" spans="1:4">
      <c r="A12" s="4" t="s">
        <v>1130</v>
      </c>
      <c r="B12" s="4" t="s">
        <v>1131</v>
      </c>
      <c r="C12" s="4" t="s">
        <v>1131</v>
      </c>
      <c r="D12" s="4" t="s">
        <v>1131</v>
      </c>
    </row>
    <row r="13" spans="1:4">
      <c r="A13" s="4" t="s">
        <v>390</v>
      </c>
    </row>
    <row r="14" spans="1:4">
      <c r="A14" s="3" t="s">
        <v>1025</v>
      </c>
    </row>
    <row r="15" spans="1:4">
      <c r="A15" s="4" t="s">
        <v>1119</v>
      </c>
      <c r="C15" s="4" t="s">
        <v>1132</v>
      </c>
      <c r="D15" s="4" t="s">
        <v>1133</v>
      </c>
    </row>
    <row r="16" spans="1:4">
      <c r="A16" s="4" t="s">
        <v>1130</v>
      </c>
      <c r="B16" s="4" t="s">
        <v>1134</v>
      </c>
      <c r="C16" s="4" t="s">
        <v>1135</v>
      </c>
      <c r="D16" s="4" t="s">
        <v>11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36</v>
      </c>
      <c r="B1" s="2" t="s">
        <v>1</v>
      </c>
    </row>
    <row r="2" spans="1:2">
      <c r="B2" s="2" t="s">
        <v>1094</v>
      </c>
    </row>
    <row r="3" spans="1:2">
      <c r="A3" s="3" t="s">
        <v>1025</v>
      </c>
    </row>
    <row r="4" spans="1:2">
      <c r="A4" s="4" t="s">
        <v>1137</v>
      </c>
      <c r="B4" s="5" t="n">
        <v>53</v>
      </c>
    </row>
    <row r="5" spans="1:2">
      <c r="A5" s="4" t="s">
        <v>1138</v>
      </c>
      <c r="B5" s="5" t="n">
        <v>30</v>
      </c>
    </row>
    <row r="6" spans="1:2">
      <c r="A6" s="4" t="s">
        <v>1139</v>
      </c>
      <c r="B6" s="5" t="n">
        <v>-23</v>
      </c>
    </row>
    <row r="7" spans="1:2">
      <c r="A7" s="4" t="s">
        <v>1140</v>
      </c>
      <c r="B7" s="5" t="n">
        <v>60</v>
      </c>
    </row>
    <row r="8" spans="1:2">
      <c r="A8" s="4" t="s">
        <v>1141</v>
      </c>
      <c r="B8" s="7" t="n">
        <v>73.23</v>
      </c>
    </row>
    <row r="9" spans="1:2">
      <c r="A9" s="4" t="s">
        <v>1142</v>
      </c>
      <c r="B9" s="8" t="n">
        <v>70.8</v>
      </c>
    </row>
    <row r="10" spans="1:2">
      <c r="A10" s="4" t="s">
        <v>1143</v>
      </c>
      <c r="B10" s="8" t="n">
        <v>69.17</v>
      </c>
    </row>
    <row r="11" spans="1:2">
      <c r="A11" s="4" t="s">
        <v>1144</v>
      </c>
      <c r="B11" s="7" t="n">
        <v>73.5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145</v>
      </c>
      <c r="B1" s="2" t="s">
        <v>1</v>
      </c>
    </row>
    <row r="2" spans="1:2">
      <c r="B2" s="2" t="s">
        <v>1094</v>
      </c>
    </row>
    <row r="3" spans="1:2">
      <c r="A3" s="3" t="s">
        <v>1025</v>
      </c>
    </row>
    <row r="4" spans="1:2">
      <c r="A4" s="4" t="s">
        <v>1146</v>
      </c>
      <c r="B4" s="5" t="n">
        <v>0</v>
      </c>
    </row>
    <row r="5" spans="1:2">
      <c r="A5" s="4" t="s">
        <v>1147</v>
      </c>
      <c r="B5" s="5" t="n">
        <v>13</v>
      </c>
    </row>
    <row r="6" spans="1:2">
      <c r="A6" s="4" t="s">
        <v>1148</v>
      </c>
      <c r="B6" s="5" t="n">
        <v>-13</v>
      </c>
    </row>
    <row r="7" spans="1:2">
      <c r="A7" s="4" t="s">
        <v>1149</v>
      </c>
      <c r="B7" s="5" t="n">
        <v>0</v>
      </c>
    </row>
    <row r="8" spans="1:2">
      <c r="A8" s="4" t="s">
        <v>1142</v>
      </c>
      <c r="B8" s="7" t="n">
        <v>72.01000000000001</v>
      </c>
    </row>
    <row r="9" spans="1:2">
      <c r="A9" s="4" t="s">
        <v>1143</v>
      </c>
      <c r="B9" s="7" t="n">
        <v>72.010000000000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50</v>
      </c>
      <c r="B1" s="2" t="s">
        <v>1</v>
      </c>
    </row>
    <row r="2" spans="1:2">
      <c r="B2" s="2" t="s">
        <v>1094</v>
      </c>
    </row>
    <row r="3" spans="1:2">
      <c r="A3" s="3" t="s">
        <v>1151</v>
      </c>
    </row>
    <row r="4" spans="1:2">
      <c r="A4" s="4" t="s">
        <v>1152</v>
      </c>
      <c r="B4" s="5" t="n">
        <v>100</v>
      </c>
    </row>
    <row r="5" spans="1:2">
      <c r="A5" s="4" t="s">
        <v>1153</v>
      </c>
      <c r="B5" s="5" t="n">
        <v>1</v>
      </c>
    </row>
    <row r="6" spans="1:2">
      <c r="A6" s="4" t="s">
        <v>1154</v>
      </c>
      <c r="B6" s="5" t="n">
        <v>8</v>
      </c>
    </row>
    <row r="7" spans="1:2">
      <c r="A7" s="4" t="s">
        <v>1155</v>
      </c>
      <c r="B7" s="5" t="n">
        <v>1</v>
      </c>
    </row>
    <row r="8" spans="1:2">
      <c r="A8" s="4" t="s">
        <v>1156</v>
      </c>
      <c r="B8" s="5" t="n">
        <v>-11</v>
      </c>
    </row>
    <row r="9" spans="1:2">
      <c r="A9" s="4" t="s">
        <v>1157</v>
      </c>
      <c r="B9" s="5" t="n">
        <v>99</v>
      </c>
    </row>
    <row r="10" spans="1:2">
      <c r="A10" s="4" t="s">
        <v>1158</v>
      </c>
      <c r="B10" s="7" t="n">
        <v>36.76</v>
      </c>
    </row>
    <row r="11" spans="1:2">
      <c r="A11" s="4" t="s">
        <v>1159</v>
      </c>
      <c r="B11" s="8" t="n">
        <v>78.59</v>
      </c>
    </row>
    <row r="12" spans="1:2">
      <c r="A12" s="4" t="s">
        <v>1160</v>
      </c>
      <c r="B12" s="8" t="n">
        <v>72.09</v>
      </c>
    </row>
    <row r="13" spans="1:2">
      <c r="A13" s="4" t="s">
        <v>1161</v>
      </c>
      <c r="B13" s="8" t="n">
        <v>77.95</v>
      </c>
    </row>
    <row r="14" spans="1:2">
      <c r="A14" s="4" t="s">
        <v>1162</v>
      </c>
      <c r="B14" s="8" t="n">
        <v>26.33</v>
      </c>
    </row>
    <row r="15" spans="1:2">
      <c r="A15" s="4" t="s">
        <v>1163</v>
      </c>
      <c r="B15" s="7" t="n">
        <v>41.7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164</v>
      </c>
      <c r="B1" s="2" t="s">
        <v>1</v>
      </c>
    </row>
    <row r="2" spans="1:2">
      <c r="B2" s="2" t="s">
        <v>1165</v>
      </c>
    </row>
    <row r="3" spans="1:2">
      <c r="A3" s="3" t="s">
        <v>224</v>
      </c>
    </row>
    <row r="4" spans="1:2">
      <c r="A4" s="4" t="s">
        <v>1166</v>
      </c>
      <c r="B4" s="5" t="n">
        <v>3</v>
      </c>
    </row>
    <row r="5" spans="1:2">
      <c r="A5" s="4" t="s">
        <v>1167</v>
      </c>
      <c r="B5" s="4" t="s">
        <v>1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09:38:54Z</dcterms:created>
  <dcterms:modified xmlns:dcterms="http://purl.org/dc/terms/" xmlns:xsi="http://www.w3.org/2001/XMLSchema-instance" xsi:type="dcterms:W3CDTF">2016-12-15T09:38:54Z</dcterms:modified>
</cp:coreProperties>
</file>